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corporation and General Infor" sheetId="8" state="visible" r:id="rId8"/>
    <sheet xmlns:r="http://schemas.openxmlformats.org/officeDocument/2006/relationships" name="Basis of Preparation and statem" sheetId="9" state="visible" r:id="rId9"/>
    <sheet xmlns:r="http://schemas.openxmlformats.org/officeDocument/2006/relationships" name="Basis of Consolidation" sheetId="10" state="visible" r:id="rId10"/>
    <sheet xmlns:r="http://schemas.openxmlformats.org/officeDocument/2006/relationships" name="Summary of Material Accounting " sheetId="11" state="visible" r:id="rId11"/>
    <sheet xmlns:r="http://schemas.openxmlformats.org/officeDocument/2006/relationships" name="Critical Accounting Judgments a" sheetId="12" state="visible" r:id="rId12"/>
    <sheet xmlns:r="http://schemas.openxmlformats.org/officeDocument/2006/relationships" name="Inventories" sheetId="13" state="visible" r:id="rId13"/>
    <sheet xmlns:r="http://schemas.openxmlformats.org/officeDocument/2006/relationships" name="Vessels, Net" sheetId="14" state="visible" r:id="rId14"/>
    <sheet xmlns:r="http://schemas.openxmlformats.org/officeDocument/2006/relationships" name="Vessels Under Construction" sheetId="15" state="visible" r:id="rId15"/>
    <sheet xmlns:r="http://schemas.openxmlformats.org/officeDocument/2006/relationships" name="Accrued Expenses" sheetId="16" state="visible" r:id="rId16"/>
    <sheet xmlns:r="http://schemas.openxmlformats.org/officeDocument/2006/relationships" name="Vessel Operating Expenses" sheetId="17" state="visible" r:id="rId17"/>
    <sheet xmlns:r="http://schemas.openxmlformats.org/officeDocument/2006/relationships" name="Voyage Expenses" sheetId="18" state="visible" r:id="rId18"/>
    <sheet xmlns:r="http://schemas.openxmlformats.org/officeDocument/2006/relationships" name="General and Administrative expe" sheetId="19" state="visible" r:id="rId19"/>
    <sheet xmlns:r="http://schemas.openxmlformats.org/officeDocument/2006/relationships" name="Long-Term Borrowings" sheetId="20" state="visible" r:id="rId20"/>
    <sheet xmlns:r="http://schemas.openxmlformats.org/officeDocument/2006/relationships" name="Transactions and Balances with " sheetId="21" state="visible" r:id="rId21"/>
    <sheet xmlns:r="http://schemas.openxmlformats.org/officeDocument/2006/relationships" name="Share Capital and Additional Pa" sheetId="22" state="visible" r:id="rId22"/>
    <sheet xmlns:r="http://schemas.openxmlformats.org/officeDocument/2006/relationships" name="Financial Risk Management" sheetId="23" state="visible" r:id="rId23"/>
    <sheet xmlns:r="http://schemas.openxmlformats.org/officeDocument/2006/relationships" name="Commitments and Contingencies" sheetId="24" state="visible" r:id="rId24"/>
    <sheet xmlns:r="http://schemas.openxmlformats.org/officeDocument/2006/relationships" name="Earnings_(loss) per Share" sheetId="25" state="visible" r:id="rId25"/>
    <sheet xmlns:r="http://schemas.openxmlformats.org/officeDocument/2006/relationships" name="Claims Receivable" sheetId="26" state="visible" r:id="rId26"/>
    <sheet xmlns:r="http://schemas.openxmlformats.org/officeDocument/2006/relationships" name="Capital Risk Management" sheetId="27" state="visible" r:id="rId27"/>
    <sheet xmlns:r="http://schemas.openxmlformats.org/officeDocument/2006/relationships" name="Lease and Non-Lease Components " sheetId="28" state="visible" r:id="rId28"/>
    <sheet xmlns:r="http://schemas.openxmlformats.org/officeDocument/2006/relationships" name="Interest income, Interest expen" sheetId="29" state="visible" r:id="rId29"/>
    <sheet xmlns:r="http://schemas.openxmlformats.org/officeDocument/2006/relationships" name="Derivative Financial Instrument" sheetId="30" state="visible" r:id="rId30"/>
    <sheet xmlns:r="http://schemas.openxmlformats.org/officeDocument/2006/relationships" name="Revenue" sheetId="31" state="visible" r:id="rId31"/>
    <sheet xmlns:r="http://schemas.openxmlformats.org/officeDocument/2006/relationships" name="Subsequent Events" sheetId="32" state="visible" r:id="rId32"/>
    <sheet xmlns:r="http://schemas.openxmlformats.org/officeDocument/2006/relationships" name="Summary of Material Accountin_2" sheetId="33" state="visible" r:id="rId33"/>
    <sheet xmlns:r="http://schemas.openxmlformats.org/officeDocument/2006/relationships" name="Incorporation and General Inf_2" sheetId="34" state="visible" r:id="rId34"/>
    <sheet xmlns:r="http://schemas.openxmlformats.org/officeDocument/2006/relationships" name="Inventories (Tables)" sheetId="35" state="visible" r:id="rId35"/>
    <sheet xmlns:r="http://schemas.openxmlformats.org/officeDocument/2006/relationships" name="Vessels, Net (Tables)" sheetId="36" state="visible" r:id="rId36"/>
    <sheet xmlns:r="http://schemas.openxmlformats.org/officeDocument/2006/relationships" name="Vessels Under Construction (Tab" sheetId="37" state="visible" r:id="rId37"/>
    <sheet xmlns:r="http://schemas.openxmlformats.org/officeDocument/2006/relationships" name="Accrued Expenses (Tables)" sheetId="38" state="visible" r:id="rId38"/>
    <sheet xmlns:r="http://schemas.openxmlformats.org/officeDocument/2006/relationships" name="Vessel Operating Expenses (Tabl" sheetId="39" state="visible" r:id="rId39"/>
    <sheet xmlns:r="http://schemas.openxmlformats.org/officeDocument/2006/relationships" name="Voyage Expenses (Tables)" sheetId="40" state="visible" r:id="rId40"/>
    <sheet xmlns:r="http://schemas.openxmlformats.org/officeDocument/2006/relationships" name="General and Administrative ex_2" sheetId="41" state="visible" r:id="rId41"/>
    <sheet xmlns:r="http://schemas.openxmlformats.org/officeDocument/2006/relationships" name="Long-Term Borrowings (Tables)" sheetId="42" state="visible" r:id="rId42"/>
    <sheet xmlns:r="http://schemas.openxmlformats.org/officeDocument/2006/relationships" name="Transactions and Balances wit_2" sheetId="43" state="visible" r:id="rId43"/>
    <sheet xmlns:r="http://schemas.openxmlformats.org/officeDocument/2006/relationships" name="Share Capital and Additional _2" sheetId="44" state="visible" r:id="rId44"/>
    <sheet xmlns:r="http://schemas.openxmlformats.org/officeDocument/2006/relationships" name="Financial Risk Management (Tabl" sheetId="45" state="visible" r:id="rId45"/>
    <sheet xmlns:r="http://schemas.openxmlformats.org/officeDocument/2006/relationships" name="Commitments and Contingencies (" sheetId="46" state="visible" r:id="rId46"/>
    <sheet xmlns:r="http://schemas.openxmlformats.org/officeDocument/2006/relationships" name="Earnings_(loss) per Share (Tabl" sheetId="47" state="visible" r:id="rId47"/>
    <sheet xmlns:r="http://schemas.openxmlformats.org/officeDocument/2006/relationships" name="Capital Risk Management (Tables" sheetId="48" state="visible" r:id="rId48"/>
    <sheet xmlns:r="http://schemas.openxmlformats.org/officeDocument/2006/relationships" name="Lease and Non-Lease Component_2" sheetId="49" state="visible" r:id="rId49"/>
    <sheet xmlns:r="http://schemas.openxmlformats.org/officeDocument/2006/relationships" name="Interest income, Interest exp_2" sheetId="50" state="visible" r:id="rId50"/>
    <sheet xmlns:r="http://schemas.openxmlformats.org/officeDocument/2006/relationships" name="Derivative Financial Instrume_2" sheetId="51" state="visible" r:id="rId51"/>
    <sheet xmlns:r="http://schemas.openxmlformats.org/officeDocument/2006/relationships" name="Revenue (Tables)" sheetId="52" state="visible" r:id="rId52"/>
    <sheet xmlns:r="http://schemas.openxmlformats.org/officeDocument/2006/relationships" name="Incorporation and General Inf_3" sheetId="53" state="visible" r:id="rId53"/>
    <sheet xmlns:r="http://schemas.openxmlformats.org/officeDocument/2006/relationships" name="Summary of Material Accountin_3" sheetId="54" state="visible" r:id="rId54"/>
    <sheet xmlns:r="http://schemas.openxmlformats.org/officeDocument/2006/relationships" name="Summary of Material Accountin_4" sheetId="55" state="visible" r:id="rId55"/>
    <sheet xmlns:r="http://schemas.openxmlformats.org/officeDocument/2006/relationships" name="Summary of Material Accountin_5" sheetId="56" state="visible" r:id="rId56"/>
    <sheet xmlns:r="http://schemas.openxmlformats.org/officeDocument/2006/relationships" name="Summary of Material Accountin_6" sheetId="57" state="visible" r:id="rId57"/>
    <sheet xmlns:r="http://schemas.openxmlformats.org/officeDocument/2006/relationships" name="Summary of Material Accountin_7" sheetId="58" state="visible" r:id="rId58"/>
    <sheet xmlns:r="http://schemas.openxmlformats.org/officeDocument/2006/relationships" name="Critical Accounting Judgments_2" sheetId="59" state="visible" r:id="rId59"/>
    <sheet xmlns:r="http://schemas.openxmlformats.org/officeDocument/2006/relationships" name="Inventories (Details)" sheetId="60" state="visible" r:id="rId60"/>
    <sheet xmlns:r="http://schemas.openxmlformats.org/officeDocument/2006/relationships" name="Vessels, Net (Details)" sheetId="61" state="visible" r:id="rId61"/>
    <sheet xmlns:r="http://schemas.openxmlformats.org/officeDocument/2006/relationships" name="Vessels, Net - Additional infor" sheetId="62" state="visible" r:id="rId62"/>
    <sheet xmlns:r="http://schemas.openxmlformats.org/officeDocument/2006/relationships" name="Vessels, Net - Other fixed asse" sheetId="63" state="visible" r:id="rId63"/>
    <sheet xmlns:r="http://schemas.openxmlformats.org/officeDocument/2006/relationships" name="Vessels Under Construction (Det" sheetId="64" state="visible" r:id="rId64"/>
    <sheet xmlns:r="http://schemas.openxmlformats.org/officeDocument/2006/relationships" name="Accrued Expenses (Details)" sheetId="65" state="visible" r:id="rId65"/>
    <sheet xmlns:r="http://schemas.openxmlformats.org/officeDocument/2006/relationships" name="Vessel Operating Expenses (Deta" sheetId="66" state="visible" r:id="rId66"/>
    <sheet xmlns:r="http://schemas.openxmlformats.org/officeDocument/2006/relationships" name="Voyage Expenses (Details)" sheetId="67" state="visible" r:id="rId67"/>
    <sheet xmlns:r="http://schemas.openxmlformats.org/officeDocument/2006/relationships" name="General and Administrative ex_3" sheetId="68" state="visible" r:id="rId68"/>
    <sheet xmlns:r="http://schemas.openxmlformats.org/officeDocument/2006/relationships" name="General and Administrative ex_4" sheetId="69" state="visible" r:id="rId69"/>
    <sheet xmlns:r="http://schemas.openxmlformats.org/officeDocument/2006/relationships" name="Long-Term Borrowings (Details)" sheetId="70" state="visible" r:id="rId70"/>
    <sheet xmlns:r="http://schemas.openxmlformats.org/officeDocument/2006/relationships" name="Long-Term Borrowings - Descript" sheetId="71" state="visible" r:id="rId71"/>
    <sheet xmlns:r="http://schemas.openxmlformats.org/officeDocument/2006/relationships" name="Long-Term Borrowings - Finance " sheetId="72" state="visible" r:id="rId72"/>
    <sheet xmlns:r="http://schemas.openxmlformats.org/officeDocument/2006/relationships" name="Long-Term Borrowings - Undiscou" sheetId="73" state="visible" r:id="rId73"/>
    <sheet xmlns:r="http://schemas.openxmlformats.org/officeDocument/2006/relationships" name="Long-Term Borrowings - Long-ter" sheetId="74" state="visible" r:id="rId74"/>
    <sheet xmlns:r="http://schemas.openxmlformats.org/officeDocument/2006/relationships" name="Long-Term Borrowings - Long-t_2" sheetId="75" state="visible" r:id="rId75"/>
    <sheet xmlns:r="http://schemas.openxmlformats.org/officeDocument/2006/relationships" name="Long-Term Borrowings - Cash flo" sheetId="76" state="visible" r:id="rId76"/>
    <sheet xmlns:r="http://schemas.openxmlformats.org/officeDocument/2006/relationships" name="Long-Term Borrowings - Addition" sheetId="77" state="visible" r:id="rId77"/>
    <sheet xmlns:r="http://schemas.openxmlformats.org/officeDocument/2006/relationships" name="Transactions and Balances wit_3" sheetId="78" state="visible" r:id="rId78"/>
    <sheet xmlns:r="http://schemas.openxmlformats.org/officeDocument/2006/relationships" name="Transactions and Balances wit_4" sheetId="79" state="visible" r:id="rId79"/>
    <sheet xmlns:r="http://schemas.openxmlformats.org/officeDocument/2006/relationships" name="Transactions and Balances wit_5" sheetId="80" state="visible" r:id="rId80"/>
    <sheet xmlns:r="http://schemas.openxmlformats.org/officeDocument/2006/relationships" name="Transactions and Balances wit_6" sheetId="81" state="visible" r:id="rId81"/>
    <sheet xmlns:r="http://schemas.openxmlformats.org/officeDocument/2006/relationships" name="Transactions and Balances wit_7" sheetId="82" state="visible" r:id="rId82"/>
    <sheet xmlns:r="http://schemas.openxmlformats.org/officeDocument/2006/relationships" name="Transactions and Balances wit_8" sheetId="83" state="visible" r:id="rId83"/>
    <sheet xmlns:r="http://schemas.openxmlformats.org/officeDocument/2006/relationships" name="Share Capital and Additional _3" sheetId="84" state="visible" r:id="rId84"/>
    <sheet xmlns:r="http://schemas.openxmlformats.org/officeDocument/2006/relationships" name="Share Capital and Additional _4" sheetId="85" state="visible" r:id="rId85"/>
    <sheet xmlns:r="http://schemas.openxmlformats.org/officeDocument/2006/relationships" name="Financial Risk Management - Int" sheetId="86" state="visible" r:id="rId86"/>
    <sheet xmlns:r="http://schemas.openxmlformats.org/officeDocument/2006/relationships" name="Financial Risk Management - Liq" sheetId="87" state="visible" r:id="rId87"/>
    <sheet xmlns:r="http://schemas.openxmlformats.org/officeDocument/2006/relationships" name="Commitments and Contingencies -" sheetId="88" state="visible" r:id="rId88"/>
    <sheet xmlns:r="http://schemas.openxmlformats.org/officeDocument/2006/relationships" name="Earnings_(loss) per Share (Deta" sheetId="89" state="visible" r:id="rId89"/>
    <sheet xmlns:r="http://schemas.openxmlformats.org/officeDocument/2006/relationships" name="Claims Receivable (Details)" sheetId="90" state="visible" r:id="rId90"/>
    <sheet xmlns:r="http://schemas.openxmlformats.org/officeDocument/2006/relationships" name="Capital Risk Management (Detail" sheetId="91" state="visible" r:id="rId91"/>
    <sheet xmlns:r="http://schemas.openxmlformats.org/officeDocument/2006/relationships" name="Lease and Non-Lease Component_3" sheetId="92" state="visible" r:id="rId92"/>
    <sheet xmlns:r="http://schemas.openxmlformats.org/officeDocument/2006/relationships" name="Interest income, Interest exp_3" sheetId="93" state="visible" r:id="rId93"/>
    <sheet xmlns:r="http://schemas.openxmlformats.org/officeDocument/2006/relationships" name="Interest income, Interest exp_4"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Revenue - Revenue generated fro" sheetId="97" state="visible" r:id="rId97"/>
    <sheet xmlns:r="http://schemas.openxmlformats.org/officeDocument/2006/relationships" name="Revenue - Earned revenue and un" sheetId="98" state="visible" r:id="rId98"/>
    <sheet xmlns:r="http://schemas.openxmlformats.org/officeDocument/2006/relationships" name="Revenue - Charterers (Details)" sheetId="99" state="visible" r:id="rId99"/>
    <sheet xmlns:r="http://schemas.openxmlformats.org/officeDocument/2006/relationships" name="Revenue - Credit concentration " sheetId="100" state="visible" r:id="rId100"/>
    <sheet xmlns:r="http://schemas.openxmlformats.org/officeDocument/2006/relationships" name="Revenue - Revenue by country (D"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0.00000%_);(#,##0.00000%)"/>
    <numFmt numFmtId="170"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858</t>
        </is>
      </c>
    </row>
    <row r="11">
      <c r="A11" s="4" t="inlineStr">
        <is>
          <t>Entity Registrant Name</t>
        </is>
      </c>
      <c r="B11" s="4" t="inlineStr">
        <is>
          <t>Okeanis Eco Tankers Corp.</t>
        </is>
      </c>
    </row>
    <row r="12">
      <c r="A12" s="4" t="inlineStr">
        <is>
          <t>Entity Incorporation, State or Country Code</t>
        </is>
      </c>
      <c r="B12" s="4" t="inlineStr">
        <is>
          <t>1T</t>
        </is>
      </c>
    </row>
    <row r="13">
      <c r="A13" s="4" t="inlineStr">
        <is>
          <t>Entity Address, Address Line One</t>
        </is>
      </c>
      <c r="B13" s="4" t="inlineStr">
        <is>
          <t>c/o OET Chartering Inc.</t>
        </is>
      </c>
    </row>
    <row r="14">
      <c r="A14" s="4" t="inlineStr">
        <is>
          <t>Entity Address, Address Line Two</t>
        </is>
      </c>
      <c r="B14" s="4" t="inlineStr">
        <is>
          <t>Ethnarchou Makariou Ave.,&amp;2 D. Falireos St.</t>
        </is>
      </c>
    </row>
    <row r="15">
      <c r="A15" s="4" t="inlineStr">
        <is>
          <t>Entity Address, Postal Zip Code</t>
        </is>
      </c>
      <c r="B15" s="4" t="inlineStr">
        <is>
          <t>185 47</t>
        </is>
      </c>
    </row>
    <row r="16">
      <c r="A16" s="4" t="inlineStr">
        <is>
          <t>Entity Address, City or Town</t>
        </is>
      </c>
      <c r="B16" s="4" t="inlineStr">
        <is>
          <t>N. Faliro</t>
        </is>
      </c>
    </row>
    <row r="17">
      <c r="A17" s="4" t="inlineStr">
        <is>
          <t>Entity Address, Country</t>
        </is>
      </c>
      <c r="B17" s="4" t="inlineStr">
        <is>
          <t>GR</t>
        </is>
      </c>
    </row>
    <row r="18">
      <c r="A18" s="4" t="inlineStr">
        <is>
          <t>Title of 12(b) Security</t>
        </is>
      </c>
      <c r="B18" s="4" t="inlineStr">
        <is>
          <t>Shares of Common Stock, par value $0.001</t>
        </is>
      </c>
    </row>
    <row r="19">
      <c r="A19" s="4" t="inlineStr">
        <is>
          <t>Trading Symbol</t>
        </is>
      </c>
      <c r="B19" s="4" t="inlineStr">
        <is>
          <t>ECO</t>
        </is>
      </c>
    </row>
    <row r="20">
      <c r="A20" s="4" t="inlineStr">
        <is>
          <t>Security Exchange Name</t>
        </is>
      </c>
      <c r="B20" s="4" t="inlineStr">
        <is>
          <t>NYSE</t>
        </is>
      </c>
    </row>
    <row r="21">
      <c r="A21" s="4" t="inlineStr">
        <is>
          <t>Entity Common Stock, Shares Outstanding</t>
        </is>
      </c>
      <c r="B21" s="5" t="n">
        <v>32194108</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964954</t>
        </is>
      </c>
    </row>
    <row r="34">
      <c r="A34" s="4" t="inlineStr">
        <is>
          <t>Current Fiscal Year End Date</t>
        </is>
      </c>
      <c r="B34" s="4" t="inlineStr">
        <is>
          <t>--12-31</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Deloitte Certified Public Accountants S.A.</t>
        </is>
      </c>
    </row>
    <row r="39">
      <c r="A39" s="4" t="inlineStr">
        <is>
          <t>Auditor Location</t>
        </is>
      </c>
      <c r="B39" s="4" t="inlineStr">
        <is>
          <t>Athens, Greece</t>
        </is>
      </c>
    </row>
    <row r="40">
      <c r="A40" s="4" t="inlineStr">
        <is>
          <t>Auditor Firm ID</t>
        </is>
      </c>
      <c r="B40" s="4" t="inlineStr">
        <is>
          <t>1163</t>
        </is>
      </c>
    </row>
    <row r="41">
      <c r="A41" s="4" t="inlineStr">
        <is>
          <t>Business Contact</t>
        </is>
      </c>
      <c r="B41" s="4" t="inlineStr">
        <is>
          <t xml:space="preserve"> </t>
        </is>
      </c>
    </row>
    <row r="42">
      <c r="A42" s="3" t="inlineStr">
        <is>
          <t>Document and Entity Information</t>
        </is>
      </c>
      <c r="B42" s="4" t="inlineStr">
        <is>
          <t xml:space="preserve"> </t>
        </is>
      </c>
    </row>
    <row r="43">
      <c r="A43" s="4" t="inlineStr">
        <is>
          <t>Contact Personnel Name</t>
        </is>
      </c>
      <c r="B43" s="4" t="inlineStr">
        <is>
          <t>Iraklis Sbarounis</t>
        </is>
      </c>
    </row>
    <row r="44">
      <c r="A44" s="4" t="inlineStr">
        <is>
          <t>Entity Address, Address Line One</t>
        </is>
      </c>
      <c r="B44" s="4" t="inlineStr">
        <is>
          <t>Ethnarchou Makariou Ave.,&amp;2 D. Falireos St.</t>
        </is>
      </c>
    </row>
    <row r="45">
      <c r="A45" s="4" t="inlineStr">
        <is>
          <t>Entity Address, Postal Zip Code</t>
        </is>
      </c>
      <c r="B45" s="4" t="inlineStr">
        <is>
          <t>185 47</t>
        </is>
      </c>
    </row>
    <row r="46">
      <c r="A46" s="4" t="inlineStr">
        <is>
          <t>Entity Address, City or Town</t>
        </is>
      </c>
      <c r="B46" s="4" t="inlineStr">
        <is>
          <t>N. Faliro</t>
        </is>
      </c>
    </row>
    <row r="47">
      <c r="A47" s="4" t="inlineStr">
        <is>
          <t>Entity Address, Country</t>
        </is>
      </c>
      <c r="B47" s="4" t="inlineStr">
        <is>
          <t>GR</t>
        </is>
      </c>
    </row>
    <row r="48">
      <c r="A48" s="4" t="inlineStr">
        <is>
          <t>City Area Code</t>
        </is>
      </c>
      <c r="B48" s="4" t="inlineStr">
        <is>
          <t>+30</t>
        </is>
      </c>
    </row>
    <row r="49">
      <c r="A49" s="4" t="inlineStr">
        <is>
          <t>Local Phone Number</t>
        </is>
      </c>
      <c r="B49" s="4" t="inlineStr">
        <is>
          <t>210 480 4200</t>
        </is>
      </c>
    </row>
    <row r="50">
      <c r="A50" s="4" t="inlineStr">
        <is>
          <t>Contact Personnel Email Address</t>
        </is>
      </c>
      <c r="B50" s="4" t="inlineStr">
        <is>
          <t>ir@okeanisecotankers.com</t>
        </is>
      </c>
    </row>
    <row r="51">
      <c r="A51" s="4" t="inlineStr">
        <is>
          <t>Other Address</t>
        </is>
      </c>
      <c r="B51" s="4" t="inlineStr">
        <is>
          <t xml:space="preserve"> </t>
        </is>
      </c>
    </row>
    <row r="52">
      <c r="A52" s="3" t="inlineStr">
        <is>
          <t>Document and Entity Information</t>
        </is>
      </c>
      <c r="B52" s="4" t="inlineStr">
        <is>
          <t xml:space="preserve"> </t>
        </is>
      </c>
    </row>
    <row r="53">
      <c r="A53" s="4" t="inlineStr">
        <is>
          <t>Contact Personnel Name</t>
        </is>
      </c>
      <c r="B53" s="4" t="inlineStr">
        <is>
          <t>Steven Hollander, Esq.</t>
        </is>
      </c>
    </row>
    <row r="54">
      <c r="A54" s="4" t="inlineStr">
        <is>
          <t>Entity Address, Address Line One</t>
        </is>
      </c>
      <c r="B54" s="4" t="inlineStr">
        <is>
          <t>Watson Farley &amp; Williams LLP</t>
        </is>
      </c>
    </row>
    <row r="55">
      <c r="A55" s="4" t="inlineStr">
        <is>
          <t>Entity Address, Address Line Two</t>
        </is>
      </c>
      <c r="B55" s="4" t="inlineStr">
        <is>
          <t>250 West 55th Street</t>
        </is>
      </c>
    </row>
    <row r="56">
      <c r="A56" s="4" t="inlineStr">
        <is>
          <t>Entity Address, Postal Zip Code</t>
        </is>
      </c>
      <c r="B56" s="4" t="inlineStr">
        <is>
          <t>10019</t>
        </is>
      </c>
    </row>
    <row r="57">
      <c r="A57" s="4" t="inlineStr">
        <is>
          <t>Entity Address, City or Town</t>
        </is>
      </c>
      <c r="B57" s="4" t="inlineStr">
        <is>
          <t>New York</t>
        </is>
      </c>
    </row>
    <row r="58">
      <c r="A58" s="4" t="inlineStr">
        <is>
          <t>City Area Code</t>
        </is>
      </c>
      <c r="B58" s="4" t="inlineStr">
        <is>
          <t>212</t>
        </is>
      </c>
    </row>
    <row r="59">
      <c r="A59" s="4" t="inlineStr">
        <is>
          <t>Local Phone Number</t>
        </is>
      </c>
      <c r="B59" s="4" t="inlineStr">
        <is>
          <t>922-2200</t>
        </is>
      </c>
    </row>
    <row r="60">
      <c r="A60" s="4" t="inlineStr">
        <is>
          <t>Entity Address State Or Province</t>
        </is>
      </c>
      <c r="B6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3</t>
        </is>
      </c>
    </row>
    <row r="3">
      <c r="A3" s="3" t="inlineStr">
        <is>
          <t>Basis of Consolidation</t>
        </is>
      </c>
      <c r="B3" s="4" t="inlineStr">
        <is>
          <t xml:space="preserve"> </t>
        </is>
      </c>
    </row>
    <row r="4">
      <c r="A4" s="4" t="inlineStr">
        <is>
          <t>Basis of Consolidation</t>
        </is>
      </c>
      <c r="B4" s="4" t="inlineStr">
        <is>
          <t>3. Basis of Consolidation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from the date the Company gains control until the date it ceases to control the subsidiary. Control is achieved when the Company: ● has power over the investee; ● is exposed, or has rights, to variable returns from its involvement with the investee; and ● has the ability to use its power to affect its returns. The Company reassesses whether or not it controls a subsidiary if facts and circumstances indicate that there are changes to one or more of the three elements of control listed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Credit concentration (Details)</t>
        </is>
      </c>
      <c r="B1" s="2" t="inlineStr">
        <is>
          <t>12 Months Ended</t>
        </is>
      </c>
    </row>
    <row r="2">
      <c r="B2" s="2" t="inlineStr">
        <is>
          <t>Dec. 31, 2022</t>
        </is>
      </c>
      <c r="C2" s="2" t="inlineStr">
        <is>
          <t>Dec. 31, 2021</t>
        </is>
      </c>
    </row>
    <row r="3">
      <c r="A3" s="4" t="inlineStr">
        <is>
          <t>Customers accounting for more than 10% of revenue</t>
        </is>
      </c>
      <c r="B3" s="4" t="inlineStr">
        <is>
          <t xml:space="preserve"> </t>
        </is>
      </c>
      <c r="C3" s="4" t="inlineStr">
        <is>
          <t xml:space="preserve"> </t>
        </is>
      </c>
    </row>
    <row r="4">
      <c r="A4" s="3" t="inlineStr">
        <is>
          <t>Major customers exceeding 10% of revenue</t>
        </is>
      </c>
      <c r="B4" s="4" t="inlineStr">
        <is>
          <t xml:space="preserve"> </t>
        </is>
      </c>
      <c r="C4" s="4" t="inlineStr">
        <is>
          <t xml:space="preserve"> </t>
        </is>
      </c>
    </row>
    <row r="5">
      <c r="A5" s="4" t="inlineStr">
        <is>
          <t>Percentage of entity's revenue</t>
        </is>
      </c>
      <c r="B5" s="8" t="n">
        <v>0.43</v>
      </c>
      <c r="C5" s="8" t="n">
        <v>0.24</v>
      </c>
    </row>
    <row r="6">
      <c r="A6" s="4" t="inlineStr">
        <is>
          <t>Customer A</t>
        </is>
      </c>
      <c r="B6" s="4" t="inlineStr">
        <is>
          <t xml:space="preserve"> </t>
        </is>
      </c>
      <c r="C6" s="4" t="inlineStr">
        <is>
          <t xml:space="preserve"> </t>
        </is>
      </c>
    </row>
    <row r="7">
      <c r="A7" s="3" t="inlineStr">
        <is>
          <t>Major customers exceeding 10% of revenue</t>
        </is>
      </c>
      <c r="B7" s="4" t="inlineStr">
        <is>
          <t xml:space="preserve"> </t>
        </is>
      </c>
      <c r="C7" s="4" t="inlineStr">
        <is>
          <t xml:space="preserve"> </t>
        </is>
      </c>
    </row>
    <row r="8">
      <c r="A8" s="4" t="inlineStr">
        <is>
          <t>Percentage of entity's revenue</t>
        </is>
      </c>
      <c r="B8" s="8" t="n">
        <v>0.18</v>
      </c>
      <c r="C8" s="8" t="n">
        <v>0.13</v>
      </c>
    </row>
    <row r="9">
      <c r="A9" s="4" t="inlineStr">
        <is>
          <t>Customer B</t>
        </is>
      </c>
      <c r="B9" s="4" t="inlineStr">
        <is>
          <t xml:space="preserve"> </t>
        </is>
      </c>
      <c r="C9" s="4" t="inlineStr">
        <is>
          <t xml:space="preserve"> </t>
        </is>
      </c>
    </row>
    <row r="10">
      <c r="A10" s="3" t="inlineStr">
        <is>
          <t>Major customers exceeding 10% of revenue</t>
        </is>
      </c>
      <c r="B10" s="4" t="inlineStr">
        <is>
          <t xml:space="preserve"> </t>
        </is>
      </c>
      <c r="C10" s="4" t="inlineStr">
        <is>
          <t xml:space="preserve"> </t>
        </is>
      </c>
    </row>
    <row r="11">
      <c r="A11" s="4" t="inlineStr">
        <is>
          <t>Percentage of entity's revenue</t>
        </is>
      </c>
      <c r="B11" s="8" t="n">
        <v>0.14</v>
      </c>
      <c r="C11" s="8" t="n">
        <v>0.11</v>
      </c>
    </row>
    <row r="12">
      <c r="A12" s="4" t="inlineStr">
        <is>
          <t>Customer C</t>
        </is>
      </c>
      <c r="B12" s="4" t="inlineStr">
        <is>
          <t xml:space="preserve"> </t>
        </is>
      </c>
      <c r="C12" s="4" t="inlineStr">
        <is>
          <t xml:space="preserve"> </t>
        </is>
      </c>
    </row>
    <row r="13">
      <c r="A13" s="3" t="inlineStr">
        <is>
          <t>Major customers exceeding 10% of revenue</t>
        </is>
      </c>
      <c r="B13" s="4" t="inlineStr">
        <is>
          <t xml:space="preserve"> </t>
        </is>
      </c>
      <c r="C13" s="4" t="inlineStr">
        <is>
          <t xml:space="preserve"> </t>
        </is>
      </c>
    </row>
    <row r="14">
      <c r="A14" s="4" t="inlineStr">
        <is>
          <t>Percentage of entity's revenue</t>
        </is>
      </c>
      <c r="B14" s="8" t="n">
        <v>0.11</v>
      </c>
      <c r="C1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 Revenue by country (Details) - USD ($)</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413096606</v>
      </c>
      <c r="C4" s="6" t="n">
        <v>270972421</v>
      </c>
      <c r="D4" s="6" t="n">
        <v>168998225</v>
      </c>
    </row>
    <row r="5">
      <c r="A5" s="4" t="inlineStr">
        <is>
          <t>Singapor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73621309</v>
      </c>
      <c r="C7" s="5" t="n">
        <v>42408360</v>
      </c>
      <c r="D7" s="5" t="n">
        <v>37250890</v>
      </c>
    </row>
    <row r="8">
      <c r="A8" s="4" t="inlineStr">
        <is>
          <t>United Kingdom</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54254181</v>
      </c>
      <c r="C10" s="5" t="n">
        <v>40158705</v>
      </c>
      <c r="D10" s="4" t="inlineStr">
        <is>
          <t xml:space="preserve"> </t>
        </is>
      </c>
    </row>
    <row r="11">
      <c r="A11" s="4" t="inlineStr">
        <is>
          <t>Hong Kong</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4" t="inlineStr">
        <is>
          <t xml:space="preserve"> </t>
        </is>
      </c>
      <c r="C13" s="5" t="n">
        <v>51127139</v>
      </c>
      <c r="D13" s="5" t="n">
        <v>26879765</v>
      </c>
    </row>
    <row r="14">
      <c r="A14" s="4" t="inlineStr">
        <is>
          <t>Switzerland</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5" t="n">
        <v>81031483</v>
      </c>
      <c r="C16" s="5" t="n">
        <v>44257631</v>
      </c>
      <c r="D16" s="5" t="n">
        <v>27755018</v>
      </c>
    </row>
    <row r="17">
      <c r="A17" s="4" t="inlineStr">
        <is>
          <t>United Stat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5" t="n">
        <v>48788696</v>
      </c>
      <c r="C19" s="5" t="n">
        <v>37069299</v>
      </c>
      <c r="D19" s="4" t="inlineStr">
        <is>
          <t xml:space="preserve"> </t>
        </is>
      </c>
    </row>
    <row r="20">
      <c r="A20" s="4" t="inlineStr">
        <is>
          <t>Turkey</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5" t="n">
        <v>49470684</v>
      </c>
      <c r="C22" s="4" t="inlineStr">
        <is>
          <t xml:space="preserve"> </t>
        </is>
      </c>
      <c r="D22" s="4" t="inlineStr">
        <is>
          <t xml:space="preserve"> </t>
        </is>
      </c>
    </row>
    <row r="23">
      <c r="A23" s="4" t="inlineStr">
        <is>
          <t>Brazil</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5" t="n">
        <v>40484566</v>
      </c>
      <c r="C25" s="4" t="inlineStr">
        <is>
          <t xml:space="preserve"> </t>
        </is>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65445687</v>
      </c>
      <c r="C28" s="6" t="n">
        <v>55951287</v>
      </c>
      <c r="D28" s="6" t="n">
        <v>771125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6" customWidth="1" min="19" max="19"/>
    <col width="15" customWidth="1" min="20" max="20"/>
  </cols>
  <sheetData>
    <row r="1">
      <c r="A1" s="1" t="inlineStr">
        <is>
          <t>Subsequent Events (Details) - USD ($)</t>
        </is>
      </c>
      <c r="E1" s="2" t="inlineStr">
        <is>
          <t>1 Months Ended</t>
        </is>
      </c>
      <c r="N1" s="2" t="inlineStr">
        <is>
          <t>12 Months Ended</t>
        </is>
      </c>
    </row>
    <row r="2">
      <c r="B2" s="2" t="inlineStr">
        <is>
          <t>Mar. 01, 2024</t>
        </is>
      </c>
      <c r="C2" s="2" t="inlineStr">
        <is>
          <t>Jan. 31, 2024</t>
        </is>
      </c>
      <c r="D2" s="2" t="inlineStr">
        <is>
          <t>Jan. 29, 2024</t>
        </is>
      </c>
      <c r="E2" s="2" t="inlineStr">
        <is>
          <t>Mar. 31, 2024</t>
        </is>
      </c>
      <c r="F2" s="2" t="inlineStr">
        <is>
          <t>Nov. 30, 2023</t>
        </is>
      </c>
      <c r="G2" s="2" t="inlineStr">
        <is>
          <t>Sep. 30, 2023</t>
        </is>
      </c>
      <c r="H2" s="2" t="inlineStr">
        <is>
          <t>Jun. 30, 2023</t>
        </is>
      </c>
      <c r="I2" s="2" t="inlineStr">
        <is>
          <t>Mar. 31, 2023</t>
        </is>
      </c>
      <c r="J2" s="2" t="inlineStr">
        <is>
          <t>Dec. 31, 2022</t>
        </is>
      </c>
      <c r="K2" s="2" t="inlineStr">
        <is>
          <t>Sep. 30, 2022</t>
        </is>
      </c>
      <c r="L2" s="2" t="inlineStr">
        <is>
          <t>Dec. 31, 2021</t>
        </is>
      </c>
      <c r="M2" s="2" t="inlineStr">
        <is>
          <t>Jun. 30, 2021</t>
        </is>
      </c>
      <c r="N2" s="2" t="inlineStr">
        <is>
          <t>Dec. 31, 2023</t>
        </is>
      </c>
      <c r="O2" s="2" t="inlineStr">
        <is>
          <t>Dec. 31, 2022</t>
        </is>
      </c>
      <c r="P2" s="2" t="inlineStr">
        <is>
          <t>Dec. 31, 2021</t>
        </is>
      </c>
      <c r="Q2" s="2" t="inlineStr">
        <is>
          <t>Jan. 26, 2024</t>
        </is>
      </c>
      <c r="R2" s="2" t="inlineStr">
        <is>
          <t>Apr. 18, 2022</t>
        </is>
      </c>
      <c r="S2" s="2" t="inlineStr">
        <is>
          <t>Mar. 21, 2022</t>
        </is>
      </c>
      <c r="T2" s="2" t="inlineStr">
        <is>
          <t>Feb. 27, 2019</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43355165</v>
      </c>
      <c r="O4" s="6" t="n">
        <v>144294604</v>
      </c>
      <c r="P4" s="6" t="n">
        <v>261713694</v>
      </c>
      <c r="Q4" s="4" t="inlineStr">
        <is>
          <t xml:space="preserve"> </t>
        </is>
      </c>
      <c r="R4" s="4" t="inlineStr">
        <is>
          <t xml:space="preserve"> </t>
        </is>
      </c>
      <c r="S4" s="4" t="inlineStr">
        <is>
          <t xml:space="preserve"> </t>
        </is>
      </c>
      <c r="T4" s="4" t="inlineStr">
        <is>
          <t xml:space="preserve"> </t>
        </is>
      </c>
    </row>
    <row r="5">
      <c r="A5" s="4" t="inlineStr">
        <is>
          <t>Capital distribution</t>
        </is>
      </c>
      <c r="B5" s="4" t="inlineStr">
        <is>
          <t xml:space="preserve"> </t>
        </is>
      </c>
      <c r="C5" s="4" t="inlineStr">
        <is>
          <t xml:space="preserve"> </t>
        </is>
      </c>
      <c r="D5" s="4" t="inlineStr">
        <is>
          <t xml:space="preserve"> </t>
        </is>
      </c>
      <c r="E5" s="4" t="inlineStr">
        <is>
          <t xml:space="preserve"> </t>
        </is>
      </c>
      <c r="F5" s="6" t="n">
        <v>19300000</v>
      </c>
      <c r="G5" s="6" t="n">
        <v>48300000</v>
      </c>
      <c r="H5" s="6" t="n">
        <v>51500000</v>
      </c>
      <c r="I5" s="6" t="n">
        <v>40200000</v>
      </c>
      <c r="J5" s="6" t="n">
        <v>9800000</v>
      </c>
      <c r="K5" s="6" t="n">
        <v>9800000</v>
      </c>
      <c r="L5" s="6" t="n">
        <v>10000000</v>
      </c>
      <c r="M5" s="6" t="n">
        <v>24300000</v>
      </c>
      <c r="N5" s="6" t="n">
        <v>159360835</v>
      </c>
      <c r="O5" s="6" t="n">
        <v>19594997</v>
      </c>
      <c r="P5" s="6" t="n">
        <v>34309017</v>
      </c>
      <c r="Q5" s="4" t="inlineStr">
        <is>
          <t xml:space="preserve"> </t>
        </is>
      </c>
      <c r="R5" s="4" t="inlineStr">
        <is>
          <t xml:space="preserve"> </t>
        </is>
      </c>
      <c r="S5" s="4" t="inlineStr">
        <is>
          <t xml:space="preserve"> </t>
        </is>
      </c>
      <c r="T5" s="4" t="inlineStr">
        <is>
          <t xml:space="preserve"> </t>
        </is>
      </c>
    </row>
    <row r="6">
      <c r="A6" s="4" t="inlineStr">
        <is>
          <t>Capital distribution per share</t>
        </is>
      </c>
      <c r="B6" s="4" t="inlineStr">
        <is>
          <t xml:space="preserve"> </t>
        </is>
      </c>
      <c r="C6" s="4" t="inlineStr">
        <is>
          <t xml:space="preserve"> </t>
        </is>
      </c>
      <c r="D6" s="4" t="inlineStr">
        <is>
          <t xml:space="preserve"> </t>
        </is>
      </c>
      <c r="E6" s="4" t="inlineStr">
        <is>
          <t xml:space="preserve"> </t>
        </is>
      </c>
      <c r="F6" s="7" t="n">
        <v>0.6</v>
      </c>
      <c r="G6" s="7" t="n">
        <v>1.5</v>
      </c>
      <c r="H6" s="7" t="n">
        <v>1.6</v>
      </c>
      <c r="I6" s="7" t="n">
        <v>1.25</v>
      </c>
      <c r="J6" s="7" t="n">
        <v>0.3</v>
      </c>
      <c r="K6" s="7" t="n">
        <v>0.3</v>
      </c>
      <c r="L6" s="7" t="n">
        <v>0.31</v>
      </c>
      <c r="M6" s="7" t="n">
        <v>0.75</v>
      </c>
      <c r="N6" s="7" t="n">
        <v>4.95</v>
      </c>
      <c r="O6" s="7" t="n">
        <v>0.6</v>
      </c>
      <c r="P6" s="7" t="n">
        <v>1.06</v>
      </c>
      <c r="Q6" s="4" t="inlineStr">
        <is>
          <t xml:space="preserve"> </t>
        </is>
      </c>
      <c r="R6" s="4" t="inlineStr">
        <is>
          <t xml:space="preserve"> </t>
        </is>
      </c>
      <c r="S6" s="4" t="inlineStr">
        <is>
          <t xml:space="preserve"> </t>
        </is>
      </c>
      <c r="T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djustment to interest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31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194.0 Million Sale and Leaseback Agreements - Nissos Kea and Nissos Nikour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gre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94000000</v>
      </c>
      <c r="T12" s="4" t="inlineStr">
        <is>
          <t xml:space="preserve"> </t>
        </is>
      </c>
    </row>
    <row r="13">
      <c r="A13" s="4" t="inlineStr">
        <is>
          <t>$58.0 Million 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58000000</v>
      </c>
    </row>
    <row r="16">
      <c r="A16" s="4" t="inlineStr">
        <is>
          <t>$35.1 Million Unsecured Sponso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gre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5100000</v>
      </c>
      <c r="S18" s="4" t="inlineStr">
        <is>
          <t xml:space="preserve"> </t>
        </is>
      </c>
      <c r="T18" s="4" t="inlineStr">
        <is>
          <t xml:space="preserve"> </t>
        </is>
      </c>
    </row>
    <row r="19">
      <c r="A19" s="4" t="inlineStr">
        <is>
          <t>Repayment of borrowings</t>
        </is>
      </c>
      <c r="B19" s="4" t="inlineStr">
        <is>
          <t xml:space="preserve"> </t>
        </is>
      </c>
      <c r="C19" s="4" t="inlineStr">
        <is>
          <t xml:space="preserve"> </t>
        </is>
      </c>
      <c r="D19" s="4" t="inlineStr">
        <is>
          <t xml:space="preserve"> </t>
        </is>
      </c>
      <c r="E19" s="6" t="n">
        <v>16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endments to sale and leaseback agreements | $194.0 Million Sale and Leaseback Agreements - Nissos Kea and Nissos Nikouria | Nissos Kea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harter hire, price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02</v>
      </c>
      <c r="R22" s="4" t="inlineStr">
        <is>
          <t xml:space="preserve"> </t>
        </is>
      </c>
      <c r="S22" s="4" t="inlineStr">
        <is>
          <t xml:space="preserve"> </t>
        </is>
      </c>
      <c r="T22" s="4" t="inlineStr">
        <is>
          <t xml:space="preserve"> </t>
        </is>
      </c>
    </row>
    <row r="23">
      <c r="A23" s="4" t="inlineStr">
        <is>
          <t>Amendments to sale and leaseback agreements | $194.0 Million Sale and Leaseback Agreements - Nissos Kea and Nissos Nikouria | Nissos Nikouria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harter hire, price on variable rate</t>
        </is>
      </c>
      <c r="B25" s="4" t="inlineStr">
        <is>
          <t xml:space="preserve"> </t>
        </is>
      </c>
      <c r="C25" s="4" t="inlineStr">
        <is>
          <t xml:space="preserve"> </t>
        </is>
      </c>
      <c r="D25" s="8"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w sale and leaseback agreements | $73.5 Million Sale and Leaseback Agreement - Nissos Anaf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greement amount</t>
        </is>
      </c>
      <c r="B28" s="4" t="inlineStr">
        <is>
          <t xml:space="preserve"> </t>
        </is>
      </c>
      <c r="C28" s="4" t="inlineStr">
        <is>
          <t xml:space="preserve"> </t>
        </is>
      </c>
      <c r="D28" s="6" t="n">
        <v>73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erm of instrument</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w sale and leaseback agreements | $73.5 Million Sale and Leaseback Agreement - Nissos Anafi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harter hire, price on variable rate</t>
        </is>
      </c>
      <c r="B32" s="4" t="inlineStr">
        <is>
          <t xml:space="preserve"> </t>
        </is>
      </c>
      <c r="C32" s="4" t="inlineStr">
        <is>
          <t xml:space="preserve"> </t>
        </is>
      </c>
      <c r="D32" s="9" t="n">
        <v>0.0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w sale and leaseback agreements | $58.0 Million Secured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payment of borrowings</t>
        </is>
      </c>
      <c r="B35" s="4" t="inlineStr">
        <is>
          <t xml:space="preserve"> </t>
        </is>
      </c>
      <c r="C35" s="4" t="inlineStr">
        <is>
          <t xml:space="preserve"> </t>
        </is>
      </c>
      <c r="D35" s="6" t="n">
        <v>43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ntering into credit facility | $34.7 Million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greement amount</t>
        </is>
      </c>
      <c r="B38" s="4" t="inlineStr">
        <is>
          <t xml:space="preserve"> </t>
        </is>
      </c>
      <c r="C38" s="6" t="n">
        <v>34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erm of instrument</t>
        </is>
      </c>
      <c r="B39" s="4" t="inlineStr">
        <is>
          <t xml:space="preserve"> </t>
        </is>
      </c>
      <c r="C39" s="4" t="inlineStr">
        <is>
          <t>6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tering into credit facility | $34.7 Million Credit Facility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justment to interest rate basis</t>
        </is>
      </c>
      <c r="B42" s="4" t="inlineStr">
        <is>
          <t xml:space="preserve"> </t>
        </is>
      </c>
      <c r="C42" s="9" t="n">
        <v>0.0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stribution of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pital distribution</t>
        </is>
      </c>
      <c r="B45" s="4" t="inlineStr">
        <is>
          <t xml:space="preserve"> </t>
        </is>
      </c>
      <c r="C45" s="4" t="inlineStr">
        <is>
          <t xml:space="preserve"> </t>
        </is>
      </c>
      <c r="D45" s="4" t="inlineStr">
        <is>
          <t xml:space="preserve"> </t>
        </is>
      </c>
      <c r="E45" s="6" t="n">
        <v>21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apital distribution per share</t>
        </is>
      </c>
      <c r="B46" s="4" t="inlineStr">
        <is>
          <t xml:space="preserve"> </t>
        </is>
      </c>
      <c r="C46" s="4" t="inlineStr">
        <is>
          <t xml:space="preserve"> </t>
        </is>
      </c>
      <c r="D46" s="4" t="inlineStr">
        <is>
          <t xml:space="preserve"> </t>
        </is>
      </c>
      <c r="E46" s="7" t="n">
        <v>0.6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payment of borrowings | $35.1 Million Unsecured Sponsor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payment of borrowings</t>
        </is>
      </c>
      <c r="B49" s="4" t="inlineStr">
        <is>
          <t xml:space="preserve"> </t>
        </is>
      </c>
      <c r="C49" s="4" t="inlineStr">
        <is>
          <t xml:space="preserve"> </t>
        </is>
      </c>
      <c r="D49" s="4" t="inlineStr">
        <is>
          <t xml:space="preserve"> </t>
        </is>
      </c>
      <c r="E49" s="6" t="n">
        <v>167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lated party agreement | Kyklades Maritime Corporation | Emissions Trading Sche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ritten notice term</t>
        </is>
      </c>
      <c r="B52" s="4" t="inlineStr">
        <is>
          <t>2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sheetData>
  <mergeCells count="3">
    <mergeCell ref="A1:A2"/>
    <mergeCell ref="E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4. Summary of Material Accounting Policies Use of estimates The preparation of the consolidated financial statements in conformity with IFR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Vessel revenue recognition Revenues are generated from time charter and voyage charter agreements. Under a voyage charter agreement, the vessel transports a specific agreed-upon cargo for a single voyage which may include multiple load and discharge ports. The consideration is determined on the basis of a freight rate per metric ton of cargo carried, or on a lump sum basis. The voyage charter agreement generally has a minimum amount of cargo. The charterer is liable for any short loading of cargo or “dead” freight. The voyage charter agreement generally has standard payment terms, where freight is paid within certain days after the completion of discharge. The voyage charter agreement generally has a “demurrage” or “despatch” clause. The considerations received under the demurrage and despatch clauses are considered variable consideration and are recognized at contract inception and the estimates of initial recognition are updated throughout the period of the voyage charter agreement. The consideration received under the demurrage clause represents damages paid to the shipowner for exceeded laytime (i.e., the charterer exceeds the amount of time specified in the contract for loading or discharging the cargo from the vessel, or both). Conversely, the shipowner may be required to pay despatch fees to the charterer as incentive for loading or discharging cargo in less time (i.e., for reducing the time a vessel must spend in port loading or discharging cargo). The consideration received under the demurrage and despatch clauses are calculated based on the number of days the charterer exceeds/reduces the loading/discharging time multiplied by the daily rate which is based on specific terms of the voyage charter agreement. Management makes a detailed assessment of demurrage and despatch amount expected to be received/ paid which is included in revenue only to the extent that it is highly probable that the amount will be collectible and not be subject to a significant reversal. In a voyage charter agreement, the performance obligations begin to be satisfied once the vessel begins loading the cargo. The Group determined that its voyage charter agreements consist of a single performance obligation of transporting the cargo within a specified time period. Therefore, the performance obligation is met evenly as the voyage progresses, and as a result revenue is recognized on a straight-line basis over the voyage days. The voyage charter agreements are considered service contracts which fall under the provisions of IFRS 15, because the Group as shipowner retains control over the operations of the vessel, such as directing the routes taken or the vessel’s speed. Under a voyage charter agreement, the Group bears all voyage related costs such as fuel costs, port charges and canal tolls, as applicable. Voyage related costs which are incurred during the period prior to commencement of cargo loading are accounted for as contract fulfilment costs when they (a) relate directly to a contract or anticipated contract, (b) generate or enhance resources that will be used in satisfying a performance obligation and (c) they are expected to be recovered. These costs are deferred and recorded under current assets, and are amortized on a straight-line basis as the related performance obligation to which they relate is satisfied. Under a time charter agreement, the vessel is hired by the charterer for a specified period of time in exchange for consideration which is usually based on a daily hire rate. In addition, certain of our time charter arrangements may, from time to time, include profit-sharing clauses, arising from the sharing of earnings together with third parties and the allocation to the Group of such earnings based on a predefined methodology. Subject to any restrictions in the time charter agreement, the charterer has the full discretion over the ports visited, shipping routes and vessel speed. The time charter agreement generally provides typical warranties regarding the speed and performance of the vessel. The time charter agreement generally has some owner- protective restrictions such that the vessel is sent only to safe ports by the charterer, subject always to compliance with applicable sanction laws, and carries only lawful or non-hazardous cargo. In a time charter agreement, the Group is responsible for all the costs incurred for running the vessel such as crew costs, vessel insurance, repairs and maintenance and lubricants. The charterer bears the voyage-related costs such as bunker expenses, port charges and canal tolls during the hire period. The performance obligations in a time charter agreement are satisfied over the term of the agreement, beginning when the vessel is delivered to the charterer until it is redelivered back to the Group. The charterer generally pays the charter hire in advance of the upcoming period of the agreement. The time charter agreements are considered operating leases and are accounted for in accordance with IFRS 16. Time charter agreements do not fall under the scope of IFRS 15 Revenue from Contracts with Customers because (i) the vessel is an identifiable asset, (ii) the Group does not have substantive substitution rights and (iii) the charterer has the right to control the use of the vessel during the term of the agreement and derives the economic benefits from such use. Revenue from time charter agreements is recognized on a straight-line basis over the duration of the time charter agreement. In case of a time charter agreement with contractual changes in rates throughout the term of the agreement, any differences between the actual and the straight-line revenue in a reporting period is recognized as a straight-line asset or liability and reflected under current assets or current liabilities, respectively, in the consolidated statement of financial position. Address commissions are discounts provided to charterers under time and voyage charter agreements. Brokerage commissions are commissions payable to third-party chartering brokers for commercial services rendered. Both address and brokerage commissions are recognized on a straight-line basis over the duration of the voyage or the time charter period, and are reflected under Revenue and Commissions, respectively, in the consolidated statements of profit or loss and other comprehensive income. Deferred revenue represents revenue collected in advance of being earned. The portion of deferred revenue, which is recognized in the next twelve months from the consolidated statements of financial position date, is classified under current liabilities in the consolidated statements of financial position. Vessel voyage expenses Vessel voyage expenses mainly relate to voyage charter agreements and consist of port, canal and bunker costs that are unique to a particular voyage, and are recognized as incurred. Under time charter arrangements, voyage expenses are paid by charterers, except when off-hire.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All other voyage expenses are expensed as incurred, with the exception of commissions, which are also recognized on a pro-rata basis over the duration of the period of the time and voyage charter. Bunkers’ consumption included in voyage expenses represents mainly bunkers consumed during vessels’ unemployment and offhire days. Vessel operating expenses Vessel operating expenses comprise all expenses relating to the operation of the vessel under time and voyage charter agreements, including crewing, insurance, repairs and maintenance, stores, lubricants, spares and consumables and miscellaneous expenses. Vessel operating expenses are recognized as incurred; payments in advance of services or use are recorded as prepaid expenses. The majority of the Group’s operating expenses (such as crew costs, spares, stores, insurances, repairs, surveys, telecommunication and various other expenses) are paid from Kyklades Maritime Corporation (“KMC”). Trade and other receivables Trade receivables include estimated recoveries from hire and freight billings to charterers, net of any provision for doubtful accounts, as well as interest receivable from time deposits. At each statement of financial position date, the Group assesses its potential expected credit losses in accordance with IFRS 9. As of December 31, 2023 and 2022, the Group performed a respective exercise and concluded that the expected credit losses calculated were immaterial. As of the date of this report, trade and other receivables’ fair value approximates their carrying amount.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Deferred financing costs Fees incurred for obtaining new borrowings or refinancing existing facilities such as arrangement, structuring, legal and agency fees are deferred and classified against long-term borrowings in the consolidated statements of financial position. Any fees incurred for borrowing facilities not yet advanced, but it is considered certain that they will be drawn down, are deferred and classified under non-current assets in the consolidated statements of financial position. These fees are classified against long-term borrowings on the loan drawdown date. Deferred financing costs are deferred and amortized over the term of the relevant borrowing using the effective interest method, with the amortization expense reflected under interest and finance costs in the consolidated statements of profit or loss and other comprehensive income. Any unamortized deferred financing costs related to borrowings which are either fully repaid before their scheduled maturities or related to borrowings extinguished are written-off in the consolidated statements of profit or loss and other comprehensive income. Vessels and depreciation Vessels are stated at cost, which comprises vessels’ contract price, major improvements, and direct delivery and acquisition expenses less accumulated depreciation and any impairment. Depreciation is calculated on a straight-line basis over the estimated useful life of the vessels, after considering their estimated residual value. Each vessel’s residual value is equal to the product of its lightweight tonnage and its estimated scrap rate. The scrap rate is estimated to be approximately $400 per ton of lightweight steel. The Group currently estimates the useful life of each vessel to be 25 years from the date of original construction. Special survey and dry-docking costs Special survey and dry-docking costs are capitalized as a separate component of vessel cost. These costs are capitalized when incurred and depreciated over the estimated period to the next scheduled special survey/dry-docking. The Group’s vessels are required to undergo special survey/dry-docking approximately every 5 years, until a vessel reaches 10 years of age, after which a vessel is required to be specially surveyed/dry-docked approximately every 2.5 years. If a special survey or dry-docking is performed prior to the scheduled date, any remaining balances are written-off and reflected in depreciation in the statements of profit or loss and other comprehensive income. Impairment of vessels, vessels under construction and right-of-use assets The Group assesses at each reporting date whether there are any indications that the carrying amounts of the vessels, vessels under construction and right-of-use assets may not be recoverable. If such an indication exists, and where the carrying amount exceeds the estimated recoverable amount, the vessels, vessels under construction and right-of-use assets, are written down to their recoverable amount. The recoverable amount is the greater of fair value less costs to sell and value-in-use. The fair value less costs to sell is the amount obtainable from the sale of a vessel in an arm’s length transaction, less any associated costs of disposal. In assessing value-in-use, the estimated future cash flows are discounted to their present value using a discount rate that reflects current market assessments of the time value of money and the risks specific to the vessels. Advances for vessels under construction Advances for vessels under construction comprise the cumulative amount of instalments paid to shipyards for vessels under construction, other pre-delivery expenses directly related to the construction of the vessel and capitalized interest at the statements of financial position date. On delivery of a vessel, the balance is transferred to vessels, net, in the consolidated statements of financial position. Vessels held for sale and discontinued operations Vessels are classified as current assets in the statements of financial position when their carrying amount will be recovered through a sale transaction rather than continuing use. A vessel is classified as held for sale when it is available for immediate sale in its present condition and the sale is highly probable. A highly probable sale implies that, management is committed to a plan to sell the vessel and the plan has been initiated and, further, that the Company is actively seeking to locate a buyer. The vessel must be actively marketed for sale at a reasonable price and the sale is expected to be completed within one year from the date of classification as held for sale. Vessels classified as held for sale are measured at the lower of their carrying amount and fair value less cost to sell. A discontinued operation is a component of the Company’s business that represents a separate major line of business or geographical area of operations that has been disposed of or is held for sale, or is a subsidiary acquired exclusively with a view to resale. Classification as a discontinued operation occurs upon disposal. When an operation is classified as a discontinued operation, the comparative statements of profit or loss and other comprehensive income is presented as if the operation had been discontinued from the start of the comparative period. Foreign currency translations The functional currency of the Company and its subsidiaries is the U.S. dollar because the vessels operate in international shipping markets, which primarily transact business in U.S. dollars. Transactions denominated in foreign currencies are converted into U.S. dollars and are recorded at the exchange rate in effect at the date of the transactions. For the purposes of presenting these consolidated financial statements, monetary assets and liabilities denominated in foreign currencies are translated to U.S. dollars at the rate of exchange prevailing at the consolidated statement of financial position date. Any resulting foreign exchange differences are reflected under foreign exchange gain/(loss) in the consolidated statement of profit or loss and other comprehensive income. The Company presents its consolidated financial statements in U.S. dollars. Interest-bearing borrowings Borrowings are initially recognized at fair value, being the fair value of the consideration received net of issue costs associated with the borrowing. After initial recognition, interest-bearing borrowings are subsequently measured at amortized cost using the effective interest method and classified as current and non-current based on their repayment profile. The Company derecognizes a borrowing when it is repaid or refinanced (in case of the latter, when its terms are modified and the cash flows of the modified borrowing liability are substantially different, the new liability is being recognised based on the modified terms and is recognized at fair value). Cash and cash equivalents The Group considers highly liquid investments such as time deposits and certificates of deposit with original maturities of three months or less to be cash equivalents. For the purposes of the consolidated cash flow statement, cash and cash equivalents consist of cash and cash equivalents as defined above. Restricted cash Restricted cash represents pledged cash deposits or minimum liquidity to be maintained with certain banks under the Group’s borrowing arrangements. In the event that the borrowing relating to such deposits is expected to be terminated within the next twelve months from the statements of financial position date, they are classified under current assets otherwise they are classified as non-current assets on the statements of financial position. The Group classifies restricted cash separately from cash and cash equivalents in the consolidated statements of financial position. Restricted cash does not include general minimum liquidity requirement. Segment Information The Group evaluates its vessels’ operations and financial results, principally by assessing their revenue generation, and not by the type of vessel, employment, customer or type of charter. Among others, Earnings before Interest, Tax, Depreciation and Amortization (“EBITDA”), Operating expenses (“Opex”) and Gross profit (or otherwise referred to as “Time Charter Equivalent”), are used as key performance indicators. The CEO, who is the chief operating decision maker, reviews these performance metrics of the fleet in aggregate, and thus, the Group has determined that it operates under one reportable segment, that of operating tanker vessels transporting crude oil. Furthermore, due to the international nature of oil transportation, the vessels’ employability is on a worldwide scale, subject to restrictions as per the charter agreement, and, as a result, we disclose the revenue generated per country, based on the Company’s customers’ headquarters. Inventories Inventories consist of bunkers, lubricating oils, urea and other items including stock provisions remaining on board and are owned by the Group at the end of each reporting period. Inventories are stated at the lower of cost and net realizable value. Cost is determined using the first-in, first-out method. For an analysis of inventories as of December 31, 2023 and 2022, refer to Note 6. Cash flow statement policy The Group uses the indirect method to report cash flows from operating activities. Earnings/(Loss) per share Basic earnings/(loss) per share is calculated by dividing income/(loss) attributable to common stock holders by the weighted average number of common shares outstanding. Diluted earnings per share is calculated by adjusting income/(loss) attributable to common stock holders and the weighted average number of common shares used for calculating basic earnings per share for the effects of all potentially dilutive shares. Such dilutive common shares are excluded when the effect would be to reduce a loss per share or increase earnings per share. The Group applies the if-converted method when determining diluted earnings per share. This requires the assumption that all securities or contracts to issue common shares have been exercised or converted into common shares at the beginning of the period or, if not in existence at the beginning of the period, the date of the issue of the financial instrument or the granting of the rights by which they are granted. Under this method, once potential common shares are converted into common shares during the period, the dividends, interest and other expense associated with those securities or contracts to issue common shares will no longer be incurred. The effect of conversion, therefore, is to increase income attributable to common shareholders as well as the number of shares issued. Conversion will not be assumed for purposes of computing diluted earnings per share if the effect would be anti-dilutive. Common shares held in treasury are not deemed outstanding. Employee compensation — personnel Employee compensation is recognized as an expense, unless the cost qualifies to be capitalized as an asset. Defined contribution plans are post-employment benefit plan under which the Group pays fixed contributions into separate entities on a mandatory, contractual or voluntary basis. The Group has no further payment obligations once the contributions have been paid. The Group’s contributions are recognized as employee compensation expenses when they are due. Employee entitlements to annual leave are recognized when they accrue to employees. A provision is made for the estimated liability of annual leave as a result of services rendered by employees up to the consolidated statements of financial position date. Termination benefits are those benefits which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statement of financial position date are discounted to present value. Pension and retirement benefit obligations — crew Crew on board is employed under short-term contracts (usually up to nine months Taxation A non-U.S. corporation such as the Company and its subsidiaries generally is subject to a 2% U.S. federal income tax (the “freight tax”) in respect of gross shipping income earned from voyages to or from the U.S. However, a corporation that qualifies for the benefits of Section 883 of the U.S. Internal Revenue Code (which depends, in part, on the ownership of the corporation) is exempt from this tax. The Group intends to take the position that it qualified for the Section 883 exemption in 2023, and therefore, that the freight tax should not be owed for such year. However, the freight tax could be owed in future years due to a change in circumstances. All companies comprising the Group are not subject to any other tax on international shipping income since their countries of incorporation do not impose such taxes. The Group’s vessels are subject to registration and tonnage taxes, which are included under vessel operating expenses in the consolidated statements of profit or loss and other comprehensive income. Equity The Company has one class of common stock. All the shares rank in parity with one another. Each share carries the right to one vote in a meeting of the shareholders and all shares are otherwise equal in all respects. The Company’s registered share capital is represented by 32,194,108 shares outstanding, par value $0.001 per share. In addition, as of the date of this report the OET holds 695,892 common shares in treasury (which are not deemed outstanding) amounting to $4,583,929, measured at cost. Dividends and capital distributions to shareholders are recognized in shareholder’s equity in the period when they are authorized. Share buybacks are recognized when they occur. Treasury shares Common share repurchases are recorded at cost based on the settlement date of the transaction. These shares are classified as treasury shares, which is a reduction to shareholders’ equity. Treasury shares are included in authorized and issued shares but excluded from outstanding shares. Provisions and contingencies Provisions are recognized when the Grou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consolidated statement of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Contingent assets are not recognized in the consolidated financial statements but are disclosed when an inflow of economic benefits is probable. Fair value of financial assets and liabilities The definitions of the levels, provided by IFRS 13 Fair Value Measurement,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Cash and cash equivalents and restricted cash are considered Level 1 financial instruments. Variable rate long-term borrowings, interest rate swaps and forward agreements are considered Level 2 financial instruments. There are no financial instruments in Level 3, nor any transfers between fair value hierarchy levels during the periods presented. The carrying amounts reflected in the consolidated statements of financial position for cash and cash equivalents, restricted cash, trade and other receivables, claims receivable, current accounts due from/ (due to) related parties and other current liabilities, approximate their respective fair values due to the relatively short-term maturity of these financial instruments. The fair value of variable rate long-term borrowings approximates their recorded value, due to their variable interest being the U.S. dollar SOFR (that substituted LIBOR from July 1, 2023 onwards) and due to the fact that financing institutions have the ability to pass on their funding cost to the Group under certain circumstances, which reflects their current assessed risk. The terms of the Group’s long-term borrowings are similar to those that could be procured as of December 31, 2022. SOFR rates are observable at commonly quoted intervals for the full term of the loans and hence variable rate long-term borrowings are considered Level 2 financial instruments. Sale and leaseback transactions If a vessel is sold and subsequently leased back by the Group, pursuant to a memorandum of agreement (MoA) and a bareboat charter agreement, the Group determines when a performance obligation is satisfied in IFRS 15, to determine whether the transfer of a vessel is accounted for as a sale. If the transfer of a vessel satisfies the requirements of IFRS 15 to be accounted for as a sale, the Group measures the right-of- use asset arising from the lease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Group continues to recognize the transferred vessel and shall recognize a financial liability equal to the transfer proceeds. All of the Group lease financing agreements as of December 31, 2023 and 2022 were of this type. Please refer to Note 13 for the description of the nature of these sale and leaseback arrangements, general terms, covenants included, any variable payments, if any, as well as the purchase options and/or obligations they provide for. Leases The Group as a Lessee The Group is a lessee, pursuant to contracts for the lease of office space and a company car. The Group assesses whether a contract is, or contains a lease, at inception of the contract applying the provisions of IFRS 16, and recognizes a right-of-use asset and a corresponding lease liability with respect to all lease arrangements in which it is the lessee, except for instances where the Group makes use of the available practical expedients included in IFRS 16. These expedients relate to short-term leases (defined as leases with a lease term of twelve months or less) or leases of low value assets. For these leases, the Group continues to recognize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as a lessor The Group enters into lease agreements as a lessor with respect to chartering out its vessels. Leases for which the Group is a lessor are classified as finance or operating leases. Whenever the terms of the lease transfer substantially all the risks and rewards of ownership to the lessee, the contract is classified as a finance lease. All other leases are classified as operating leases. Lease classification is made at the inception date and is reassessed only if there is a lease modification. Changes in estimates (for example, changes in estimates of the economic life or of the residual value of the underlying asset), or changes in circumstances (for example, default by the lessee), do not give rise to a new classification of a lease. Rental income from operating leases is recognized on a straight-line basis over the term of the relevant lease. Initial direct costs incurred in negotiating and arranging an operating lease are added to the carrying amount of the asset and recognized on a straight-line basis over the lease term. Amounts due from leas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When a lease agreement includes lease and non-lease components, the Group applies IFRS 15 to allocate the consideration under the agreement to each component. The Group has determined that the lease component is the lease of a vessel and the non-lease component is the technical management services provided to operate the vessel. Each component is quantified on the basis of the relative stand-alone price of each lease component, and on the aggregate stand-alone price of the non- lease components. These components are accounted for as follows: ● All fixed lease revenue earned under these lease agreements is recognized on a straight-line basis over the term of the lease under IFRS 16. ● The non-lease component is accounted for as services revenue under IFRS 15. This revenue is recognized “over time” as the customer (i.e., the charterer) is simultaneously receiving and consuming the benefits of the service. Derivative financial instruments — interest rate swaps The Group uses, from time-to time, interest rate swaps to economically hedge its exposure to interest rate risk arising from its variable rate borrowings. Interest rate swaps are initially recognized at fair value on the consolidated statements of financial position on the date the derivative contracts are entered into and are subsequently remeasured to their fair value at each reporting date. The fair value of these derivative financial instruments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5. Critical Accounting Judgments and Key Sources of Estimation Uncertainty The preparation of financial statements in conformity with IFR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Management evaluates whether estimates should be in use on an ongoing basis by utilizing historical experience, consultancy with experts, and other methods it considers reasonable in the particular circumstances. However, uncertainty about these assumptions and estimates could result in outcomes that could require a material adjustment to the carrying amount of the asset or liability in the future. The key sources of estimation uncertainty are as follows: Classification of lease contracts The classification of the leaseback element of a sale and leaseback transaction as either an operating or a finance leaseback requires judgment. The Group follows a formalized process to determine whether a sale of the vessel has taken place, in accordance with the criteria established in IFRS 15. In this determination, an assessment of the nature of any repurchase options is made. The outcome of the transaction (at option exercise dates in particular) may differ from the original assessment made at inception of the lease contract. Vessel lives and residual values The carrying value of the vessels represents their original cost at the time of purchase, less accumulated depreciation and any impairment. Vessels are depreciated to their residual values on a straight-line basis over their estimated useful lives. The estimated useful life of 25 years is management’s best estimate, that remains unchanged compared to prior year. The residual value is estimated as the lightweight tonnage of the vessel multiplied by a forecast scrap value per ton. The scrap value per ton is estimated using the current scrap prices, assuming a vessel is already of age, and its condition is as expected at the end of its useful life at the statement of financial position date. The scrap rate is estimated to be approximately $400 per ton of lightweight steel. An increase in the estimated useful life of a vessel or in its scrap value would have the effect of decreasing the annual depreciation charge. A decrease in the useful life of a vessel or in its scrap value would have the effect of increasing the annual depreciation charge. When regulations place significant limitations over the ability of a vessel to trade on a worldwide basis, the vessel’s useful life is adjusted to end at the date such regulations become effective. The estimated salvage value of the vessel may not represent the fair market value at any one time since market prices of scrap values tend to fluctuate. Impairment of vessels We evaluate the carrying amounts of our vessels to determine whether there is any indication that they have suffered an impairment loss by considering both internal and external sources of information. If any such indication exists, their recoverable amounts are estimated in order to determine the extent of the impairment loss, if any.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Recoverable amount is the higher of fair value less costs to sell and value in use. As part of this evaluation, we consider both internal and external indicators of potential impairment, in accordance with IAS 36. Indicators of possible impairment may include, but are not limited to, comparing the carrying amount of net assets to market capitalization, changes in interest rates, changes in the technological, market, economic, or legal environments in which we operate, changes in forecasted charter rates, and movements in external broker valuations. We also assess whether any evidence suggests the obsolescence or physical damage of our assets, whether we have any plans to dispose of an asset before the end. In assessing value-in- use, the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the vessel is complex and requires management to make various estimates, including future vessel earnings, operating expenses, dry-docking costs, management fees, commissions, and discount rates. The key assumption, to which the outcome of the impairment assessment is most sensitive, is the estimate of long-term charter rates for non-contracted revenue days. Each vessel’s future cash flows from revenue are estimated, based on a combination of the current contracted charter rates until their expiration and thereafter, until the end of the vessel’s useful life, the estimated daily hire rate for the first 5 years (from 2022 to 2026) is based on the prevailing spot and time charter market as of date of this report for year 1 and then linearly moving to the newbuilding parity curve in year 5, while being onwards estimated using the simple historical average rate. This change in estimate was effectuated from the fourth quarter of 2021. As part of the process of assessing the fair value less cost to sell for a vessel, the Group obtains valuations from independent ship brokers on a quarterly basis or when there is an indication that an asset or assets may be impaired. If an indication of impairment is identified, the need for recognizing an impairment loss is assessed by comparing the carrying amount of the vessel to the higher of the fair value less cost to sell and the value-in-use. As of December 31, 2023 and 2022, the carrying amount of the vessels owned by the Group was lower than their respective fair values, as estimated by management with consideration to independent brokers’ valuations. As a result, there were no events or circumstances triggering the existence of potential impairment or reversal of impairment of its vessels. Deferred dry-docking costs The Group recognizes dry-docking costs as a separate component from the vessels’ carrying amounts and depreciates them on a straight-line basis over the estimated period until the next dry-docking of the vessels. If a vessel is disposed of before the next scheduled dry-docking, the remaining balance is written-off and forms part of the gain or loss recognized upon disposal of vessels in the period when contracted. Vessels are estimated to undergo dry-docking every 5 years after their initial delivery from the shipyard, until a vessel reaches 10 years of age, and thereafter every 2.5 years to undergo special or intermediate surveys, for major repairs and maintenance that cannot be performed while in operation. However, this estimate might be revised in the future. Management estimates costs capitalized as part of the dry-docking component as costs to be incurred during the first dry-docking at the dry-dock yard for a special survey and parts and supplies used in making such repairs that meet the recognition criteria, based on historical experience with similar types of vessels. Climate and environmental risk factors The Group might incur increased operating and maintenance costs to maintain the operational performance and superiority of its vessels. In fact, these cost factors are taken into consideration when an indication of impairment arises, and included in the Group’s discounted cash flows calculations. Management adjusts its cash flows, accordingly with the following: ● an increase in its operating costs both for inflation, as well as extra operating costs associated with the vessels operating effectiveness; ● an increase associated with the vessels’ special surveys and future Dry-dock costs; and ● an adjustment of its weighted average cost of capital calculation. Management has concluded that its vessels’ carrying values, as well as their useful lives, have not been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6. Inventories Inventories are analyzed as follows: ​ ​ ​ ​ ​ ​ As of December 31, 2023 2022 Bunkers 21,986,056 13,914,723 Lubricants 2,979,904 2,740,559 Provisions 351,307 355,249 Urea 36,750 — Total 25,354,017 17,010,531 ​ Inventories’ carrying values approximate their fair values as at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3</t>
        </is>
      </c>
    </row>
    <row r="3">
      <c r="A3" s="3" t="inlineStr">
        <is>
          <t>Vessels, Net</t>
        </is>
      </c>
      <c r="B3" s="4" t="inlineStr">
        <is>
          <t xml:space="preserve"> </t>
        </is>
      </c>
    </row>
    <row r="4">
      <c r="A4" s="4" t="inlineStr">
        <is>
          <t>Vessels, Net</t>
        </is>
      </c>
      <c r="B4" s="4" t="inlineStr">
        <is>
          <t>7. Vessels, Net Vessels, net are analyzed as follows: ​ ​ ​ ​ ​ ​ ​ ​ ​ Vessels’ cost Dry-docking and special survey costs Total Cost Balance – January 1, 2022 943,569,428 11,337,851 954,907,279 Transfers from Vessels under construction 194,652,377 2,000,000 196,652,377 Additions — 367,669 367,669 Balance - December 31, 2022 1,138,221,805 13,705,520 1,151,927,325 Fully amortized Dry-Dock component — (1,600,000) (1,600,000) Additions — 4,109,803 4,109,803 Balance – December 31, 2023 1,138,221,805 16,215,323 1,154,437,128 Accumulated Depreciation Balance – January 1, 2022 (85,311,684) (4,387,215) (89,698,899) Depreciation charge for the year (35,353,891) (2,578,500) (37,932,391) Balance - December 31, 2022 ​ (120,665,575) ​ (6,965,715) ​ (127,631,290) Fully amortized Dry-Dock component ​ — ​ 1,600,000 ​ 1,600,000 Depreciation charge for the year ​ (37,517,768) ​ (2,819,890) ​ (40,337,658) Balance – December 31, 2023 (158,183,343) (8,185,605) (166,368,948) Net Book Value – December 31, 2022 1,017,556,230 6,739,805 1,024,296,035 Net Book Value – December 31, 2023 980,038,462 8,029,718 988,068,180 ​ During the year ended December 31, 2022, the Company took delivery of the newbuilding VLCC vessels, Nissos Kea and Nissos Nikouria In the year ended December 31, 2023, the Group drydocked its Suezmax vessels, Kimolos and Folegandros, for their primary five-year scheduled special survey. The dry-dock cost amounted to approximately $1.9 and $2.0 million for Kimolos and Folegandros, respectively. Depreciation for the years ended December 31, 2023, 2022, and 2021, amounted to $40,337,658, $37,932,391, and $38,666,266, respectively. The Group has pledged its vessels to secure the borrowing facilities (see Note 13). Other Fixed Assets ​ ​ ​ ​ ​ ​ As of December 31, 2023 2022 Right-of-Use assets 26,233 71,204 Other fixed assets 61,019 61,019 Total 87,252 132,223 ​ The Group has recognized Right-of-Use assets, pursuant to contracts for the lease of office space and a company car. For the year ended December 31, 2023 and 2022, the Group recorded an amount of $44,970 and $30,533, respectively as depreciation expense with regards to Right-of-Use asset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s Under Construction</t>
        </is>
      </c>
      <c r="B1" s="2" t="inlineStr">
        <is>
          <t>12 Months Ended</t>
        </is>
      </c>
    </row>
    <row r="2">
      <c r="B2" s="2" t="inlineStr">
        <is>
          <t>Dec. 31, 2023</t>
        </is>
      </c>
    </row>
    <row r="3">
      <c r="A3" s="3" t="inlineStr">
        <is>
          <t>Vessels Under Construction</t>
        </is>
      </c>
      <c r="B3" s="4" t="inlineStr">
        <is>
          <t xml:space="preserve"> </t>
        </is>
      </c>
    </row>
    <row r="4">
      <c r="A4" s="4" t="inlineStr">
        <is>
          <t>Vessels Under Construction</t>
        </is>
      </c>
      <c r="B4" s="4" t="inlineStr">
        <is>
          <t>8. Vessels Under Construction Vessels under construction are analyzed as follows: ​ ​ ​ ​ Balance – January 1, 2022 18,193,257 Additions during the period 178,459,120 Transfers during the period to vessels, net (196,652,377) Balance – December 31, 2022 — ​ Additions for 2022, as well as the opening balance from 2021, relate to Nissos Kea and Nissos Nikouria, with hull numbers 3211 and 3212, which were named Nissos Kea Nissos Nikou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9. Accrued Expenses Accrued expenses are analyzed as follows: ​ ​ ​ ​ ​ ​ ​ ​ As of December 31, 2023 2022 2021 Accrued payroll related taxes 25,581 15,645 15,842 Accrued voyage expenses 456,344 1,021,539 30,406 Accrued loan interest 1,780,885 3,781,363 1,254,301 Accrued social insurance contributions 164,406 91,573 94,530 Accrued operating expenses 1,001,994 1,036,952 826,166 Other accrued expenses 55,832 77,827 402,500 Total 3,485,042 6,024,899 2,623,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3</t>
        </is>
      </c>
    </row>
    <row r="3">
      <c r="A3" s="3" t="inlineStr">
        <is>
          <t>Vessel Operating Expenses</t>
        </is>
      </c>
      <c r="B3" s="4" t="inlineStr">
        <is>
          <t xml:space="preserve"> </t>
        </is>
      </c>
    </row>
    <row r="4">
      <c r="A4" s="4" t="inlineStr">
        <is>
          <t>Vessel Operating Expenses</t>
        </is>
      </c>
      <c r="B4" s="4" t="inlineStr">
        <is>
          <t>10. Vessel Operating Expenses Vessel operating expenses are analyzed as follows: ​ ​ ​ ​ ​ ​ ​ ​ For the year ended December 31, 2023 2022 2021 Crew costs 25,824,142 23,283,420 27,617,203 Insurances 3,273,552 3,084,189 3,332,394 Stores 1,874,962 1,566,555 1,206,306 Spares 2,556,623 1,382,223 1,450,609 Repairs and surveys 2,188,650 1,826,758 2,153,673 Flag expenses 643,661 531,871 417,241 Lubricants 3,250,710 2,466,943 2,282,815 Telecommunication expenses 450,040 195,605 280,936 Miscellaneous expenses 1,679,945 1,402,896 1,954,820 Total 41,742,285 35,740,460 40,695,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Expenses</t>
        </is>
      </c>
      <c r="B1" s="2" t="inlineStr">
        <is>
          <t>12 Months Ended</t>
        </is>
      </c>
    </row>
    <row r="2">
      <c r="B2" s="2" t="inlineStr">
        <is>
          <t>Dec. 31, 2023</t>
        </is>
      </c>
    </row>
    <row r="3">
      <c r="A3" s="3" t="inlineStr">
        <is>
          <t>Voyage Expenses</t>
        </is>
      </c>
      <c r="B3" s="4" t="inlineStr">
        <is>
          <t xml:space="preserve"> </t>
        </is>
      </c>
    </row>
    <row r="4">
      <c r="A4" s="4" t="inlineStr">
        <is>
          <t>Voyage Expenses</t>
        </is>
      </c>
      <c r="B4" s="4" t="inlineStr">
        <is>
          <t>11. Voyage Expenses Voyage expenses are analyzed as follows: ​ ​ ​ ​ ​ ​ ​ ​ For the year ended December 31, 2023 2022 2021 Port expenses 30,385,334 17,962,872 13,678,442 Bunkers 76,215,708 55,671,538 31,070,105 Other voyage expenses 2,958,197 451,811 258,215 Total 109,559,239 74,086,221 45,006,7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12. General and Administrative expenses General and administrative expenses are analyzed as follows: ​ ​ ​ ​ ​ ​ ​ ​ For the year ended December 31, 2023 2022 2021 Employee costs 5,816,591 3,998,981 3,896,025 Directors’ fees and expenses 906,598 850,942 875,506 Professional fees 2,032,332 287,355 262,332 Other expenses 1,177,852 159,245 61,077 Total 9,933,373 5,296,523 5,094,940 ​ Audit fees, included in professional fees, for the years ended December 31, 2023, 2022, and 2021 amounted to $663,094, $182,540 and $204,490, respectively. The increased expenditure for the year ended December 31, 2023 concerns fees incurred in relation to the Company’s listing on the New York Stock Exchange. Insurance cover, for certain directors and executives of the Group, in respect to their potential liability towards the Group and third parties for the years ended December 31, 2023, 2022 and 2021, amounted to $387,864, $164,200, and $20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Dec. 31, 2023</t>
        </is>
      </c>
      <c r="C2" s="2" t="inlineStr">
        <is>
          <t>Dec. 31, 2022</t>
        </is>
      </c>
      <c r="D2" s="2" t="inlineStr">
        <is>
          <t>Dec. 31, 2021</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n">
        <v>413096606</v>
      </c>
      <c r="C4" s="6" t="n">
        <v>270972421</v>
      </c>
      <c r="D4" s="6" t="n">
        <v>168998225</v>
      </c>
    </row>
    <row r="5">
      <c r="A5" s="3" t="inlineStr">
        <is>
          <t>Operating expenses</t>
        </is>
      </c>
      <c r="B5" s="4" t="inlineStr">
        <is>
          <t xml:space="preserve"> </t>
        </is>
      </c>
      <c r="C5" s="4" t="inlineStr">
        <is>
          <t xml:space="preserve"> </t>
        </is>
      </c>
      <c r="D5" s="4" t="inlineStr">
        <is>
          <t xml:space="preserve"> </t>
        </is>
      </c>
    </row>
    <row r="6">
      <c r="A6" s="4" t="inlineStr">
        <is>
          <t>Commissions</t>
        </is>
      </c>
      <c r="B6" s="5" t="n">
        <v>-5757159</v>
      </c>
      <c r="C6" s="5" t="n">
        <v>-3382419</v>
      </c>
      <c r="D6" s="5" t="n">
        <v>-2229156</v>
      </c>
    </row>
    <row r="7">
      <c r="A7" s="4" t="inlineStr">
        <is>
          <t>Voyage expenses</t>
        </is>
      </c>
      <c r="B7" s="5" t="n">
        <v>-109559239</v>
      </c>
      <c r="C7" s="5" t="n">
        <v>-74086221</v>
      </c>
      <c r="D7" s="5" t="n">
        <v>-45006762</v>
      </c>
    </row>
    <row r="8">
      <c r="A8" s="4" t="inlineStr">
        <is>
          <t>Vessel operating expenses</t>
        </is>
      </c>
      <c r="B8" s="5" t="n">
        <v>-41742285</v>
      </c>
      <c r="C8" s="5" t="n">
        <v>-35740460</v>
      </c>
      <c r="D8" s="5" t="n">
        <v>-40695997</v>
      </c>
    </row>
    <row r="9">
      <c r="A9" s="4" t="inlineStr">
        <is>
          <t>Management fees - related party</t>
        </is>
      </c>
      <c r="B9" s="5" t="n">
        <v>-4599000</v>
      </c>
      <c r="C9" s="5" t="n">
        <v>-4381200</v>
      </c>
      <c r="D9" s="5" t="n">
        <v>-5425200</v>
      </c>
    </row>
    <row r="10">
      <c r="A10" s="4" t="inlineStr">
        <is>
          <t>Depreciation and amortization</t>
        </is>
      </c>
      <c r="B10" s="5" t="n">
        <v>-40382628</v>
      </c>
      <c r="C10" s="5" t="n">
        <v>-37962924</v>
      </c>
      <c r="D10" s="5" t="n">
        <v>-38666266</v>
      </c>
    </row>
    <row r="11">
      <c r="A11" s="4" t="inlineStr">
        <is>
          <t>General and administrative expenses</t>
        </is>
      </c>
      <c r="B11" s="5" t="n">
        <v>-9933373</v>
      </c>
      <c r="C11" s="5" t="n">
        <v>-5296523</v>
      </c>
      <c r="D11" s="5" t="n">
        <v>-5094940</v>
      </c>
    </row>
    <row r="12">
      <c r="A12" s="4" t="inlineStr">
        <is>
          <t>Impairment loss on classification of vessels as held for sale</t>
        </is>
      </c>
      <c r="B12" s="4" t="inlineStr">
        <is>
          <t xml:space="preserve"> </t>
        </is>
      </c>
      <c r="C12" s="4" t="inlineStr">
        <is>
          <t xml:space="preserve"> </t>
        </is>
      </c>
      <c r="D12" s="5" t="n">
        <v>-3932873</v>
      </c>
    </row>
    <row r="13">
      <c r="A13" s="4" t="inlineStr">
        <is>
          <t>Net gain on disposal of vessels</t>
        </is>
      </c>
      <c r="B13" s="4" t="inlineStr">
        <is>
          <t xml:space="preserve"> </t>
        </is>
      </c>
      <c r="C13" s="4" t="inlineStr">
        <is>
          <t xml:space="preserve"> </t>
        </is>
      </c>
      <c r="D13" s="5" t="n">
        <v>4076668</v>
      </c>
    </row>
    <row r="14">
      <c r="A14" s="4" t="inlineStr">
        <is>
          <t>Operating profit</t>
        </is>
      </c>
      <c r="B14" s="5" t="n">
        <v>201122922</v>
      </c>
      <c r="C14" s="5" t="n">
        <v>110122674</v>
      </c>
      <c r="D14" s="5" t="n">
        <v>32023699</v>
      </c>
    </row>
    <row r="15">
      <c r="A15" s="3" t="inlineStr">
        <is>
          <t>Other income / (expenses)</t>
        </is>
      </c>
      <c r="B15" s="4" t="inlineStr">
        <is>
          <t xml:space="preserve"> </t>
        </is>
      </c>
      <c r="C15" s="4" t="inlineStr">
        <is>
          <t xml:space="preserve"> </t>
        </is>
      </c>
      <c r="D15" s="4" t="inlineStr">
        <is>
          <t xml:space="preserve"> </t>
        </is>
      </c>
    </row>
    <row r="16">
      <c r="A16" s="4" t="inlineStr">
        <is>
          <t>Interest income</t>
        </is>
      </c>
      <c r="B16" s="5" t="n">
        <v>4104564</v>
      </c>
      <c r="C16" s="5" t="n">
        <v>721528</v>
      </c>
      <c r="D16" s="5" t="n">
        <v>3470</v>
      </c>
    </row>
    <row r="17">
      <c r="A17" s="4" t="inlineStr">
        <is>
          <t>Interest expense and other finance costs</t>
        </is>
      </c>
      <c r="B17" s="5" t="n">
        <v>-61179066</v>
      </c>
      <c r="C17" s="5" t="n">
        <v>-38081975</v>
      </c>
      <c r="D17" s="5" t="n">
        <v>-36465423</v>
      </c>
    </row>
    <row r="18">
      <c r="A18" s="4" t="inlineStr">
        <is>
          <t>Unrealized gain, net on derivatives</t>
        </is>
      </c>
      <c r="B18" s="5" t="n">
        <v>229373</v>
      </c>
      <c r="C18" s="5" t="n">
        <v>45960</v>
      </c>
      <c r="D18" s="5" t="n">
        <v>4156933</v>
      </c>
    </row>
    <row r="19">
      <c r="A19" s="4" t="inlineStr">
        <is>
          <t>Realized gain/(loss), net on derivatives</t>
        </is>
      </c>
      <c r="B19" s="5" t="n">
        <v>300262</v>
      </c>
      <c r="C19" s="5" t="n">
        <v>11436481</v>
      </c>
      <c r="D19" s="5" t="n">
        <v>-558916</v>
      </c>
    </row>
    <row r="20">
      <c r="A20" s="4" t="inlineStr">
        <is>
          <t>Foreign exchange gain/(loss)</t>
        </is>
      </c>
      <c r="B20" s="5" t="n">
        <v>672969</v>
      </c>
      <c r="C20" s="5" t="n">
        <v>315327</v>
      </c>
      <c r="D20" s="5" t="n">
        <v>-62662</v>
      </c>
    </row>
    <row r="21">
      <c r="A21" s="4" t="inlineStr">
        <is>
          <t>Total other income/(expenses)</t>
        </is>
      </c>
      <c r="B21" s="5" t="n">
        <v>-55871898</v>
      </c>
      <c r="C21" s="5" t="n">
        <v>-25562679</v>
      </c>
      <c r="D21" s="5" t="n">
        <v>-32926598</v>
      </c>
    </row>
    <row r="22">
      <c r="A22" s="4" t="inlineStr">
        <is>
          <t>Profit/(loss) for the year</t>
        </is>
      </c>
      <c r="B22" s="5" t="n">
        <v>145251024</v>
      </c>
      <c r="C22" s="5" t="n">
        <v>84559995</v>
      </c>
      <c r="D22" s="5" t="n">
        <v>-902899</v>
      </c>
    </row>
    <row r="23">
      <c r="A23" s="3" t="inlineStr">
        <is>
          <t>Items that will not be reclassified to profit or loss:</t>
        </is>
      </c>
      <c r="B23" s="4" t="inlineStr">
        <is>
          <t xml:space="preserve"> </t>
        </is>
      </c>
      <c r="C23" s="4" t="inlineStr">
        <is>
          <t xml:space="preserve"> </t>
        </is>
      </c>
      <c r="D23" s="4" t="inlineStr">
        <is>
          <t xml:space="preserve"> </t>
        </is>
      </c>
    </row>
    <row r="24">
      <c r="A24" s="4" t="inlineStr">
        <is>
          <t>Re-measurement of post-employment benefit obligations</t>
        </is>
      </c>
      <c r="B24" s="5" t="n">
        <v>-1302</v>
      </c>
      <c r="C24" s="5" t="n">
        <v>-2456</v>
      </c>
      <c r="D24" s="5" t="n">
        <v>-203</v>
      </c>
    </row>
    <row r="25">
      <c r="A25" s="4" t="inlineStr">
        <is>
          <t>Total comprehensive (loss)/income for the year</t>
        </is>
      </c>
      <c r="B25" s="5" t="n">
        <v>145249722</v>
      </c>
      <c r="C25" s="5" t="n">
        <v>84557539</v>
      </c>
      <c r="D25" s="5" t="n">
        <v>-903102</v>
      </c>
    </row>
    <row r="26">
      <c r="A26" s="4" t="inlineStr">
        <is>
          <t>Attributable to the owners of the Group</t>
        </is>
      </c>
      <c r="B26" s="6" t="n">
        <v>145249722</v>
      </c>
      <c r="C26" s="6" t="n">
        <v>84557539</v>
      </c>
      <c r="D26" s="6" t="n">
        <v>-903102</v>
      </c>
    </row>
    <row r="27">
      <c r="A27" s="4" t="inlineStr">
        <is>
          <t>Earnings/(loss) per share - basic</t>
        </is>
      </c>
      <c r="B27" s="7" t="n">
        <v>4.51</v>
      </c>
      <c r="C27" s="7" t="n">
        <v>2.63</v>
      </c>
      <c r="D27" s="7" t="n">
        <v>-0.03</v>
      </c>
    </row>
    <row r="28">
      <c r="A28" s="4" t="inlineStr">
        <is>
          <t>Earnings/(loss) per share - diluted</t>
        </is>
      </c>
      <c r="B28" s="7" t="n">
        <v>4.51</v>
      </c>
      <c r="C28" s="7" t="n">
        <v>2.63</v>
      </c>
      <c r="D28" s="7" t="n">
        <v>-0.03</v>
      </c>
    </row>
    <row r="29">
      <c r="A29" s="4" t="inlineStr">
        <is>
          <t>Weighted average no. of shares - basic</t>
        </is>
      </c>
      <c r="B29" s="5" t="n">
        <v>32194108</v>
      </c>
      <c r="C29" s="5" t="n">
        <v>32202394</v>
      </c>
      <c r="D29" s="5" t="n">
        <v>32372393</v>
      </c>
    </row>
    <row r="30">
      <c r="A30" s="4" t="inlineStr">
        <is>
          <t>Weighted average no. of shares - diluted</t>
        </is>
      </c>
      <c r="B30" s="5" t="n">
        <v>32194108</v>
      </c>
      <c r="C30" s="5" t="n">
        <v>32202394</v>
      </c>
      <c r="D30" s="5" t="n">
        <v>3237239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t>
        </is>
      </c>
      <c r="B3" s="4" t="inlineStr">
        <is>
          <t xml:space="preserve"> </t>
        </is>
      </c>
    </row>
    <row r="4">
      <c r="A4" s="4" t="inlineStr">
        <is>
          <t>Long-Term Borrowings</t>
        </is>
      </c>
      <c r="B4" s="4" t="inlineStr">
        <is>
          <t>13. Long-Term Borrowings The Companies have entered into borrowing agreements which are analyzed as follows: ​ ​ ​ ​ ​ ​ ​ ​ ​ ​ ​ ​ ​ ​ ​ ​ Loan Facility Vessel ​ Outstanding Loan Balance as of December 31,2023 ​ Unamortized Deferred Financing Fees ​ Outstanding Net of Loan Financing Fees Interest Rate (SOFR(S)**+Margin) $56.0 Million Sale and Leaseback Agreement ​ Milos ​ ​ 35,016,494 ​ ​ 244,178 ​ ​ 34,772,316 S+ 5.84 % $54.0 Million Sale and Leaseback Agreement ​ Poliegos ​ 32,255,273 ​ 230,740 ​ 32,024,533 S+ 7.01 % $113.0 Million Secured Term Loan Facility ​ Kimolos ​ 32,100,000 ​ 178,654 ​ 31,921,346 S+ 1.90 % ​ ​ Folegandros ​ 32,100,000 ​ 178,654 ​ 31,921,346 S+ 1.90 % ​ ​ Nissos Keros ​ 44,400,000 ​ 247,113 ​ 44,152,887 S+ 1.90 % $84.0 Million Secured Term Loan facility ​ Nissos Sikinos ​ 41,212,500 ​ 317,556 ​ 40,894,944 S+ 1.85 % ​ ​ Nissos Sifnos ​ 41,212,500 ​ 319,363 ​ 40,893,137 S+ 1.85 % $167.5 Million Sale and Leaseback Agreements ​ Nissos Rhenia ​ 55,383,053 ​ 994,469 ​ 54,388,584 S+ 5.21 % ​ ​ Nissos Despotiko ​ 55,725,044 ​ 1,009,605 ​ 54,715,439 S+ 5.21 % $125.7 Million Secured Term Loan Facility ​ Nissos Donoussa ​ 58,335,000 ​ 374,932 ​ 57,960,068 S+ 2.50 % ​ ​ Nissos Kythnos ​ 58,335,000 ​ 374,932 ​ 57,960,068 S+ 2.50 % $58.0 Million Secured Term Loan Facility ​ Nissos Anafi ​ 44,500,000 ​ 231,108 ​ 44,268,892 S+ 2.09 % $194.0 Million Sale and Leaseback Agreements and $35.1 Million Unsecured Term Loan with Okeanis Marine Holdings S.A. ​ Nissos Kea ​ 83,053,750 ​ 263,396 ​ 82,790,354 S+ 2.66 %(*) ​ ​ Nissos Nikouria ​ ​ 84,857,750 ​ ​ 272,716 ​ 84,585,034 S+ 2.67 %(*) ​ ​ Total ​ ​ 698,486,364 ​ ​ 5,237,416 ​ ​ 693,248,948 S+ 3.15 % ​ ​ Other Finance-lease liabilities ​ ​ ​ ​ ​ ​ ​ ​ 33,738 ​ ​ ​ ​ ​ Total ​ ​ ​ ​ ​ ​ ​ ​ 693,282,686 ​ ​ ​ * Weighted average between primary lender margin &amp; Sponsor borrowing fixed rate. ** Post the transition from LIBOR to SOFR as the base rate, certain financings include an applicable Credit Adjustment Spread (“CAS”) on top of the SOFR base rate Transition from LIBOR to SOFR While our loan arrangements previously used LIBOR, including during the fiscal years ended December 31, 2023 and December 31, 2022, in 2023 the Company amended those loan agreements to transition from LIBOR to SOFR. As a result, from July 1, 2023, none of our financing arrangements currently utilizes LIBOR, and those that have a reference rate use SOFR, in line with current market practice. Description of Group borrowing and other financing arrangements $44.0 Million Secured Credit Term Loan Facility On July 8, 2020, we, through one of our vessel-owning subsidiaries, Omega Three Marine Corp., entered into a $44.0 million secured credit facility with ABN AMRO Bank N.V. to refinance then-existing indebtedness on our vessel, Kimolos Kimolos $40.0 Million Secured Term Loan Facility On July 7, 2020, we, through one of our vessel-owning subsidiaries, Omega Four Marine Corp., entered into a $40.0 million secured term loan facility with BNP Paribas to refinance then-existing indebtedness on our vessel, Folegandros $103.2 Million Secured Term Loan Facility On September 9, 2020, we, through two of our vessel-owning subsidiaries, Omega Six Marine Corp. and Omega Ten Marine Corp., entered into an approximately $103.2 million secured term loan facility with KEXIM Bank (UK) Limited to finance our acquisition of vessels Nissos Sikinos Nissos Sifnos $125.7 Million Secured Term Loan Facility In May 23, 2022, we, through two of our vessel-owning subsidiaries, Anassa Navigation S.A. and Nellmare Marine Ltd., entered into an approximately $125.7 million secured term loan facility with the National Bank of Greece to refinance the then-existing indebtedness on our vessels, Nissos Kythnos Nissos Donoussa 2 Nissos Kythnos Nissos Donoussa $58.2 Million Secured Term Loan Facility On January 24, 2019, we, through one of our vessel-owning subsidiaries, Arethusa Shipping Corp., entered into an approximately $58.2 million secured term loan facility with BNP Paribas to finance our acquisition of vessel Nissos Keros Nissos Keros $58.0 Million Secured Term Loan Facility On February 27, 2019, we, through one of our vessel-owning subsidiaries, Moonsprite Shipping Corp., entered into a $58.0 million secured term loan facility with Crédit Agricole Corporate and Investment Bank (“CACIB”) and the Export-Import Bank of Korea (“KEXIM”) to finance our acquisition of Nissos Anafi Nissos Anafi $113.0 Million Secured Term Loan Facility On June 27, 2023, we, through three of our vessel-owning subsidiaries, Omega Three Marine Corp., Omega Four Marine Corp. and Arethusa Shipping Corp., entered into a $113.0 million senior secured credit facility with ABN AMRO Bank N.V. to refinance then-existing indebtedness on our vessels, Kimolos, Folegandros Nissos Keros Kimolos, Folegandros Nissos Keros $84.0 Million Secured Term Loan Facility On September 8, 2023, we, through two of our vessel-owning subsidiaries, Omega Six Marine Corp. and Omega Ten Marine Corp., entered into an $84.0 million senior secured credit facility with CACIB to refinance the then-existing indebtedness on our vessels, Nissos Sikinos Nissos Sifnos Nissos Sikinos Nissos Sifnos $56.0 Million Sale and Leaseback Agreement — Milos On January 29, 2019, we, through one of our subsidiaries, Omega One Marine Corp., entered into a $49.0 million sale and leaseback agreement with Ocean Yield with respect to our vessel, Milos Milos $54.0 Million Sale and Leaseback Agreement — Poliegos On June 8, 2017, we, through one of our subsidiary, Omega Two Marine Corp., entered into a $47.2 million sale and leaseback agreement with Ocean Yield with respect to our vessel, Poliegos $167.5 Million Sale and Leaseback Agreements — Nissos Rhenia and Nissos Despotiko On February 10, 2018, we, through two of our subsidiaries, Omega Five Marine Corp. and Omega Seven Marine Corp., entered into approximate $150.52 million sale and leaseback agreements with Ocean Yield with respect to our vessels, Nissos Rhenia Nissos Despotiko The charter period for each of the Nissos Rhenia Nissos Despotiko Nissos Rhenia Nissos Despotiko Nissos Rhenia Nissos Despotiko $194.0 Million Sale and Leaseback Agreements — Nissos Kea and Nissos Nikouria On March 21, 2022, we, through two of our subsidiaries, Ark Marine S.A. and Theta Navigation Ltd, entered into an approximate $145.5 million sale and leaseback agreements with CMB Financial Leasing Co., Ltd. (“CMBFL”), with respect to our vessels, Nissos Kea Nissos Nikouria Nissos Kea Nissos Nikouria Nissos Kea Nissos Nikouria Nissos Kea Nissos Nikouria Nissos Kea Nissos Nikouria Nissos Kea Nissos Nikouria Nissos Kea Nissos Nikouria Nissos Kea Nissos Nikouria $11 Million Scrubber Financing On June 25, 2019, we entered into an $11 million facility agreement with BNP Paribas, with four of our subsidiaries, Therassia Marine Corp., Ios Maritime Corp., Omega Three Marine Corp. and Omega Four Marine Corp., acting as guarantors, in order to finance the installation of scrubbers on six vessels in our fleet, namely, Nissos Therassia Nissos Schinoussa Kimolos Folegandros Milos Poliegos Kimolos Kimolos Nissos Therassia Nissos Schinoussa per annum and had a final maturity date of December 30, 2024. This loan was prepaid in June 2023. $35.1 Million Unsecured Sponsor Loan On April 18, 2022, we (on behalf of two of our subsidiaries, Ark Marine S.A. and Theta Navigation Ltd), entered into an unsecured loan facility with Okeanis Marine Holdings S.A., an entity controlled by Mr. Ioannis Alafouzos (on behalf of its subsidiaries Felton Enterprises S.A. and Sandre Enterprises S.A.), relating to the acquisition of the vessels Nissos Kea Nissos Nikouria OET is the corporate guarantor for all bank loans as at December 31, 2023. Lease liabilities connected to Right-of-Use assets The Group has recognized the following finance lease liabilities with respect to the Right-of-Use assets: ​ ​ ​ ​ ​ As of December 31, 2023 2022 Office space 14,518 36,249 Cars 19,220 39,510 Total 33,738 75,759 ​ The maturities of lease liabilities are the following: ​ ​ ​ ​ ​ ​ For the year ended December 31, 2023 2022 No later than one year 34,506 50,599 Later than one year and not later than five years — 29,516 Total 34,506 80,115 ​ Long-term debt net of current portion and current portion of long-term borrowings are analyzed as follows: ​ ​ ​ ​ ​ ​ ​ ​ Long-term borrowings, Current portion of ​ As of December 31, 2022 ​ net of current portion ​ long-term borrowings ​ Total Outstanding loan balance 673,022,123 71,819,405 744,841,528 Financing fees (4,814,520) (1,067,086) (5,881,606) Total 668,207,603 70,752,319 738,959,922 ​ ​ ​ ​ ​ ​ ​ ​ ​ Long-term borrowings, Current portion of As of December 31, 2023 ​ net of current portion ​ long-term borrowings ​ Total Outstanding loan balance 619,582,782 78,903,582 698,486,364 Financing fees (4,282,657) (954,759) (5,237,416) Total 615,300,125 77,948,823 693,248,948 ​ The borrowings are repayable as follows: ​ ​ ​ ​ ​ As of December 31, 2023 2022 No later than one year 78,903,582 71,819,405 Later than one year and not later than five years 278,087,160 298,690,490 Thereafter 341,495,622 374,331,633 Total 698,486,364 744,841,528 Less: Amounts due for settlement within 12 months (78,903,582) (71,819,405) Long-term borrowings, net of current portion 619,582,782 673,022,123 ​ Cash flow reconciliation of liabilities arising from financing activities A reconciliation of the Group’s financing activities for the years ended December 31, 2023, 2022 and 2021 are presented in the tables below: ​ ​ ​ ​ Long-term borrowings – January 1, 2021 834,476,641 Cash flows – repayments (261,713,694) Non-cash flows – amortisation of loan financing fees 4,233,322 Long-term borrowings – December 31, 2021 576,996,269 Cash flows – drawdowns ​ 306,298,000 Cash flows – repayments (144,294,604) Loan financing fees ​ (1,732,860) Other Finance-lease liabilities ​ 75,759 Non-cash flows – amortisation of loan financing fees 1,693,117 Long-term borrowings – December 31, 2022 739,035,681 Cash flows – drawdowns 197,000,000 Cash flows – repayments (243,355,165) Loan financing fees (1,350,000) Other Finance-lease liabilities (42,021) Non-cash flows – amortisation of loan financing fees 1,994,191 Long-term borrowings – December 31, 2023 693,282,686 ​ All borrowings are secured by first preferred mortgages of the Companies’ vessels and assignment of earnings and insurances. The borrowing agreements include several covenants, including restrictions as to changes in management and ownership of the vessels, payment of dividends in the event of default, further incurring indebtedness, mortgaging of vessels without the bank’s prior consent and several financial covenants including: ● a security cover ratio (which is a minimum percentage of the vessel market value over the secured outstanding loan amount) of no less than 145% . ● minimum corporate liquidity, being the higher of $10,000,000 and $750,000 per vessel, in the form of free and unencumbered cash and cash equivalents. ● a consolidated net worth of more than $100,000,000 and ● a leverage ratio of total liabilities to the carrying value of total assets (adjusted for the vessel’s fair market value) of no more than 75% . A number of the financing agreements limit the Company’s ability to declare, make or pay any dividends or other distributions (whether in cash or in kind) or repay or distribute any dividend or share premium reserve following the occurrence of an event of default under the relevant financing agreement or if such action would result in the occurrence of an event of default under the relevant financing agreement. A number of our financing agreements require that the Alafouzos family maintain a minimum 35% ownership interest in us, and some of our financing agreements provide that a breach of the financing will occur if Mr. Ioannis Alafouzos and Mr. Themistoklis Alafouzos cease to control us and, in one instance, if Mr. Ioannis Alafouzos ceases to be our chairman. In addition, one provides that the acquisition by a person or group of persons acting in concert (directly or indirectly) of more than 35% of the ultimate legal or beneficial ownership of the Company is a breach of that agreement, and certain of our guarantees on our sale and leaseback agreements provide that we may not permit certain changes in corporate or ownership structure or permit a new party or parties acting in concert to become owners of, or control, more than 51% of our shares and/or voting rights. As at December 31, 2023 and 2022, the Group was in compliance with its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t>
        </is>
      </c>
      <c r="B3" s="4" t="inlineStr">
        <is>
          <t xml:space="preserve"> </t>
        </is>
      </c>
    </row>
    <row r="4">
      <c r="A4" s="4" t="inlineStr">
        <is>
          <t>Transactions and Balances with Related Parties</t>
        </is>
      </c>
      <c r="B4" s="4" t="inlineStr">
        <is>
          <t>14. Transactions and Balances with Related Parties The Group has entered into technical management agreements with Kyklades Maritime Corporation (“Kyklades,” “KMC” or the “Management Company”) as technical manager. Kyklades provides the vessels with a wide range of shipping services such as technical support, maintenance and insurance consulting in exchange for a daily fee of $900 per vessel, which is reflected under management fees in the consolidated statements of profit or loss and other comprehensive income. Related party balances’ analysis The below table presents the Group’s outstanding balances due (to)/from related parties: ​ ​ ​ ​ ​ ​ As of December 31, 2023 2022 Kyklades Maritime Corporation (659,974) 449,629 Total (659,974) 449,629 ​ Amounts due to the Management Company as of December 31, 2023 of $659,974 as compared to amounts due from the Management Company as of December 31, 2022 of $449,629 represent expenses paid by the Management Company on behalf of the Company / advances from the Company to the Management Company, per the terms of the respective vessel technical management agreements. All balances noted above are unsecured, interest-free, with no fixed terms of payment and repayable on demand. Related party transactions’ analysis The below table presents the Group’s transactions with its related parties: ​ ​ ​ ​ ​ ​ ​ ​ For the years ended December 31, 2023 2022 2021 Management fees ​ ​ ​ ​ ​ ​ Kyklades Maritime Corporation 4,599,000 4,381,200 5,425,200 Total 4,599,000 4,381,200 5,425,200 ​ KMC solely administers the transactions on behalf of OET’s subsidiaries, without recharging any expenditure back to the ship owning companies. All operating expenses are being incurred and charged directly to OET’s subsidiary companies. The below table presents an analysis of all payments executed by KMC on behalf of the Group: ​ ​ ​ ​ ​ ​ ​ ​ For the years ended December 31, 2023 2022 2021 Crew wages 21,043,047 18,572,373 22,411,827 Other crew expenses 3,639,086 3,357,800 3,555,432 Stores 3,864,683 3,098,044 2,999,210 Technical expenses 8,647,728 5,611,199 6,274,107 Insurance 2,717,938 3,193,137 2,490,958 Health, Safety, Quality, Environmental (HSQE) expenses 592,246 525,210 672,704 Other 801,196 931,952 1,416,495 Total 41,305,924 35,289,715 39,820,733 ​ Key management and Directors’ remuneration Each of the Group’s directors, except for the Chairman of the Board of Directors, is entitled to an annual fee of $75,000. Directors’ fees for the years ended December 31, 2023, 2022 and 2021 amounted to $450,000, $450,000 and $418,900, respectively. In addition, each director is entitled to reimbursement for travelling and other minor out-of-pocket expenses. Furthermore, OET Chartering Inc. and OET provide compensation to members of key management personnel, which currently comprise of its Chief Executive Officer, Chief Financial Officer, and Chief Operating Officer. The remuneration structure comprises salaries, bonuses, insurance cover (also covering the members of the Board of Directors), telecommunications and other expenses which are minor in nature (e.g., travel expenses). For the years ended December 31, 2023, 2022 and 2021, key management personnel remuneration, covering all the above amounted to $3,588,185, $1,704,665 and $2,071,165. There was no amount payable related to key management remuneration as of December 31, 2023, 2022 and 2021. None of the members of the administrative, management or supervisory bodies of the Group have any service contracts with Okeanis Eco Tankers Corp. or any of its subsidiaries in the Group providing for benefits upon termination of employment. Amendments to management agreements Technical management agreements On November 1, 2023, the Company amended and restated its technical management agreements with KMC. The amended and restated technical management agreements, among others, retain the right to terminate for convenience, subject to a 36-month 30-days Shared Services Agreement On November 1, 2023, our wholly owned subsidiary, OET Chartering Inc., entered into a shared services agreement with KMC to document the mutual exchange of business support in respect of the management of our vessels by way of corporate, accounting, financial and other operational and administrative services. The shared services agreement does not provide for any additional fee payable. The agreement may be terminated by either party thereto (i) for cause, immediately upon written notice or (ii) for any other reason, upon two months’ written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3</t>
        </is>
      </c>
    </row>
    <row r="3">
      <c r="A3" s="3" t="inlineStr">
        <is>
          <t>Share Capital and Additional Paid-in Capital</t>
        </is>
      </c>
      <c r="B3" s="4" t="inlineStr">
        <is>
          <t xml:space="preserve"> </t>
        </is>
      </c>
    </row>
    <row r="4">
      <c r="A4" s="4" t="inlineStr">
        <is>
          <t>Share Capital and Additional Paid-in Capital</t>
        </is>
      </c>
      <c r="B4" s="4" t="inlineStr">
        <is>
          <t>15. Share Capital and Additional Paid-in Capital On January 27, 2021, the board of directors of the Oslo Stock Exchange approved the Company’s listing application to transfer its listing from Euronext Expand to Oslo Børs. Trading in the shares on Oslo Børs commenced on January 29, 2021, under the trading symbol “OET.” In March 2021, the Company paid cash dividends of $0.10 per share amounting to $3.2 million. In June 2021, the Company distributed $24.3 million or $0.75 per share via a return of paid-in capital. On December 6, 2021, the Company purchased 22,500 of its own shares for an aggregate consideration of $197,116 at an average price of NOK 75.3 or $8.76 per share. On December 9, 2021, the Company purchased 8,000 of its own shares for an aggregate consideration of $70,642 at an average price of NOK 75.9 or $8.83 per share. On December 14, 2021, the Company purchased 28,736 of its own shares for an aggregate consideration of $235,772 at an average price of NOK 70.5 or $8.20 per share. In December 2021, the Company distributed $10.0 million or $0.31 per share via a return of paid-in-capital. On January 24, 2022, the Company purchased 20,000 of its own shares for an aggregate consideration of $162,117 at the price of NOK 69.7 or $8.11 per share. On January 26, 2022, the Company purchased 102,573 of its own shares for an aggregate consideration of $850,022 at the price of NOK 71.3 or $8.29 per share. In September 2022, the Company distributed approximately $9.8 million or $0.30 per share via a dividend that was classified as a return of paid-in-capital. In December 2022, the Company distributed approximately $9.8 million or $0.30 per share via a dividend that was classified as a return of paid-in-capital. In March 2023, the Company distributed approximately $40.2 million or $1.25 per share via a dividend that was classified as a return of paid-in-capital. In June 2023, the Company distributed approximately $51.5 million or $1.60 per share via a dividend that was classified as a return of paid-in-capital. In September 2023, the Company distributed an amount of approximately $48.3 million or $1.50 per share via a dividend that was classified as a return of paid-in-capital. In November 2023, the Company paid approximately $19.3 million or $0.60 per share via a dividend that was classified as a return of paid-in-capital. As of December 31, 2023, the Company had 32,194,108 shares outstanding (such amount does not include 695,892 treasury shares). Neither the Company nor any of its subsidiaries have issued any restricted shares, share options, warrants, convertible loans or other instruments that would entitle a holder of any such instrument to subscribe for any shares in the Company or its subsidiaries. Neither the Company nor any of its subsidiaries have issued subordinated debt or transferable securities other than the shares in the Company and the shares in the Company’s subsidiaries which are held directly or indirectly by the Company. The table below shows the movement in the Company’s issued share capital up to and for the year ended on December 31, 2023 hereof: ​ ​ ​ ​ ​ ​ ​ ​ ​ ​ ​ Date Type of change Change in issued share capital (USD) New issued share capital (USD) No. of shares outstanding net of treasury shares Par value per share 09-Mar-20 Share buy-back — — 32,625,917 0.001 06-Apr-20 Share buy-back — — 32,375,917 0.001 06-Dec-21 Share buy-back — — 32,353,417 0.001 09-Dec-21 Share buy-back — — 32,345,417 0.001 14-Dec-21 Share buy-back — — 32,316,681 0.001 24-Jan-22 Share buy-back — — 32,296,681 0.001 26-Jan-22 Share buy-back — — 32,194,108 0.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16. Financial Risk Management The Group’s principal financial instruments comprise long-term borrowings, interest rate swaps (terminated in 2022), forward freight agreements, cash and cash equivalents and restricted cash. The main purpose of these financial instruments is to finance the Group’s operations and mitigate its exposure to market and interest rate fluctuations. The Group has various other financial assets and liabilities such as trade receivables, current accounts with related parties and payables which arise directly from its operations. The main risks arising from the Group’s financial instruments are foreign currency risk, interest rate risk, credit risk, market risk and liquidity risk. The Group’s policies for addressing these risks are set out below: ● Foreign currency risk The Group’s vessels operate in international shipping markets, which utilize the U.S. dollar as the functional currency. Although certain operating expenses are incurred in foreign currencies, the Group does not consider the risk to be significant. The Group has no hedging mechanisms in place, however, when opportunity arises, it converts significant cash balances from U.S. dollars to Euros, to hedge against adverse fluctuations. ● Interest rate risk The Group is exposed to the impact of interest rate changes primarily through its floating-rate borrowings that require the Group to make interest payments based on SOFR. Significant increases in interest rates could adversely affect operating margins, results of operations and ability to service debt. From time to time, the Group uses interest rate swaps to reduce its exposure to market risk from changes in interest rates. The principal objective of these interest rate swaps is to manage the risks and costs associated with its floating-rate borrowings (Note 23). As an indication of the sensitivity from changes in interest rates, an increase by 100 basis points in interest rates would increase interest expense for the year ended December 31, 2023 by $6,894,010 (2022: $2,251,130 increased by 50 basis points) assuming all other variables held constant and taking into consideration that the Group has entered into interest rate swap agreements for some of its borrowings, therefore partially economically hedging part of its floating-rate borrowings. ● Credit risk The Group only trades with charterers who have been subject to satisfactory credit screening procedures. Furthermore, outstanding balances are monitored on an ongoing basis with the result that the Group’s exposure to bad debts is not significant. With respect to the credit risk arising from the Group’s cash and cash equivalents and restricted cash, the Group’s exposure arises from default by the counterparties, with a maximum exposure equivalent to the carrying amount of these instruments. The Group mitigates such risks by dealing only with high credit quality financial institutions. ● Market risk The tanker shipping industry is cyclical with high volatility in charter rates and profitability. The Group charters its vessels principally in the spot market, being exposed to various unpredictable factors such as: supply and demand of energy resources, global economic and political conditions, natural or other disasters, disruptions in international trade, COVID-19 outbreak, environmental and other legal regulatory developments and so on. During 2022 and 2023, the Group entered into FFAs in order to minimize losses from charter rate fluctuations and eliminate any adverse effect charter rate fluctuations may have in our operating cash flows and dividend distributions. ●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The following table details the Group’s expected cash outflows for its financial liabilities. The table has been drawn up based on the undiscounted cash flows of financial liabilities, on the earliest date on which the Group would be required to pay to settle. The table includes both interest and principal cash flows. Variable future interest payments were determined based on the one-month SOFR as of December 31, 2023, of 3.41% (LIBOR for 2022: 4.41%), plus the margin applicable to the Group’s loans at the end of the year presented. ​ ​ ​ ​ ​ ​ ​ ​ ​ ​ ​ ​ ​ ​ ​ ​ ​ Weighted average effective interest rate Less than 1 month 1 – 3 months 3 – 12 months 1 – 5 years 5+ years Total December 31, 2023 ​ ​ Non-Derivative Liabilities ​ ​ Trade payables ​ ​ — — 23,522,506 — — 23,522,506 Accrued expenses ​ ​ — — 3,485,042 — — 3,485,042 Current accounts due to related parties ​ ​ — — 659,974 — — 659,974 Variable interest borrowings 4.08 % 3,138,123 28,239,371 62,054,619 307,066,226 237,943,153 638,441,492 Variable interest for debt financing (Sale and Leaseback Agreements) 9.07 % 2,330,290 4,567,896 21,015,413 106,212,689 139,492,319 273,618,607 Total 5,468,413 32,807,267 110,737,554 413,278,915 377,435,472 939,727,621 ​ ​ ​ ​ ​ ​ ​ ​ ​ ​ ​ ​ ​ ​ ​ ​ ​ Weighted average effective interest rate Less than 1 month 1 – 3 months 3 – 12 months 1 – 5 years 5+ years Total December 31, 2022 ​ ​ Non-Derivative Liabilities ​ ​ Trade payables ​ ​ — — 11,771,964 — — 11,771,964 Accrued expenses ​ ​ — — 6,024,899 — — 6,024,899 Variable interest borrowings ​ 6.26 % 5,922,596 ​ 21,564,122 ​ 65,076,153 ​ 365,728,156 ​ 241,508,738 ​ 699,799,765 Variable interest for debt financing (Sale and Leaseback Agreements) 10.02 % 2,823,905 5,526,029 22,237,116 112,171,014 167,665,884 310,423,948 Total 8,746,501 27,090,151 105,110,132 477,899,170 409,174,622 1,028,020,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Commitments under time charter agreements (Lessor) As of December 31, 2023 and 2022, future minimum contractual time charter revenue, based on our vessels’ committed, non-cancellable time charter agreements, net of address commissions were as follows: ​ ​ ​ ​ ​ ​ As of December 31, 2023 2022 Within one year — 24,416,000 Total — 24,41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3</t>
        </is>
      </c>
    </row>
    <row r="3">
      <c r="A3" s="3" t="inlineStr">
        <is>
          <t>Earnings/(loss) per Share</t>
        </is>
      </c>
      <c r="B3" s="4" t="inlineStr">
        <is>
          <t xml:space="preserve"> </t>
        </is>
      </c>
    </row>
    <row r="4">
      <c r="A4" s="4" t="inlineStr">
        <is>
          <t>Earnings/(loss) per Share</t>
        </is>
      </c>
      <c r="B4" s="4" t="inlineStr">
        <is>
          <t>18. Earnings/(loss) per Share The profit/(loss) and weighted average number of common shares used in the calculation of basic and diluted earnings/(loss) per share are as follows: ​ ​ ​ ​ ​ ​ ​ ​ As of December 31, 2023 2022 2021 Profit/(loss) for the period attributable to the Owners of the Group 145,249,722 84,557,539 ​ (903,102) Weighted average number of shares outstanding in the period 32,194,108 32,202,394 32,372,393 Earnings/(loss) per share, basic and diluted 4.51 2.63 (0.03) ​ During the years ended December 31, 2023, 2022 and 2021, there were no potentially dilutive instruments affecting weighted average number of shares, and hence diluted earnings per share equals basic earnings per share for the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laims Receivable</t>
        </is>
      </c>
      <c r="B1" s="2" t="inlineStr">
        <is>
          <t>12 Months Ended</t>
        </is>
      </c>
    </row>
    <row r="2">
      <c r="B2" s="2" t="inlineStr">
        <is>
          <t>Dec. 31, 2023</t>
        </is>
      </c>
    </row>
    <row r="3">
      <c r="A3" s="3" t="inlineStr">
        <is>
          <t>Claims Receivable</t>
        </is>
      </c>
      <c r="B3" s="4" t="inlineStr">
        <is>
          <t xml:space="preserve"> </t>
        </is>
      </c>
    </row>
    <row r="4">
      <c r="A4" s="4" t="inlineStr">
        <is>
          <t>Claims Receivable</t>
        </is>
      </c>
      <c r="B4" s="4" t="inlineStr">
        <is>
          <t>19. Claims Receivable As of December 31, 2023, the Group has recognized and presented under “Claims receivable” in the consolidated statements of financial position, receivable amounts from vessels’ insurers totaling $115,528 (2022: $108,391) regarding various claims. The respective receivable claims were recognized in the consolidated statements of financial position since the Group has an unconditional right to receive the claimable amounts from the insur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3</t>
        </is>
      </c>
    </row>
    <row r="3">
      <c r="A3" s="3" t="inlineStr">
        <is>
          <t>Capital Risk Management</t>
        </is>
      </c>
      <c r="B3" s="4" t="inlineStr">
        <is>
          <t xml:space="preserve"> </t>
        </is>
      </c>
    </row>
    <row r="4">
      <c r="A4" s="4" t="inlineStr">
        <is>
          <t>Capital Risk Management</t>
        </is>
      </c>
      <c r="B4" s="4" t="inlineStr">
        <is>
          <t>20. Capital Risk Management The Group’s objectives when managing capital are to safeguard the Group’s ability to continue as a going concern, ensure that it maintains a strong credit rating and healthy capital ratios in order to support its business and maximize shareholders value. The Group monitors capital using gearing ratio, which is total debt (gross) divided by total equity plus total debt, and its calculation is presented below: ​ ​ ​ ​ ​ ​ ​ As of December 31, 2023 2022 Total borrowings 698,486,364 744,841,528 Total shareholders’ equity 408,132,148 422,243,261 Gearing ratio 63 % 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and Non-Lease Components of Revenue and voyage charter revenue</t>
        </is>
      </c>
      <c r="B1" s="2" t="inlineStr">
        <is>
          <t>12 Months Ended</t>
        </is>
      </c>
    </row>
    <row r="2">
      <c r="B2" s="2" t="inlineStr">
        <is>
          <t>Dec. 31, 2023</t>
        </is>
      </c>
    </row>
    <row r="3">
      <c r="A3" s="3" t="inlineStr">
        <is>
          <t>Lease and Non-Lease Components of Revenue and voyage charter revenue</t>
        </is>
      </c>
      <c r="B3" s="4" t="inlineStr">
        <is>
          <t xml:space="preserve"> </t>
        </is>
      </c>
    </row>
    <row r="4">
      <c r="A4" s="4" t="inlineStr">
        <is>
          <t>Lease and Non-Lease Components of Revenue and voyage charter revenue</t>
        </is>
      </c>
      <c r="B4" s="4" t="inlineStr">
        <is>
          <t>21. Lease and Non-Lease Components of Revenue and voyage charter revenue IFRS 16 requires the identification of lease and non-lease components of revenue and account for each component in accordance with the applicable accounting standard. Regarding time charter arrangements, we have concluded that the direct lease component concerns the vessel and indirectly, the non- lease component concerns the technical management services provided to operate the vessel. These components are being accounted for as follows: a. All fixed lease revenue earned under these arrangements will be recognized on a straight-line basis over the term of the lease. b. Lease revenue earned under Group’s time charter arrangements will be recognized as it is earned, since it is 100% variable. c. The non-lease component will be accounted for as services revenue under IFRS 15. This revenue is recognized ‘over time’ as the customer (i.e., the charterer) is simultaneously receiving and consuming the benefits of the service. The below table analyses revenue generated under time charter arrangements: ​ ​ ​ ​ ​ ​ ​ ​ ​ December 31, 2023 2022 2021 Lease component ​ 30,584,686 50,536,021 59,098,416 Non-lease component ​ 8,817,934 15,817,114 21,486,951 Total ​ 39,402,620 66,353,135 80,585,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income, Interest expense and Other Finance Costs</t>
        </is>
      </c>
      <c r="B1" s="2" t="inlineStr">
        <is>
          <t>12 Months Ended</t>
        </is>
      </c>
    </row>
    <row r="2">
      <c r="B2" s="2" t="inlineStr">
        <is>
          <t>Dec. 31, 2023</t>
        </is>
      </c>
    </row>
    <row r="3">
      <c r="A3" s="3" t="inlineStr">
        <is>
          <t>Interest income, Interest expense and Other Finance Costs</t>
        </is>
      </c>
      <c r="B3" s="4" t="inlineStr">
        <is>
          <t xml:space="preserve"> </t>
        </is>
      </c>
    </row>
    <row r="4">
      <c r="A4" s="4" t="inlineStr">
        <is>
          <t>Interest income, Interest expense and Other Finance Costs</t>
        </is>
      </c>
      <c r="B4" s="4" t="inlineStr">
        <is>
          <t>22. Interest income, Interest expense and Other Finance Costs Interest and finance related costs are presented below: ​ ​ ​ ​ ​ ​ ​ ​ For the years ended December 31, 2023 2022 2021 Interest expense 58,680,985 35,077,293 27,082,841 Amortization and write-off of financing fees 1,994,191 1,693,117 4,233,322 Finance costs related to covenants of early termination — — 4,092,000 Bank charges and loan commitment fees 33,939 729,710 781,978 Other finance costs 469,951 581,855 275,282 Total 61,179,066 38,081,975 36,465,423 ​ Interest income are presented below: ​ ​ ​ ​ ​ ​ ​ ​ For the years ended December 31, 2023 2022 2021 Interest income from time deposits 3,428,321 668,032 — Other interest income 676,243 53,496 3,470 Total 4,104,564 721,528 3,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Vessels, net</t>
        </is>
      </c>
      <c r="B3" s="6" t="n">
        <v>988068180</v>
      </c>
      <c r="C3" s="6" t="n">
        <v>1024296035</v>
      </c>
    </row>
    <row r="4">
      <c r="A4" s="4" t="inlineStr">
        <is>
          <t>Other fixed assets</t>
        </is>
      </c>
      <c r="B4" s="5" t="n">
        <v>87252</v>
      </c>
      <c r="C4" s="5" t="n">
        <v>132223</v>
      </c>
    </row>
    <row r="5">
      <c r="A5" s="4" t="inlineStr">
        <is>
          <t>Restricted cash</t>
        </is>
      </c>
      <c r="B5" s="5" t="n">
        <v>3010000</v>
      </c>
      <c r="C5" s="5" t="n">
        <v>4510000</v>
      </c>
    </row>
    <row r="6">
      <c r="A6" s="4" t="inlineStr">
        <is>
          <t>Total non-current assets</t>
        </is>
      </c>
      <c r="B6" s="5" t="n">
        <v>991165432</v>
      </c>
      <c r="C6" s="5" t="n">
        <v>1028938258</v>
      </c>
    </row>
    <row r="7">
      <c r="A7" s="3" t="inlineStr">
        <is>
          <t>Current assets</t>
        </is>
      </c>
      <c r="B7" s="4" t="inlineStr">
        <is>
          <t xml:space="preserve"> </t>
        </is>
      </c>
      <c r="C7" s="4" t="inlineStr">
        <is>
          <t xml:space="preserve"> </t>
        </is>
      </c>
    </row>
    <row r="8">
      <c r="A8" s="4" t="inlineStr">
        <is>
          <t>Inventories</t>
        </is>
      </c>
      <c r="B8" s="5" t="n">
        <v>25354017</v>
      </c>
      <c r="C8" s="5" t="n">
        <v>17010531</v>
      </c>
    </row>
    <row r="9">
      <c r="A9" s="4" t="inlineStr">
        <is>
          <t>Trade and other receivables</t>
        </is>
      </c>
      <c r="B9" s="5" t="n">
        <v>57336089</v>
      </c>
      <c r="C9" s="5" t="n">
        <v>49630484</v>
      </c>
    </row>
    <row r="10">
      <c r="A10" s="4" t="inlineStr">
        <is>
          <t>Claims receivable</t>
        </is>
      </c>
      <c r="B10" s="5" t="n">
        <v>115528</v>
      </c>
      <c r="C10" s="5" t="n">
        <v>108391</v>
      </c>
    </row>
    <row r="11">
      <c r="A11" s="4" t="inlineStr">
        <is>
          <t>Prepaid expenses and other current assets</t>
        </is>
      </c>
      <c r="B11" s="5" t="n">
        <v>3037366</v>
      </c>
      <c r="C11" s="5" t="n">
        <v>3245055</v>
      </c>
    </row>
    <row r="12">
      <c r="A12" s="4" t="inlineStr">
        <is>
          <t>Current accounts due from related parties</t>
        </is>
      </c>
      <c r="B12" s="4" t="inlineStr">
        <is>
          <t xml:space="preserve"> </t>
        </is>
      </c>
      <c r="C12" s="5" t="n">
        <v>449629</v>
      </c>
    </row>
    <row r="13">
      <c r="A13" s="4" t="inlineStr">
        <is>
          <t>Derivative financial instruments</t>
        </is>
      </c>
      <c r="B13" s="5" t="n">
        <v>229373</v>
      </c>
      <c r="C13" s="5" t="n">
        <v>209238</v>
      </c>
    </row>
    <row r="14">
      <c r="A14" s="4" t="inlineStr">
        <is>
          <t>Current portion of restricted cash</t>
        </is>
      </c>
      <c r="B14" s="5" t="n">
        <v>1884852</v>
      </c>
      <c r="C14" s="5" t="n">
        <v>2417779</v>
      </c>
    </row>
    <row r="15">
      <c r="A15" s="4" t="inlineStr">
        <is>
          <t>Cash &amp; cash equivalents</t>
        </is>
      </c>
      <c r="B15" s="5" t="n">
        <v>49992391</v>
      </c>
      <c r="C15" s="5" t="n">
        <v>81345877</v>
      </c>
    </row>
    <row r="16">
      <c r="A16" s="4" t="inlineStr">
        <is>
          <t>Total current assets</t>
        </is>
      </c>
      <c r="B16" s="5" t="n">
        <v>137949616</v>
      </c>
      <c r="C16" s="5" t="n">
        <v>154416984</v>
      </c>
    </row>
    <row r="17">
      <c r="A17" s="4" t="inlineStr">
        <is>
          <t>TOTAL ASSETS</t>
        </is>
      </c>
      <c r="B17" s="5" t="n">
        <v>1129115048</v>
      </c>
      <c r="C17" s="5" t="n">
        <v>1183355242</v>
      </c>
    </row>
    <row r="18">
      <c r="A18" s="3" t="inlineStr">
        <is>
          <t>Shareholders' equity</t>
        </is>
      </c>
      <c r="B18" s="4" t="inlineStr">
        <is>
          <t xml:space="preserve"> </t>
        </is>
      </c>
      <c r="C18" s="4" t="inlineStr">
        <is>
          <t xml:space="preserve"> </t>
        </is>
      </c>
    </row>
    <row r="19">
      <c r="A19" s="4" t="inlineStr">
        <is>
          <t>Share capital</t>
        </is>
      </c>
      <c r="B19" s="5" t="n">
        <v>32890</v>
      </c>
      <c r="C19" s="5" t="n">
        <v>32890</v>
      </c>
    </row>
    <row r="20">
      <c r="A20" s="4" t="inlineStr">
        <is>
          <t>Additional paid-in capital</t>
        </is>
      </c>
      <c r="B20" s="5" t="n">
        <v>121064014</v>
      </c>
      <c r="C20" s="5" t="n">
        <v>280424849</v>
      </c>
    </row>
    <row r="21">
      <c r="A21" s="4" t="inlineStr">
        <is>
          <t>Treasury shares</t>
        </is>
      </c>
      <c r="B21" s="5" t="n">
        <v>-4583929</v>
      </c>
      <c r="C21" s="5" t="n">
        <v>-4583929</v>
      </c>
    </row>
    <row r="22">
      <c r="A22" s="4" t="inlineStr">
        <is>
          <t>Other reserves</t>
        </is>
      </c>
      <c r="B22" s="5" t="n">
        <v>-29908</v>
      </c>
      <c r="C22" s="5" t="n">
        <v>-28606</v>
      </c>
    </row>
    <row r="23">
      <c r="A23" s="4" t="inlineStr">
        <is>
          <t>Retained earnings</t>
        </is>
      </c>
      <c r="B23" s="5" t="n">
        <v>291649081</v>
      </c>
      <c r="C23" s="5" t="n">
        <v>146398057</v>
      </c>
    </row>
    <row r="24">
      <c r="A24" s="4" t="inlineStr">
        <is>
          <t>Total shareholders' equity</t>
        </is>
      </c>
      <c r="B24" s="5" t="n">
        <v>408132148</v>
      </c>
      <c r="C24" s="5" t="n">
        <v>422243261</v>
      </c>
    </row>
    <row r="25">
      <c r="A25" s="3" t="inlineStr">
        <is>
          <t>Non-current liabilities</t>
        </is>
      </c>
      <c r="B25" s="4" t="inlineStr">
        <is>
          <t xml:space="preserve"> </t>
        </is>
      </c>
      <c r="C25" s="4" t="inlineStr">
        <is>
          <t xml:space="preserve"> </t>
        </is>
      </c>
    </row>
    <row r="26">
      <c r="A26" s="4" t="inlineStr">
        <is>
          <t>Long-term borrowings, net of current portion (including payable to Sponsor of $8,561,987 as of December 31, 2022) (Note 13)</t>
        </is>
      </c>
      <c r="B26" s="5" t="n">
        <v>615333863</v>
      </c>
      <c r="C26" s="5" t="n">
        <v>668236463</v>
      </c>
    </row>
    <row r="27">
      <c r="A27" s="4" t="inlineStr">
        <is>
          <t>Retirement benefit obligations</t>
        </is>
      </c>
      <c r="B27" s="5" t="n">
        <v>32692</v>
      </c>
      <c r="C27" s="5" t="n">
        <v>23937</v>
      </c>
    </row>
    <row r="28">
      <c r="A28" s="4" t="inlineStr">
        <is>
          <t>Total non-current liabilities</t>
        </is>
      </c>
      <c r="B28" s="5" t="n">
        <v>615366555</v>
      </c>
      <c r="C28" s="5" t="n">
        <v>668260400</v>
      </c>
    </row>
    <row r="29">
      <c r="A29" s="3" t="inlineStr">
        <is>
          <t>Current liabilities</t>
        </is>
      </c>
      <c r="B29" s="4" t="inlineStr">
        <is>
          <t xml:space="preserve"> </t>
        </is>
      </c>
      <c r="C29" s="4" t="inlineStr">
        <is>
          <t xml:space="preserve"> </t>
        </is>
      </c>
    </row>
    <row r="30">
      <c r="A30" s="4" t="inlineStr">
        <is>
          <t>Trade payables</t>
        </is>
      </c>
      <c r="B30" s="5" t="n">
        <v>23522506</v>
      </c>
      <c r="C30" s="5" t="n">
        <v>11771964</v>
      </c>
    </row>
    <row r="31">
      <c r="A31" s="4" t="inlineStr">
        <is>
          <t>Accrued expenses</t>
        </is>
      </c>
      <c r="B31" s="5" t="n">
        <v>3485042</v>
      </c>
      <c r="C31" s="5" t="n">
        <v>6024899</v>
      </c>
    </row>
    <row r="32">
      <c r="A32" s="4" t="inlineStr">
        <is>
          <t>Deferred revenue</t>
        </is>
      </c>
      <c r="B32" s="4" t="inlineStr">
        <is>
          <t xml:space="preserve"> </t>
        </is>
      </c>
      <c r="C32" s="5" t="n">
        <v>4255500</v>
      </c>
    </row>
    <row r="33">
      <c r="A33" s="4" t="inlineStr">
        <is>
          <t>Current accounts due to related parties</t>
        </is>
      </c>
      <c r="B33" s="5" t="n">
        <v>659974</v>
      </c>
      <c r="C33" s="4" t="inlineStr">
        <is>
          <t xml:space="preserve"> </t>
        </is>
      </c>
    </row>
    <row r="34">
      <c r="A34" s="4" t="inlineStr">
        <is>
          <t>Current portion of long-term borrowings (including payable to Sponsor of $34,233,375 and $25,671,388 as of December 31, 2023 and 2022) (Note 13)</t>
        </is>
      </c>
      <c r="B34" s="5" t="n">
        <v>77948823</v>
      </c>
      <c r="C34" s="5" t="n">
        <v>70799218</v>
      </c>
    </row>
    <row r="35">
      <c r="A35" s="4" t="inlineStr">
        <is>
          <t>Total current liabilities</t>
        </is>
      </c>
      <c r="B35" s="5" t="n">
        <v>105616345</v>
      </c>
      <c r="C35" s="5" t="n">
        <v>92851581</v>
      </c>
    </row>
    <row r="36">
      <c r="A36" s="4" t="inlineStr">
        <is>
          <t>TOTAL LIABILITIES</t>
        </is>
      </c>
      <c r="B36" s="5" t="n">
        <v>720982900</v>
      </c>
      <c r="C36" s="5" t="n">
        <v>761111981</v>
      </c>
    </row>
    <row r="37">
      <c r="A37" s="4" t="inlineStr">
        <is>
          <t>TOTAL SHAREHOLDERS' EQUITY &amp; LIABILITIES</t>
        </is>
      </c>
      <c r="B37" s="6" t="n">
        <v>1129115048</v>
      </c>
      <c r="C37" s="6" t="n">
        <v>1183355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23. Derivative Financial Instruments Interest rate swaps During the year ended December 31, 2022, the Group terminated all interest rate swap agreements it had entered into in 2021 and 2020. The net cash received from the said terminations amounted to $12.3 million in total and was recognized in Realized gain/(loss), net on derivatives in the consolidated statements of profit or loss and other comprehensive income. Forward freight agreements The fair value of the Group’s derivative financial assets as of December 31, 2023 and 2022 related to FFAs and Foreign Exchange Swaps (“FXSs”) are presented below: ​ ​ ​ ​ ​ ​ Derivatives’ Fair values 2023 2022 FXSs 207,488 — FFAs 21,885 209,238 Total 229,373 209,238 ​ FFAs and FXSs are considered to be Level 2 items in accordance with the fair value hierarchy as defined in IFRS 13 Fair Value Measurement. Effect on the Consolidated Statements of Profit or Loss and Other Comprehensive Income ​ ​ ​ ​ ​ ​ ​ For the year ended December 31, 2023 2022 2021 Unrealized gain, net on derivatives 229,373 45,960 30,105 Unrealized gain on interest rate swaps — — 4,126,828 Total unrealized gain, net on derivatives 229,373 45,960 4,156,933 ​ ​ ​ ​ ​ ​ ​ ​ For the year ended December 31, 2023 2022 2021 Realized gain/(loss), net on derivatives 300,262 2,161,927 (558,916) Realized gain, net on interest rate swaps — 9,274,554 — Total realized gain/(loss), net on derivatives 300,262 11,436,481 (558,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4. Revenue The table below presents an analysis of revenue generated from voyage and time charter agreements: ​ ​ ​ ​ ​ ​ ​ ​ For the years ended December 31, 2023 2022 2021 Voyage Charter 373,693,986 204,619,286 88,412,858 Time Charter (see Note 21) 39,402,620 66,353,135 80,585,367 Total 413,096,606 270,972,421 168,998,225 ​ IFRS 15 Revenue from Contracts with Customers As of December 31, 2023, 2022 and 2021, the Group had, within the scope of IFRS 15, unearned revenue from voyage charter agreements related to undelivered performance obligations of $5,590,403, $9,861,064 and $790,544 which will be/were recognized in the first quarter of 2024, 2023 and 2022, respectively. Further, as of December 31, 2023 and 2022, capitalized contract fulfilment costs amounted to $1,903,516 and $1,646,450, respectively. The table below presents an analysis of earned revenue under voyage charters: ​ ​ ​ ​ ​ ​ ​ ​ For the years ended December 31, 2023 2022 2021 Freight 338,979,059 192,579,493 77,334,155 Demurrages 34,714,927 12,039,793 11,078,703 Total 373,693,986 204,619,286 88,412,858 ​ As at December 31, 2023 and 2022, the Group’s trade receivables amounted to $55,234,678 and $46,393,951, respectively. Charterers, whose outstanding balance, exceed 10% of the total trade receivable amount are presented below: ​ ​ ​ ​ ​ ​ ​ Customer 2023 2022 Charterer A 17 % 59 % Charterer B 13 % 10 % Charterer C 10 % 10 % ​ As of December 31, 2023 and 2022, trade receivables include the amounts of $5,456,339 and $9,735,393, respectively, generated from voyage charter agreements within the scope of IFRS 15. Credit concentration Customers individually accounting for more than 10% of our revenues during the years ended December 31, 2023, 2022 and 2021 were: ​ ​ ​ ​ ​ ​ ​ ​ ​ Customer 2023 2022 2021 A — ​ 18 % 13 % B — ​ 14 % 11 % C — ​ 11 % — ​ Total — ​ 43 % 24 % ​ Revenue by country The below table presents revenue generated per country, based on the Company’s customers’ headquarters, exceeding 10% of total revenues, for the years ended December 31, 2023, 2022 and 2021: ​ ​ ​ ​ ​ ​ ​ ​ Country ​ 2023 ​ 2022 ​ 2021 Singapore 73,621,309 42,408,360 37,250,890 United Kingdom 54,254,181 40,158,705 — Hong Kong — 51,127,139 26,879,765 Switzerland 81,031,483 44,257,631 27,755,018 United States 48,788,696 37,069,299 — Turkey ​ 49,470,684 ​ — ​ — Brazil ​ 40,484,566 ​ — ​ — Other 65,445,687 55,951,287 77,112,552 Total 413,096,606 270,972,421 168,998,225 ​ All of the revenues above are reported under our single segment, the crude oil tanker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5. Subsequent Events On January 26 and 29, 2024, the Group executed amendments to the existing sale and leaseback agreements on the VLCC vessels Nissos Kea and Nissos Nikouria (the “Existing Leases Amendments”) with CMB Financial Leasing. The Existing Leases Amendments, effective from the first quarter of 2024, provide for a reduction of the pricing of the variable amount of charterhire payable thereunder to 200 bps over the applicable Term SOFR on both On January 29, 2024, the Group executed a new sale and leaseback agreement of approximately $73.5 million for the VLCC vessel Nissos Anafi (the “Anafi Lease”) with CMB Financial Leasing. The agreement provides for a bareboat charter with the charterhire being paid on a quarterly basis, is priced at 190 bps over the applicable Term SOFR and matures in seven years. The Anafi Lease includes purchase options for the Company after the first year and throughout the tenor of the lease and is guaranteed by the Company. The Anafi Lease proceeds were partially used in order to repay the amount of $43.6 million, representing the outstanding syndicate loan owned to Credit Agricole and Korea Export Import Bank. On January 31, 2024, the Group entered an agreement for a new $34.7 million senior secured credit facility to finance the option to purchase back the Suezmax vessel Milos from its current sale and lease back financier (the “Milos Facility”). The Milos Facility is provided by a syndicate led by Kexim Asia Limited, is priced at 175 bps over the applicable Term SOFR, matures in six years, is paid in quarterly instalments, and is guaranteed by the Company. In March 2024, the Company paid an amount of approximately $21.2 million or $0.66 per share via a dividend that was classified as a return of paid-in-capital. In March 2024, we repaid $16.7 million to Okeanis Marine Holdings S.A., an entity controlled by Mr. Ioannis Alafouzos, as repayment of loan principal relating to the acquisition of the Nissos Kea On March 1, 2024, each of our vessel owning subsidiaries, entered into an ETS Services Agreement with KMC, which agreement is effective as of January 1, 2024, pursuant to which KMC obtains, transfers and surrenders emission allowances under the EU Emissions Trading Scheme that came into effect on January 1, 2024, and KMC provides the vessel with emission data in a timely manner to enable compliance with any emission scheme(s) applicable to the vessel. No additional fee is payable under these agreements as the services are considered to be part of the technical management fee under the technical management agreements, set out above. These agreements may be terminated by either party (a) for cause, immediately upon written notice or (ii) for any reason, upon two months’ written notice. These agreements shall also be deemed automatically terminated on the date of termination of the relevant technical management agreements, describ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Use of estimates</t>
        </is>
      </c>
      <c r="B4" s="4" t="inlineStr">
        <is>
          <t>Use of estimates The preparation of the consolidated financial statements in conformity with IFR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is>
      </c>
    </row>
    <row r="5">
      <c r="A5" s="4" t="inlineStr">
        <is>
          <t>Vessel revenue recognition</t>
        </is>
      </c>
      <c r="B5" s="4" t="inlineStr">
        <is>
          <t>Vessel revenue recognition Revenues are generated from time charter and voyage charter agreements. Under a voyage charter agreement, the vessel transports a specific agreed-upon cargo for a single voyage which may include multiple load and discharge ports. The consideration is determined on the basis of a freight rate per metric ton of cargo carried, or on a lump sum basis. The voyage charter agreement generally has a minimum amount of cargo. The charterer is liable for any short loading of cargo or “dead” freight. The voyage charter agreement generally has standard payment terms, where freight is paid within certain days after the completion of discharge. The voyage charter agreement generally has a “demurrage” or “despatch” clause. The considerations received under the demurrage and despatch clauses are considered variable consideration and are recognized at contract inception and the estimates of initial recognition are updated throughout the period of the voyage charter agreement. The consideration received under the demurrage clause represents damages paid to the shipowner for exceeded laytime (i.e., the charterer exceeds the amount of time specified in the contract for loading or discharging the cargo from the vessel, or both). Conversely, the shipowner may be required to pay despatch fees to the charterer as incentive for loading or discharging cargo in less time (i.e., for reducing the time a vessel must spend in port loading or discharging cargo). The consideration received under the demurrage and despatch clauses are calculated based on the number of days the charterer exceeds/reduces the loading/discharging time multiplied by the daily rate which is based on specific terms of the voyage charter agreement. Management makes a detailed assessment of demurrage and despatch amount expected to be received/ paid which is included in revenue only to the extent that it is highly probable that the amount will be collectible and not be subject to a significant reversal. In a voyage charter agreement, the performance obligations begin to be satisfied once the vessel begins loading the cargo. The Group determined that its voyage charter agreements consist of a single performance obligation of transporting the cargo within a specified time period. Therefore, the performance obligation is met evenly as the voyage progresses, and as a result revenue is recognized on a straight-line basis over the voyage days. The voyage charter agreements are considered service contracts which fall under the provisions of IFRS 15, because the Group as shipowner retains control over the operations of the vessel, such as directing the routes taken or the vessel’s speed. Under a voyage charter agreement, the Group bears all voyage related costs such as fuel costs, port charges and canal tolls, as applicable. Voyage related costs which are incurred during the period prior to commencement of cargo loading are accounted for as contract fulfilment costs when they (a) relate directly to a contract or anticipated contract, (b) generate or enhance resources that will be used in satisfying a performance obligation and (c) they are expected to be recovered. These costs are deferred and recorded under current assets, and are amortized on a straight-line basis as the related performance obligation to which they relate is satisfied. Under a time charter agreement, the vessel is hired by the charterer for a specified period of time in exchange for consideration which is usually based on a daily hire rate. In addition, certain of our time charter arrangements may, from time to time, include profit-sharing clauses, arising from the sharing of earnings together with third parties and the allocation to the Group of such earnings based on a predefined methodology. Subject to any restrictions in the time charter agreement, the charterer has the full discretion over the ports visited, shipping routes and vessel speed. The time charter agreement generally provides typical warranties regarding the speed and performance of the vessel. The time charter agreement generally has some owner- protective restrictions such that the vessel is sent only to safe ports by the charterer, subject always to compliance with applicable sanction laws, and carries only lawful or non-hazardous cargo. In a time charter agreement, the Group is responsible for all the costs incurred for running the vessel such as crew costs, vessel insurance, repairs and maintenance and lubricants. The charterer bears the voyage-related costs such as bunker expenses, port charges and canal tolls during the hire period. The performance obligations in a time charter agreement are satisfied over the term of the agreement, beginning when the vessel is delivered to the charterer until it is redelivered back to the Group. The charterer generally pays the charter hire in advance of the upcoming period of the agreement. The time charter agreements are considered operating leases and are accounted for in accordance with IFRS 16. Time charter agreements do not fall under the scope of IFRS 15 Revenue from Contracts with Customers because (i) the vessel is an identifiable asset, (ii) the Group does not have substantive substitution rights and (iii) the charterer has the right to control the use of the vessel during the term of the agreement and derives the economic benefits from such use. Revenue from time charter agreements is recognized on a straight-line basis over the duration of the time charter agreement. In case of a time charter agreement with contractual changes in rates throughout the term of the agreement, any differences between the actual and the straight-line revenue in a reporting period is recognized as a straight-line asset or liability and reflected under current assets or current liabilities, respectively, in the consolidated statement of financial position. Address commissions are discounts provided to charterers under time and voyage charter agreements. Brokerage commissions are commissions payable to third-party chartering brokers for commercial services rendered. Both address and brokerage commissions are recognized on a straight-line basis over the duration of the voyage or the time charter period, and are reflected under Revenue and Commissions, respectively, in the consolidated statements of profit or loss and other comprehensive income. Deferred revenue represents revenue collected in advance of being earned. The portion of deferred revenue, which is recognized in the next twelve months from the consolidated statements of financial position date, is classified under current liabilities in the consolidated statements of financial position.</t>
        </is>
      </c>
    </row>
    <row r="6">
      <c r="A6" s="4" t="inlineStr">
        <is>
          <t>Vessel voyage and operating expenses</t>
        </is>
      </c>
      <c r="B6" s="4" t="inlineStr">
        <is>
          <t>Vessel voyage expenses Vessel voyage expenses mainly relate to voyage charter agreements and consist of port, canal and bunker costs that are unique to a particular voyage, and are recognized as incurred. Under time charter arrangements, voyage expenses are paid by charterers, except when off-hire.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All other voyage expenses are expensed as incurred, with the exception of commissions, which are also recognized on a pro-rata basis over the duration of the period of the time and voyage charter. Bunkers’ consumption included in voyage expenses represents mainly bunkers consumed during vessels’ unemployment and offhire days. Vessel operating expenses Vessel operating expenses comprise all expenses relating to the operation of the vessel under time and voyage charter agreements, including crewing, insurance, repairs and maintenance, stores, lubricants, spares and consumables and miscellaneous expenses. Vessel operating expenses are recognized as incurred; payments in advance of services or use are recorded as prepaid expenses. The majority of the Group’s operating expenses (such as crew costs, spares, stores, insurances, repairs, surveys, telecommunication and various other expenses) are paid from Kyklades Maritime Corporation (“KMC”).</t>
        </is>
      </c>
    </row>
    <row r="7">
      <c r="A7" s="4" t="inlineStr">
        <is>
          <t>Trade and other receivables</t>
        </is>
      </c>
      <c r="B7" s="4" t="inlineStr">
        <is>
          <t>Trade and other receivables Trade receivables include estimated recoveries from hire and freight billings to charterers, net of any provision for doubtful accounts, as well as interest receivable from time deposits. At each statement of financial position date, the Group assesses its potential expected credit losses in accordance with IFRS 9. As of December 31, 2023 and 2022, the Group performed a respective exercise and concluded that the expected credit losses calculated were immaterial. As of the date of this report, trade and other receivables’ fair value approximates their carrying amount.</t>
        </is>
      </c>
    </row>
    <row r="8">
      <c r="A8" s="4" t="inlineStr">
        <is>
          <t>Trade payables</t>
        </is>
      </c>
      <c r="B8" s="4" t="inlineStr">
        <is>
          <t>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is>
      </c>
    </row>
    <row r="9">
      <c r="A9" s="4" t="inlineStr">
        <is>
          <t>Deferred financing costs</t>
        </is>
      </c>
      <c r="B9" s="4" t="inlineStr">
        <is>
          <t>Deferred financing costs Fees incurred for obtaining new borrowings or refinancing existing facilities such as arrangement, structuring, legal and agency fees are deferred and classified against long-term borrowings in the consolidated statements of financial position. Any fees incurred for borrowing facilities not yet advanced, but it is considered certain that they will be drawn down, are deferred and classified under non-current assets in the consolidated statements of financial position. These fees are classified against long-term borrowings on the loan drawdown date. Deferred financing costs are deferred and amortized over the term of the relevant borrowing using the effective interest method, with the amortization expense reflected under interest and finance costs in the consolidated statements of profit or loss and other comprehensive income. Any unamortized deferred financing costs related to borrowings which are either fully repaid before their scheduled maturities or related to borrowings extinguished are written-off in the consolidated statements of profit or loss and other comprehensive income.</t>
        </is>
      </c>
    </row>
    <row r="10">
      <c r="A10" s="4" t="inlineStr">
        <is>
          <t>Vessels and depreciation, Special survey and dry-docking costs</t>
        </is>
      </c>
      <c r="B10" s="4" t="inlineStr">
        <is>
          <t>Vessels and depreciation Vessels are stated at cost, which comprises vessels’ contract price, major improvements, and direct delivery and acquisition expenses less accumulated depreciation and any impairment. Depreciation is calculated on a straight-line basis over the estimated useful life of the vessels, after considering their estimated residual value. Each vessel’s residual value is equal to the product of its lightweight tonnage and its estimated scrap rate. The scrap rate is estimated to be approximately $400 per ton of lightweight steel. The Group currently estimates the useful life of each vessel to be 25 years from the date of original construction. Special survey and dry-docking costs Special survey and dry-docking costs are capitalized as a separate component of vessel cost. These costs are capitalized when incurred and depreciated over the estimated period to the next scheduled special survey/dry-docking. The Group’s vessels are required to undergo special survey/dry-docking approximately every 5 years, until a vessel reaches 10 years of age, after which a vessel is required to be specially surveyed/dry-docked approximately every 2.5 years. If a special survey or dry-docking is performed prior to the scheduled date, any remaining balances are written-off and reflected in depreciation in the statements of profit or loss and other comprehensive income.</t>
        </is>
      </c>
    </row>
    <row r="11">
      <c r="A11" s="4" t="inlineStr">
        <is>
          <t>Impairment of vessels, vessels under construction and right-of-use assets</t>
        </is>
      </c>
      <c r="B11" s="4" t="inlineStr">
        <is>
          <t>Impairment of vessels, vessels under construction and right-of-use assets The Group assesses at each reporting date whether there are any indications that the carrying amounts of the vessels, vessels under construction and right-of-use assets may not be recoverable. If such an indication exists, and where the carrying amount exceeds the estimated recoverable amount, the vessels, vessels under construction and right-of-use assets, are written down to their recoverable amount. The recoverable amount is the greater of fair value less costs to sell and value-in-use. The fair value less costs to sell is the amount obtainable from the sale of a vessel in an arm’s length transaction, less any associated costs of disposal. In assessing value-in-use, the estimated future cash flows are discounted to their present value using a discount rate that reflects current market assessments of the time value of money and the risks specific to the vessels.</t>
        </is>
      </c>
    </row>
    <row r="12">
      <c r="A12" s="4" t="inlineStr">
        <is>
          <t>Advances for vessels under construction</t>
        </is>
      </c>
      <c r="B12" s="4" t="inlineStr">
        <is>
          <t>Advances for vessels under construction Advances for vessels under construction comprise the cumulative amount of instalments paid to shipyards for vessels under construction, other pre-delivery expenses directly related to the construction of the vessel and capitalized interest at the statements of financial position date. On delivery of a vessel, the balance is transferred to vessels, net, in the consolidated statements of financial position.</t>
        </is>
      </c>
    </row>
    <row r="13">
      <c r="A13" s="4" t="inlineStr">
        <is>
          <t>Vessels held for sale and discontinued operations</t>
        </is>
      </c>
      <c r="B13" s="4" t="inlineStr">
        <is>
          <t>Vessels held for sale and discontinued operations Vessels are classified as current assets in the statements of financial position when their carrying amount will be recovered through a sale transaction rather than continuing use. A vessel is classified as held for sale when it is available for immediate sale in its present condition and the sale is highly probable. A highly probable sale implies that, management is committed to a plan to sell the vessel and the plan has been initiated and, further, that the Company is actively seeking to locate a buyer. The vessel must be actively marketed for sale at a reasonable price and the sale is expected to be completed within one year from the date of classification as held for sale. Vessels classified as held for sale are measured at the lower of their carrying amount and fair value less cost to sell. A discontinued operation is a component of the Company’s business that represents a separate major line of business or geographical area of operations that has been disposed of or is held for sale, or is a subsidiary acquired exclusively with a view to resale. Classification as a discontinued operation occurs upon disposal. When an operation is classified as a discontinued operation, the comparative statements of profit or loss and other comprehensive income is presented as if the operation had been discontinued from the start of the comparative period.</t>
        </is>
      </c>
    </row>
    <row r="14">
      <c r="A14" s="4" t="inlineStr">
        <is>
          <t>Foreign currency translations</t>
        </is>
      </c>
      <c r="B14" s="4" t="inlineStr">
        <is>
          <t>Foreign currency translations The functional currency of the Company and its subsidiaries is the U.S. dollar because the vessels operate in international shipping markets, which primarily transact business in U.S. dollars. Transactions denominated in foreign currencies are converted into U.S. dollars and are recorded at the exchange rate in effect at the date of the transactions. For the purposes of presenting these consolidated financial statements, monetary assets and liabilities denominated in foreign currencies are translated to U.S. dollars at the rate of exchange prevailing at the consolidated statement of financial position date. Any resulting foreign exchange differences are reflected under foreign exchange gain/(loss) in the consolidated statement of profit or loss and other comprehensive income. The Company presents its consolidated financial statements in U.S. dollars.</t>
        </is>
      </c>
    </row>
    <row r="15">
      <c r="A15" s="4" t="inlineStr">
        <is>
          <t>Interest-bearing borrowings</t>
        </is>
      </c>
      <c r="B15" s="4" t="inlineStr">
        <is>
          <t>Interest-bearing borrowings Borrowings are initially recognized at fair value, being the fair value of the consideration received net of issue costs associated with the borrowing. After initial recognition, interest-bearing borrowings are subsequently measured at amortized cost using the effective interest method and classified as current and non-current based on their repayment profile. The Company derecognizes a borrowing when it is repaid or refinanced (in case of the latter, when its terms are modified and the cash flows of the modified borrowing liability are substantially different, the new liability is being recognised based on the modified terms and is recognized at fair value).</t>
        </is>
      </c>
    </row>
    <row r="16">
      <c r="A16" s="4" t="inlineStr">
        <is>
          <t>Cash and cash equivalents</t>
        </is>
      </c>
      <c r="B16" s="4" t="inlineStr">
        <is>
          <t>Cash and cash equivalents The Group considers highly liquid investments such as time deposits and certificates of deposit with original maturities of three months or less to be cash equivalents. For the purposes of the consolidated cash flow statement, cash and cash equivalents consist of cash and cash equivalents as defined above.</t>
        </is>
      </c>
    </row>
    <row r="17">
      <c r="A17" s="4" t="inlineStr">
        <is>
          <t>Restricted cash</t>
        </is>
      </c>
      <c r="B17" s="4" t="inlineStr">
        <is>
          <t>Restricted cash Restricted cash represents pledged cash deposits or minimum liquidity to be maintained with certain banks under the Group’s borrowing arrangements. In the event that the borrowing relating to such deposits is expected to be terminated within the next twelve months from the statements of financial position date, they are classified under current assets otherwise they are classified as non-current assets on the statements of financial position. The Group classifies restricted cash separately from cash and cash equivalents in the consolidated statements of financial position. Restricted cash does not include general minimum liquidity requirement.</t>
        </is>
      </c>
    </row>
    <row r="18">
      <c r="A18" s="4" t="inlineStr">
        <is>
          <t>Segment Information</t>
        </is>
      </c>
      <c r="B18" s="4" t="inlineStr">
        <is>
          <t>Segment Information The Group evaluates its vessels’ operations and financial results, principally by assessing their revenue generation, and not by the type of vessel, employment, customer or type of charter. Among others, Earnings before Interest, Tax, Depreciation and Amortization (“EBITDA”), Operating expenses (“Opex”) and Gross profit (or otherwise referred to as “Time Charter Equivalent”), are used as key performance indicators. The CEO, who is the chief operating decision maker, reviews these performance metrics of the fleet in aggregate, and thus, the Group has determined that it operates under one reportable segment, that of operating tanker vessels transporting crude oil. Furthermore, due to the international nature of oil transportation, the vessels’ employability is on a worldwide scale, subject to restrictions as per the charter agreement, and, as a result, we disclose the revenue generated per country, based on the Company’s customers’ headquarters.</t>
        </is>
      </c>
    </row>
    <row r="19">
      <c r="A19" s="4" t="inlineStr">
        <is>
          <t>Inventories</t>
        </is>
      </c>
      <c r="B19" s="4" t="inlineStr">
        <is>
          <t>Inventories Inventories consist of bunkers, lubricating oils, urea and other items including stock provisions remaining on board and are owned by the Group at the end of each reporting period. Inventories are stated at the lower of cost and net realizable value. Cost is determined using the first-in, first-out method. For an analysis of inventories as of December 31, 2023 and 2022, refer to Note 6.</t>
        </is>
      </c>
    </row>
    <row r="20">
      <c r="A20" s="4" t="inlineStr">
        <is>
          <t>Cash flow statement policy</t>
        </is>
      </c>
      <c r="B20" s="4" t="inlineStr">
        <is>
          <t>Cash flow statement policy The Group uses the indirect method to report cash flows from operating activities.</t>
        </is>
      </c>
    </row>
    <row r="21">
      <c r="A21" s="4" t="inlineStr">
        <is>
          <t>Earnings/(Loss) per share</t>
        </is>
      </c>
      <c r="B21" s="4" t="inlineStr">
        <is>
          <t>Earnings/(Loss) per share Basic earnings/(loss) per share is calculated by dividing income/(loss) attributable to common stock holders by the weighted average number of common shares outstanding. Diluted earnings per share is calculated by adjusting income/(loss) attributable to common stock holders and the weighted average number of common shares used for calculating basic earnings per share for the effects of all potentially dilutive shares. Such dilutive common shares are excluded when the effect would be to reduce a loss per share or increase earnings per share. The Group applies the if-converted method when determining diluted earnings per share. This requires the assumption that all securities or contracts to issue common shares have been exercised or converted into common shares at the beginning of the period or, if not in existence at the beginning of the period, the date of the issue of the financial instrument or the granting of the rights by which they are granted. Under this method, once potential common shares are converted into common shares during the period, the dividends, interest and other expense associated with those securities or contracts to issue common shares will no longer be incurred. The effect of conversion, therefore, is to increase income attributable to common shareholders as well as the number of shares issued. Conversion will not be assumed for purposes of computing diluted earnings per share if the effect would be anti-dilutive. Common shares held in treasury are not deemed outstanding.</t>
        </is>
      </c>
    </row>
    <row r="22">
      <c r="A22" s="4" t="inlineStr">
        <is>
          <t>Employee compensation - personnel, Pension and retirement benefit obligations - crew</t>
        </is>
      </c>
      <c r="B22" s="4" t="inlineStr">
        <is>
          <t>Employee compensation — personnel Employee compensation is recognized as an expense, unless the cost qualifies to be capitalized as an asset. Defined contribution plans are post-employment benefit plan under which the Group pays fixed contributions into separate entities on a mandatory, contractual or voluntary basis. The Group has no further payment obligations once the contributions have been paid. The Group’s contributions are recognized as employee compensation expenses when they are due. Employee entitlements to annual leave are recognized when they accrue to employees. A provision is made for the estimated liability of annual leave as a result of services rendered by employees up to the consolidated statements of financial position date. Termination benefits are those benefits which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statement of financial position date are discounted to present value. Pension and retirement benefit obligations — crew Crew on board is employed under short-term contracts (usually up to nine months</t>
        </is>
      </c>
    </row>
    <row r="23">
      <c r="A23" s="4" t="inlineStr">
        <is>
          <t>Taxation</t>
        </is>
      </c>
      <c r="B23" s="4" t="inlineStr">
        <is>
          <t>Taxation A non-U.S. corporation such as the Company and its subsidiaries generally is subject to a 2% U.S. federal income tax (the “freight tax”) in respect of gross shipping income earned from voyages to or from the U.S. However, a corporation that qualifies for the benefits of Section 883 of the U.S. Internal Revenue Code (which depends, in part, on the ownership of the corporation) is exempt from this tax. The Group intends to take the position that it qualified for the Section 883 exemption in 2023, and therefore, that the freight tax should not be owed for such year. However, the freight tax could be owed in future years due to a change in circumstances. All companies comprising the Group are not subject to any other tax on international shipping income since their countries of incorporation do not impose such taxes. The Group’s vessels are subject to registration and tonnage taxes, which are included under vessel operating expenses in the consolidated statements of profit or loss and other comprehensive income.</t>
        </is>
      </c>
    </row>
    <row r="24">
      <c r="A24" s="4" t="inlineStr">
        <is>
          <t>Equity</t>
        </is>
      </c>
      <c r="B24" s="4" t="inlineStr">
        <is>
          <t>Equity The Company has one class of common stock. All the shares rank in parity with one another. Each share carries the right to one vote in a meeting of the shareholders and all shares are otherwise equal in all respects. The Company’s registered share capital is represented by 32,194,108 shares outstanding, par value $0.001 per share. In addition, as of the date of this report the OET holds 695,892 common shares in treasury (which are not deemed outstanding) amounting to $4,583,929, measured at cost. Dividends and capital distributions to shareholders are recognized in shareholder’s equity in the period when they are authorized. Share buybacks are recognized when they occur.</t>
        </is>
      </c>
    </row>
    <row r="25">
      <c r="A25" s="4" t="inlineStr">
        <is>
          <t>Treasury shares</t>
        </is>
      </c>
      <c r="B25" s="4" t="inlineStr">
        <is>
          <t>Treasury shares Common share repurchases are recorded at cost based on the settlement date of the transaction. These shares are classified as treasury shares, which is a reduction to shareholders’ equity. Treasury shares are included in authorized and issued shares but excluded from outstanding shares.</t>
        </is>
      </c>
    </row>
    <row r="26">
      <c r="A26" s="4" t="inlineStr">
        <is>
          <t>Provisions and contingencies</t>
        </is>
      </c>
      <c r="B26" s="4" t="inlineStr">
        <is>
          <t>Provisions and contingencies Provisions are recognized when the Grou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consolidated statement of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Contingent assets are not recognized in the consolidated financial statements but are disclosed when an inflow of economic benefits is probable.</t>
        </is>
      </c>
    </row>
    <row r="27">
      <c r="A27" s="4" t="inlineStr">
        <is>
          <t>Fair value of financial assets and liabilities</t>
        </is>
      </c>
      <c r="B27" s="4" t="inlineStr">
        <is>
          <t>Fair value of financial assets and liabilities The definitions of the levels, provided by IFRS 13 Fair Value Measurement,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Cash and cash equivalents and restricted cash are considered Level 1 financial instruments. Variable rate long-term borrowings, interest rate swaps and forward agreements are considered Level 2 financial instruments. There are no financial instruments in Level 3, nor any transfers between fair value hierarchy levels during the periods presented. The carrying amounts reflected in the consolidated statements of financial position for cash and cash equivalents, restricted cash, trade and other receivables, claims receivable, current accounts due from/ (due to) related parties and other current liabilities, approximate their respective fair values due to the relatively short-term maturity of these financial instruments. The fair value of variable rate long-term borrowings approximates their recorded value, due to their variable interest being the U.S. dollar SOFR (that substituted LIBOR from July 1, 2023 onwards) and due to the fact that financing institutions have the ability to pass on their funding cost to the Group under certain circumstances, which reflects their current assessed risk. The terms of the Group’s long-term borrowings are similar to those that could be procured as of December 31, 2022. SOFR rates are observable at commonly quoted intervals for the full term of the loans and hence variable rate long-term borrowings are considered Level 2 financial instruments.</t>
        </is>
      </c>
    </row>
    <row r="28">
      <c r="A28" s="4" t="inlineStr">
        <is>
          <t>Sale and leaseback transactions</t>
        </is>
      </c>
      <c r="B28" s="4" t="inlineStr">
        <is>
          <t>Sale and leaseback transactions If a vessel is sold and subsequently leased back by the Group, pursuant to a memorandum of agreement (MoA) and a bareboat charter agreement, the Group determines when a performance obligation is satisfied in IFRS 15, to determine whether the transfer of a vessel is accounted for as a sale. If the transfer of a vessel satisfies the requirements of IFRS 15 to be accounted for as a sale, the Group measures the right-of- use asset arising from the lease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Group continues to recognize the transferred vessel and shall recognize a financial liability equal to the transfer proceeds. All of the Group lease financing agreements as of December 31, 2023 and 2022 were of this type. Please refer to Note 13 for the description of the nature of these sale and leaseback arrangements, general terms, covenants included, any variable payments, if any, as well as the purchase options and/or obligations they provide for.</t>
        </is>
      </c>
    </row>
    <row r="29">
      <c r="A29" s="4" t="inlineStr">
        <is>
          <t>Leases</t>
        </is>
      </c>
      <c r="B29" s="4" t="inlineStr">
        <is>
          <t>Leases The Group as a Lessee The Group is a lessee, pursuant to contracts for the lease of office space and a company car. The Group assesses whether a contract is, or contains a lease, at inception of the contract applying the provisions of IFRS 16, and recognizes a right-of-use asset and a corresponding lease liability with respect to all lease arrangements in which it is the lessee, except for instances where the Group makes use of the available practical expedients included in IFRS 16. These expedients relate to short-term leases (defined as leases with a lease term of twelve months or less) or leases of low value assets. For these leases, the Group continues to recognize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as a lessor The Group enters into lease agreements as a lessor with respect to chartering out its vessels. Leases for which the Group is a lessor are classified as finance or operating leases. Whenever the terms of the lease transfer substantially all the risks and rewards of ownership to the lessee, the contract is classified as a finance lease. All other leases are classified as operating leases. Lease classification is made at the inception date and is reassessed only if there is a lease modification. Changes in estimates (for example, changes in estimates of the economic life or of the residual value of the underlying asset), or changes in circumstances (for example, default by the lessee), do not give rise to a new classification of a lease. Rental income from operating leases is recognized on a straight-line basis over the term of the relevant lease. Initial direct costs incurred in negotiating and arranging an operating lease are added to the carrying amount of the asset and recognized on a straight-line basis over the lease term. Amounts due from leas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When a lease agreement includes lease and non-lease components, the Group applies IFRS 15 to allocate the consideration under the agreement to each component. The Group has determined that the lease component is the lease of a vessel and the non-lease component is the technical management services provided to operate the vessel. Each component is quantified on the basis of the relative stand-alone price of each lease component, and on the aggregate stand-alone price of the non- lease components. These components are accounted for as follows: ● All fixed lease revenue earned under these lease agreements is recognized on a straight-line basis over the term of the lease under IFRS 16. ● The non-lease component is accounted for as services revenue under IFRS 15. This revenue is recognized “over time” as the customer (i.e., the charterer) is simultaneously receiving and consuming the benefits of the service.</t>
        </is>
      </c>
    </row>
    <row r="30">
      <c r="A30" s="4" t="inlineStr">
        <is>
          <t>Derivative financial instruments - interest rate swaps, Forward Freight Agreements and Foreign Exchange Swaps</t>
        </is>
      </c>
      <c r="B30" s="4" t="inlineStr">
        <is>
          <t>Derivative financial instruments — interest rate swaps The Group uses, from time-to time, interest rate swaps to economically hedge its exposure to interest rate risk arising from its variable rate borrowings. Interest rate swaps are initially recognized at fair value on the consolidated statements of financial position on the date the derivative contracts are entered into and are subsequently remeasured to their fair value at each reporting date. The fair value of these derivative financial instruments is based on a discounted cash flow calculation. The resulting changes in fair value are recognized in the consolidated statements of profit or loss and other comprehensive income unless the derivative is designated and effective as a hedging instrument, in which event the timing of the recognition in the consolidated statements of profit or loss and other comprehensive income depends on the nature of the hedge relationship. Derivatives are presented as current or non-current assets when their valuation is favourable to the Group and as current or non-current liabilities when unfavourable to the Group. Cash outflows and inflows resulting from derivative contracts are presented as cash flows from operations in the consolidated statements of cash flows. The Company has selected not to apply hedge accounting and records the effect from its interest rate swaps movement in its consolidated statement of profit or loss. Derivative financial instruments — Forward Freight Agreements (FFAs) The Group enters into FFAs to economically hedge its trading exposure in the spot market. FFAs are derivative financial instruments initially recognized at fair value on the consolidated statements of financial position on the date the FFAs are entered into and are subsequently remeasured to their fair value at each reporting date. Upon settlement, if the contracted charter rate is less than the average of the rates, as reported by an identified index, for the specified route and time period,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resulting changes in fair value are recognized in the consolidated statements of profit or loss and other comprehensive income unless the derivative is designated and effective as a hedging instrument, in which event the timing of the recognition in the consolidated statements of profit or loss and other comprehensive income depends on the nature of the hedge relationship. FFA derivatives are presented as current or non-current assets when their valuation is favourable to the Group and as current or non- current liabilities when unfavourable to the Group. Classification as current or non-current is determined based on the FFA’s maturities. Cash outflows and inflows resulting from the FFAs are presented as cash flows from operations in the consolidated statements of cash flows. FFA derivatives are considered to be Level 2 items in accordance with the fair value hierarchy as defined in IFRS 13 Fair Value Measurement. FFAs do not qualify for hedge accounting and therefore unrealized gains or losses are recognized under Unrealized/realized gain/(loss) on derivatives in the consolidated statements of profit or loss and other comprehensive income. Derivative financial instruments — Foreign Exchange Swaps (FXSs) The Group enters into foreign exchange forward swaps (“FXSs”) to economically hedge its exposure to floating foreign exchange rates arising from the Group’s exposure to Euro versus USD fluctuations. FXSs are initially recognized at fair value on the consolidated statement of financial position on the date the derivative contracts are entered into and are subsequently re-measured to their fair value at each reporting date. The fair value of these derivative financial instruments is based on a discounted cash flow calculation. The resulting changes in fair value are recognized in the consolidated statements of profit or loss and other comprehensive income. FXSs are presented as assets when their valuation is favorable to the Group and as liabilities when unfavorable to the Group. Cash outflows and inflows resulting from FXSs derivative contracts are presented as cash flows from operations in the consolidated statement of cash flows. Foreign exchange forward swap agreements are considered Level 2 financial instruments.</t>
        </is>
      </c>
    </row>
    <row r="31">
      <c r="A31" s="4" t="inlineStr">
        <is>
          <t>Interest income and finance cost</t>
        </is>
      </c>
      <c r="B31" s="4" t="inlineStr">
        <is>
          <t>Interest income and finance cost Interest income comprise interest receivable from available bank balances and short-term deposits. Financing costs comprise interest payable on borrowings, various banks charges and bank related fees. Interest income and finance costs are recognized in the consolidated statements of profit or loss and other comprehensive income, using the effective interest rate method, as they accrue.</t>
        </is>
      </c>
    </row>
    <row r="32">
      <c r="A32" s="4" t="inlineStr">
        <is>
          <t>Standards and interpretations effective in the current year</t>
        </is>
      </c>
      <c r="B32" s="4" t="inlineStr">
        <is>
          <t>Standards and interpretations effective in the current year The following standards and amendments relevant to the Group were effective in the current year: In February 2021, the IASB amended IAS 1 Presentation of Financial Statements, IFRS Practice Statement 2 and IAS 8 Accounting Policies, Changes in Accounting Estimates and Errors to improve accounting policy disclosures and to help the users of the financial statements to distinguish between changes in accounting estimates and changes in accounting policies. The amendments are effective for annual periods beginning on or after January 1, 2023. These amendments did not have a material impact on the Group’s financial statements. All other IFRS standards and amendments that became effective in the current year were not relevant to the Group or were not material with respect to the Group’s financial statements.</t>
        </is>
      </c>
    </row>
    <row r="33">
      <c r="A33" s="4" t="inlineStr">
        <is>
          <t>Standards and amendments in issue not yet effective</t>
        </is>
      </c>
      <c r="B33" s="4" t="inlineStr">
        <is>
          <t>Standards and amendments in issue not yet effective At the date of authorization of these consolidated financial statements, the following standards and amendments relevant to the Group were in issue but not yet effective: In January 2020, the IASB issued a narrow-scope amendment to IAS 1 Presentation of Financial Statements, to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clarifies what IAS 1 means when it refers to the “settlement” of a liability as the extinguishment of a liability with cash, other economic resources or an entity’s own equity instruments. The amendment will be effective for annual periods beginning on or after January 1, 2024, and should be applied retrospectively in accordance with IAS 8 Accounting Policies, Changes in Accounting Estimates and Errors. Earlier application is permitted. Management anticipates that this amendment will not have a material impact on the Group’s financial statements. In September 2022, the IASB issued “Lease Liability in a Sale and Leaseback (Amendments to IFRS 16)”. The amendments require a seller-lessee to measure the lease liability arising from a leaseback in a way that it does not result in recognition of a gain or loss that relates to the right of use it retains, after the commencement date. The amendments will be effective for annual reporting periods beginning on or after January 1, 2024, with earlier application permitted. Management anticipates that these amendments will not have a material impact on the Group’s financial statements. In October 2022, the IASB has published “Non-current liabilities with covenants (Amendments to IAS 1)” to clarify how conditions with which an entity must comply within twelve months after the reporting period affect the classification of a liability. The amendments will be effective for annual reporting periods beginning on or after January 1, 2024, with earlier application permitted. Management anticipates that this amendment will not have a material impact on the Group’s financial statements. In June 2023, the International Sustainability Standards Board (“ISSB”) issued IFRS S1 General Requirements for Disclosure of Sustainability-related Financial Information and IFRS S2 Climate-related Disclosures. The objective of IFRS S1 and IFRS S2 is to require an entity to disclose information about its sustainability-related risks and opportunities and climate-related risks and opportunities, respectively, that is useful to users of general-purpose financial reports in making decisions relating to providing resources to the entity. IFRS S1 is effective for annual reporting periods beginning on or after January 1, 2024 with earlier application permitted as long as IFRS S2 is also applied. IFRS S2 is effective for annual reporting periods beginning on or after January 1, 2024 with earlier application permitted as long as IFRS S1 is also applied. Management anticipates that these standards will have a disclosure impact on the Group’s financial statements. There are no other IFRS standards and amendments issued by but not yet effective that are expected to have a material effect on the Group’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rporation and General Information (Tables)</t>
        </is>
      </c>
      <c r="B1" s="2" t="inlineStr">
        <is>
          <t>12 Months Ended</t>
        </is>
      </c>
    </row>
    <row r="2">
      <c r="B2" s="2" t="inlineStr">
        <is>
          <t>Dec. 31, 2023</t>
        </is>
      </c>
    </row>
    <row r="3">
      <c r="A3" s="3" t="inlineStr">
        <is>
          <t>Incorporation and General Information</t>
        </is>
      </c>
      <c r="B3" s="4" t="inlineStr">
        <is>
          <t xml:space="preserve"> </t>
        </is>
      </c>
    </row>
    <row r="4">
      <c r="A4" s="4" t="inlineStr">
        <is>
          <t>Schedule of interest held by OET</t>
        </is>
      </c>
      <c r="B4" s="4" t="inlineStr">
        <is>
          <t>As at December 31, 2023 the Group comprises the following companies: ​ ​ ​ ​ ​ ​ ​ ​ Company name Date of Acquisition of Interest by OET Incorporated Interest held by OET Therassia Marine Corp. ​ 28-Jun-18 Liberia 100 % Milos Marine Corp. ​ 28-Jun-18 Liberia 100 % Ios Maritime Corp. ​ 28-Jun-18 Liberia 100 % Omega One Marine Corp. ​ 28-Jun-18 Marshall Islands 100 % Omega Two Marine Corp. ​ 28-Jun-18 Marshall Islands 100 % Omega Three Marine Corp. ​ 28-Jun-18 Marshall Islands 100 % Omega Four Marine Corp. ​ 28-Jun-18 Marshall Islands 100 % Omega Five Marine Corp. ​ 28-Jun-18 Marshall Islands 100 % Omega Six Marine Corp. ​ 9-Oct-19 Marshall Islands 100 % Omega Seven Marine Corp. ​ 28-Jun-18 Marshall Islands 100 % Omega Nine Marine Corp. ​ 28-Jun-18 Marshall Islands 100 % Omega Ten Marine Corp. ​ 9-Oct-19 Marshall Islands 100 % Omega Eleven Marine Corp. ​ 28-Jun-18 Marshall Islands 100 % Nellmare Marine Ltd ​ 28-Jun-18 Marshall Islands 100 % Anassa Navigation S.A. ​ 28-Jun-18 Marshall Islands 100 % Arethusa Shipping Ltd. ​ 28-Jun-18 Marshall Islands 100 % Moonsprite Shipping Corp. ​ 28-Jun-18 Marshall Islands 100 % Theta Navigation Ltd ​ 15-Jun-21 Marshall Islands 100 % Ark Marine S.A. ​ 15-Jun-21 Marshall Islands 100 % OET Chartering Inc. ​ 28-Jun-18 Marshall Islands 100 % Okeanis Eco Tankers Corp. ​ — Marshall Island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As of December 31, 2023 2022 Bunkers 21,986,056 13,914,723 Lubricants 2,979,904 2,740,559 Provisions 351,307 355,249 Urea 36,750 — Total 25,354,017 17,010,5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Vessels, Net (Tables)</t>
        </is>
      </c>
      <c r="B1" s="2" t="inlineStr">
        <is>
          <t>12 Months Ended</t>
        </is>
      </c>
    </row>
    <row r="2">
      <c r="B2" s="2" t="inlineStr">
        <is>
          <t>Dec. 31, 2023</t>
        </is>
      </c>
    </row>
    <row r="3">
      <c r="A3" s="3" t="inlineStr">
        <is>
          <t>Vessels, Net</t>
        </is>
      </c>
      <c r="B3" s="4" t="inlineStr">
        <is>
          <t xml:space="preserve"> </t>
        </is>
      </c>
    </row>
    <row r="4">
      <c r="A4" s="4" t="inlineStr">
        <is>
          <t>Schedule of vessels, net</t>
        </is>
      </c>
      <c r="B4" s="4" t="inlineStr">
        <is>
          <t>​ ​ ​ ​ ​ ​ ​ ​ ​ Vessels’ cost Dry-docking and special survey costs Total Cost Balance – January 1, 2022 943,569,428 11,337,851 954,907,279 Transfers from Vessels under construction 194,652,377 2,000,000 196,652,377 Additions — 367,669 367,669 Balance - December 31, 2022 1,138,221,805 13,705,520 1,151,927,325 Fully amortized Dry-Dock component — (1,600,000) (1,600,000) Additions — 4,109,803 4,109,803 Balance – December 31, 2023 1,138,221,805 16,215,323 1,154,437,128 Accumulated Depreciation Balance – January 1, 2022 (85,311,684) (4,387,215) (89,698,899) Depreciation charge for the year (35,353,891) (2,578,500) (37,932,391) Balance - December 31, 2022 ​ (120,665,575) ​ (6,965,715) ​ (127,631,290) Fully amortized Dry-Dock component ​ — ​ 1,600,000 ​ 1,600,000 Depreciation charge for the year ​ (37,517,768) ​ (2,819,890) ​ (40,337,658) Balance – December 31, 2023 (158,183,343) (8,185,605) (166,368,948) Net Book Value – December 31, 2022 1,017,556,230 6,739,805 1,024,296,035 Net Book Value – December 31, 2023 980,038,462 8,029,718 988,068,180</t>
        </is>
      </c>
    </row>
    <row r="5">
      <c r="A5" s="4" t="inlineStr">
        <is>
          <t>Schedule of other fixed assets</t>
        </is>
      </c>
      <c r="B5" s="4" t="inlineStr">
        <is>
          <t>​ ​ ​ ​ ​ ​ As of December 31, 2023 2022 Right-of-Use assets 26,233 71,204 Other fixed assets 61,019 61,019 Total 87,252 132,2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s Under Construction (Tables)</t>
        </is>
      </c>
      <c r="B1" s="2" t="inlineStr">
        <is>
          <t>12 Months Ended</t>
        </is>
      </c>
    </row>
    <row r="2">
      <c r="B2" s="2" t="inlineStr">
        <is>
          <t>Dec. 31, 2023</t>
        </is>
      </c>
    </row>
    <row r="3">
      <c r="A3" s="3" t="inlineStr">
        <is>
          <t>Vessels Under Construction</t>
        </is>
      </c>
      <c r="B3" s="4" t="inlineStr">
        <is>
          <t xml:space="preserve"> </t>
        </is>
      </c>
    </row>
    <row r="4">
      <c r="A4" s="4" t="inlineStr">
        <is>
          <t>Schedule of vessels under construction</t>
        </is>
      </c>
      <c r="B4" s="4" t="inlineStr">
        <is>
          <t>​ ​ ​ ​ Balance – January 1, 2022 18,193,257 Additions during the period 178,459,120 Transfers during the period to vessels, net (196,652,377) Balance – December 31,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As of December 31, 2023 2022 2021 Accrued payroll related taxes 25,581 15,645 15,842 Accrued voyage expenses 456,344 1,021,539 30,406 Accrued loan interest 1,780,885 3,781,363 1,254,301 Accrued social insurance contributions 164,406 91,573 94,530 Accrued operating expenses 1,001,994 1,036,952 826,166 Other accrued expenses 55,832 77,827 402,500 Total 3,485,042 6,024,899 2,623,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s)</t>
        </is>
      </c>
      <c r="B1" s="2" t="inlineStr">
        <is>
          <t>12 Months Ended</t>
        </is>
      </c>
    </row>
    <row r="2">
      <c r="B2" s="2" t="inlineStr">
        <is>
          <t>Dec. 31, 2023</t>
        </is>
      </c>
    </row>
    <row r="3">
      <c r="A3" s="3" t="inlineStr">
        <is>
          <t>Vessel Operating Expenses</t>
        </is>
      </c>
      <c r="B3" s="4" t="inlineStr">
        <is>
          <t xml:space="preserve"> </t>
        </is>
      </c>
    </row>
    <row r="4">
      <c r="A4" s="4" t="inlineStr">
        <is>
          <t>Schedule of vessel operating expenses</t>
        </is>
      </c>
      <c r="B4" s="4" t="inlineStr">
        <is>
          <t>​ ​ ​ ​ ​ ​ ​ ​ For the year ended December 31, 2023 2022 2021 Crew costs 25,824,142 23,283,420 27,617,203 Insurances 3,273,552 3,084,189 3,332,394 Stores 1,874,962 1,566,555 1,206,306 Spares 2,556,623 1,382,223 1,450,609 Repairs and surveys 2,188,650 1,826,758 2,153,673 Flag expenses 643,661 531,871 417,241 Lubricants 3,250,710 2,466,943 2,282,815 Telecommunication expenses 450,040 195,605 280,936 Miscellaneous expenses 1,679,945 1,402,896 1,954,820 Total 41,742,285 35,740,460 40,695,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Long-term borrowings, net of current portion</t>
        </is>
      </c>
      <c r="B3" s="6" t="n">
        <v>615333863</v>
      </c>
      <c r="C3" s="6" t="n">
        <v>668236463</v>
      </c>
    </row>
    <row r="4">
      <c r="A4" s="4" t="inlineStr">
        <is>
          <t>Current portion of long-term borrowings</t>
        </is>
      </c>
      <c r="B4" s="5" t="n">
        <v>77948823</v>
      </c>
      <c r="C4" s="5" t="n">
        <v>70799218</v>
      </c>
    </row>
    <row r="5">
      <c r="A5" s="4" t="inlineStr">
        <is>
          <t>$35.1 Million Unsecured Sponsor Loan</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Long-term borrowings, net of current portion</t>
        </is>
      </c>
      <c r="B7" s="4" t="inlineStr">
        <is>
          <t xml:space="preserve"> </t>
        </is>
      </c>
      <c r="C7" s="5" t="n">
        <v>8561987</v>
      </c>
    </row>
    <row r="8">
      <c r="A8" s="4" t="inlineStr">
        <is>
          <t>Current portion of long-term borrowings</t>
        </is>
      </c>
      <c r="B8" s="6" t="n">
        <v>34233375</v>
      </c>
      <c r="C8" s="6" t="n">
        <v>256713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oyage Expenses (Tables)</t>
        </is>
      </c>
      <c r="B1" s="2" t="inlineStr">
        <is>
          <t>12 Months Ended</t>
        </is>
      </c>
    </row>
    <row r="2">
      <c r="B2" s="2" t="inlineStr">
        <is>
          <t>Dec. 31, 2023</t>
        </is>
      </c>
    </row>
    <row r="3">
      <c r="A3" s="3" t="inlineStr">
        <is>
          <t>Voyage Expenses</t>
        </is>
      </c>
      <c r="B3" s="4" t="inlineStr">
        <is>
          <t xml:space="preserve"> </t>
        </is>
      </c>
    </row>
    <row r="4">
      <c r="A4" s="4" t="inlineStr">
        <is>
          <t>Schedule of voyage expenses</t>
        </is>
      </c>
      <c r="B4" s="4" t="inlineStr">
        <is>
          <t>​ ​ ​ ​ ​ ​ ​ ​ For the year ended December 31, 2023 2022 2021 Port expenses 30,385,334 17,962,872 13,678,442 Bunkers 76,215,708 55,671,538 31,070,105 Other voyage expenses 2,958,197 451,811 258,215 Total 109,559,239 74,086,221 45,006,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For the year ended December 31, 2023 2022 2021 Employee costs 5,816,591 3,998,981 3,896,025 Directors’ fees and expenses 906,598 850,942 875,506 Professional fees 2,032,332 287,355 262,332 Other expenses 1,177,852 159,245 61,077 Total 9,933,373 5,296,523 5,094,9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t>
        </is>
      </c>
      <c r="B3" s="4" t="inlineStr">
        <is>
          <t xml:space="preserve"> </t>
        </is>
      </c>
    </row>
    <row r="4">
      <c r="A4" s="4" t="inlineStr">
        <is>
          <t>Schedule of loan agreements</t>
        </is>
      </c>
      <c r="B4" s="4" t="inlineStr">
        <is>
          <t>​ ​ ​ ​ ​ ​ ​ ​ ​ ​ ​ ​ ​ ​ ​ ​ Loan Facility Vessel ​ Outstanding Loan Balance as of December 31,2023 ​ Unamortized Deferred Financing Fees ​ Outstanding Net of Loan Financing Fees Interest Rate (SOFR(S)**+Margin) $56.0 Million Sale and Leaseback Agreement ​ Milos ​ ​ 35,016,494 ​ ​ 244,178 ​ ​ 34,772,316 S+ 5.84 % $54.0 Million Sale and Leaseback Agreement ​ Poliegos ​ 32,255,273 ​ 230,740 ​ 32,024,533 S+ 7.01 % $113.0 Million Secured Term Loan Facility ​ Kimolos ​ 32,100,000 ​ 178,654 ​ 31,921,346 S+ 1.90 % ​ ​ Folegandros ​ 32,100,000 ​ 178,654 ​ 31,921,346 S+ 1.90 % ​ ​ Nissos Keros ​ 44,400,000 ​ 247,113 ​ 44,152,887 S+ 1.90 % $84.0 Million Secured Term Loan facility ​ Nissos Sikinos ​ 41,212,500 ​ 317,556 ​ 40,894,944 S+ 1.85 % ​ ​ Nissos Sifnos ​ 41,212,500 ​ 319,363 ​ 40,893,137 S+ 1.85 % $167.5 Million Sale and Leaseback Agreements ​ Nissos Rhenia ​ 55,383,053 ​ 994,469 ​ 54,388,584 S+ 5.21 % ​ ​ Nissos Despotiko ​ 55,725,044 ​ 1,009,605 ​ 54,715,439 S+ 5.21 % $125.7 Million Secured Term Loan Facility ​ Nissos Donoussa ​ 58,335,000 ​ 374,932 ​ 57,960,068 S+ 2.50 % ​ ​ Nissos Kythnos ​ 58,335,000 ​ 374,932 ​ 57,960,068 S+ 2.50 % $58.0 Million Secured Term Loan Facility ​ Nissos Anafi ​ 44,500,000 ​ 231,108 ​ 44,268,892 S+ 2.09 % $194.0 Million Sale and Leaseback Agreements and $35.1 Million Unsecured Term Loan with Okeanis Marine Holdings S.A. ​ Nissos Kea ​ 83,053,750 ​ 263,396 ​ 82,790,354 S+ 2.66 %(*) ​ ​ Nissos Nikouria ​ ​ 84,857,750 ​ ​ 272,716 ​ 84,585,034 S+ 2.67 %(*) ​ ​ Total ​ ​ 698,486,364 ​ ​ 5,237,416 ​ ​ 693,248,948 S+ 3.15 % ​ ​ Other Finance-lease liabilities ​ ​ ​ ​ ​ ​ ​ ​ 33,738 ​ ​ ​ ​ ​ Total ​ ​ ​ ​ ​ ​ ​ ​ 693,282,686 ​ ​ ​ * Weighted average between primary lender margin &amp; Sponsor borrowing fixed rate. ** Post the transition from LIBOR to SOFR as the base rate, certain financings include an applicable Credit Adjustment Spread (“CAS”) on top of the SOFR base rate</t>
        </is>
      </c>
    </row>
    <row r="5">
      <c r="A5" s="4" t="inlineStr">
        <is>
          <t>Schedule of finance lease liabilities with respect to the Right-of-Use assets</t>
        </is>
      </c>
      <c r="B5" s="4" t="inlineStr">
        <is>
          <t>The Group has recognized the following finance lease liabilities with respect to the Right-of-Use assets: ​ ​ ​ ​ ​ As of December 31, 2023 2022 Office space 14,518 36,249 Cars 19,220 39,510 Total 33,738 75,759 ​ The maturities of lease liabilities are the following: ​ ​ ​ ​ ​ ​ For the year ended December 31, 2023 2022 No later than one year 34,506 50,599 Later than one year and not later than five years — 29,516 Total 34,506 80,115</t>
        </is>
      </c>
    </row>
    <row r="6">
      <c r="A6" s="4" t="inlineStr">
        <is>
          <t>Schedule of debt</t>
        </is>
      </c>
      <c r="B6" s="4" t="inlineStr">
        <is>
          <t>Long-term debt net of current portion and current portion of long-term borrowings are analyzed as follows: ​ ​ ​ ​ ​ ​ ​ ​ Long-term borrowings, Current portion of ​ As of December 31, 2022 ​ net of current portion ​ long-term borrowings ​ Total Outstanding loan balance 673,022,123 71,819,405 744,841,528 Financing fees (4,814,520) (1,067,086) (5,881,606) Total 668,207,603 70,752,319 738,959,922 ​ ​ ​ ​ ​ ​ ​ ​ ​ Long-term borrowings, Current portion of As of December 31, 2023 ​ net of current portion ​ long-term borrowings ​ Total Outstanding loan balance 619,582,782 78,903,582 698,486,364 Financing fees (4,282,657) (954,759) (5,237,416) Total 615,300,125 77,948,823 693,248,948 ​ The borrowings are repayable as follows: ​ ​ ​ ​ ​ As of December 31, 2023 2022 No later than one year 78,903,582 71,819,405 Later than one year and not later than five years 278,087,160 298,690,490 Thereafter 341,495,622 374,331,633 Total 698,486,364 744,841,528 Less: Amounts due for settlement within 12 months (78,903,582) (71,819,405) Long-term borrowings, net of current portion 619,582,782 673,022,123</t>
        </is>
      </c>
    </row>
    <row r="7">
      <c r="A7" s="4" t="inlineStr">
        <is>
          <t>Schedule of cash flow reconciliation of liabilities arising from financing activities</t>
        </is>
      </c>
      <c r="B7" s="4" t="inlineStr">
        <is>
          <t>​ ​ ​ ​ Long-term borrowings – January 1, 2021 834,476,641 Cash flows – repayments (261,713,694) Non-cash flows – amortisation of loan financing fees 4,233,322 Long-term borrowings – December 31, 2021 576,996,269 Cash flows – drawdowns ​ 306,298,000 Cash flows – repayments (144,294,604) Loan financing fees ​ (1,732,860) Other Finance-lease liabilities ​ 75,759 Non-cash flows – amortisation of loan financing fees 1,693,117 Long-term borrowings – December 31, 2022 739,035,681 Cash flows – drawdowns 197,000,000 Cash flows – repayments (243,355,165) Loan financing fees (1,350,000) Other Finance-lease liabilities (42,021) Non-cash flows – amortisation of loan financing fees 1,994,191 Long-term borrowings – December 31, 2023 693,282,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t>
        </is>
      </c>
      <c r="B3" s="4" t="inlineStr">
        <is>
          <t xml:space="preserve"> </t>
        </is>
      </c>
    </row>
    <row r="4">
      <c r="A4" s="4" t="inlineStr">
        <is>
          <t>Schedule of outstanding amounts and transactions with related parties</t>
        </is>
      </c>
      <c r="B4" s="4" t="inlineStr">
        <is>
          <t>​ ​ ​ ​ ​ ​ As of December 31, 2023 2022 Kyklades Maritime Corporation (659,974) 449,629 Total (659,974) 449,629 ​ ​ ​ ​ ​ ​ ​ ​ For the years ended December 31, 2023 2022 2021 Management fees ​ ​ ​ ​ ​ ​ Kyklades Maritime Corporation 4,599,000 4,381,200 5,425,200 Total 4,599,000 4,381,200 5,425,200</t>
        </is>
      </c>
    </row>
    <row r="5">
      <c r="A5" s="4" t="inlineStr">
        <is>
          <t>Schedule of payments on behalf of the Group</t>
        </is>
      </c>
      <c r="B5" s="4" t="inlineStr">
        <is>
          <t>​ ​ ​ ​ ​ ​ ​ ​ For the years ended December 31, 2023 2022 2021 Crew wages 21,043,047 18,572,373 22,411,827 Other crew expenses 3,639,086 3,357,800 3,555,432 Stores 3,864,683 3,098,044 2,999,210 Technical expenses 8,647,728 5,611,199 6,274,107 Insurance 2,717,938 3,193,137 2,490,958 Health, Safety, Quality, Environmental (HSQE) expenses 592,246 525,210 672,704 Other 801,196 931,952 1,416,495 Total 41,305,924 35,289,715 39,820,7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and Additional Paid-in Capital (Tables)</t>
        </is>
      </c>
      <c r="B1" s="2" t="inlineStr">
        <is>
          <t>12 Months Ended</t>
        </is>
      </c>
    </row>
    <row r="2">
      <c r="B2" s="2" t="inlineStr">
        <is>
          <t>Dec. 31, 2023</t>
        </is>
      </c>
    </row>
    <row r="3">
      <c r="A3" s="3" t="inlineStr">
        <is>
          <t>Share Capital and Additional Paid-in Capital</t>
        </is>
      </c>
      <c r="B3" s="4" t="inlineStr">
        <is>
          <t xml:space="preserve"> </t>
        </is>
      </c>
    </row>
    <row r="4">
      <c r="A4" s="4" t="inlineStr">
        <is>
          <t>Schedule of movement in the Company's issued share capital</t>
        </is>
      </c>
      <c r="B4" s="4" t="inlineStr">
        <is>
          <t>The table below shows the movement in the Company’s issued share capital up to and for the year ended on December 31, 2023 hereof: ​ ​ ​ ​ ​ ​ ​ ​ ​ ​ ​ Date Type of change Change in issued share capital (USD) New issued share capital (USD) No. of shares outstanding net of treasury shares Par value per share 09-Mar-20 Share buy-back — — 32,625,917 0.001 06-Apr-20 Share buy-back — — 32,375,917 0.001 06-Dec-21 Share buy-back — — 32,353,417 0.001 09-Dec-21 Share buy-back — — 32,345,417 0.001 14-Dec-21 Share buy-back — — 32,316,681 0.001 24-Jan-22 Share buy-back — — 32,296,681 0.001 26-Jan-22 Share buy-back — — 32,194,108 0.0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expected cash outflows for its financial liabilities</t>
        </is>
      </c>
      <c r="B4" s="4" t="inlineStr">
        <is>
          <t>​ ​ ​ ​ ​ ​ ​ ​ ​ ​ ​ ​ ​ ​ ​ ​ ​ Weighted average effective interest rate Less than 1 month 1 – 3 months 3 – 12 months 1 – 5 years 5+ years Total December 31, 2023 ​ ​ Non-Derivative Liabilities ​ ​ Trade payables ​ ​ — — 23,522,506 — — 23,522,506 Accrued expenses ​ ​ — — 3,485,042 — — 3,485,042 Current accounts due to related parties ​ ​ — — 659,974 — — 659,974 Variable interest borrowings 4.08 % 3,138,123 28,239,371 62,054,619 307,066,226 237,943,153 638,441,492 Variable interest for debt financing (Sale and Leaseback Agreements) 9.07 % 2,330,290 4,567,896 21,015,413 106,212,689 139,492,319 273,618,607 Total 5,468,413 32,807,267 110,737,554 413,278,915 377,435,472 939,727,621 ​ ​ ​ ​ ​ ​ ​ ​ ​ ​ ​ ​ ​ ​ ​ ​ ​ Weighted average effective interest rate Less than 1 month 1 – 3 months 3 – 12 months 1 – 5 years 5+ years Total December 31, 2022 ​ ​ Non-Derivative Liabilities ​ ​ Trade payables ​ ​ — — 11,771,964 — — 11,771,964 Accrued expenses ​ ​ — — 6,024,899 — — 6,024,899 Variable interest borrowings ​ 6.26 % 5,922,596 ​ 21,564,122 ​ 65,076,153 ​ 365,728,156 ​ 241,508,738 ​ 699,799,765 Variable interest for debt financing (Sale and Leaseback Agreements) 10.02 % 2,823,905 5,526,029 22,237,116 112,171,014 167,665,884 310,423,948 Total 8,746,501 27,090,151 105,110,132 477,899,170 409,174,622 1,028,020,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contractual time charter revenue</t>
        </is>
      </c>
      <c r="B4" s="4" t="inlineStr">
        <is>
          <t>​ ​ ​ ​ ​ ​ As of December 31, 2023 2022 Within one year — 24,416,000 Total — 24,416,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loss) per Share</t>
        </is>
      </c>
      <c r="B3" s="4" t="inlineStr">
        <is>
          <t xml:space="preserve"> </t>
        </is>
      </c>
    </row>
    <row r="4">
      <c r="A4" s="4" t="inlineStr">
        <is>
          <t>Schedule of earnings/(loss) per share</t>
        </is>
      </c>
      <c r="B4" s="4" t="inlineStr">
        <is>
          <t>​ ​ ​ ​ ​ ​ ​ ​ As of December 31, 2023 2022 2021 Profit/(loss) for the period attributable to the Owners of the Group 145,249,722 84,557,539 ​ (903,102) Weighted average number of shares outstanding in the period 32,194,108 32,202,394 32,372,393 Earnings/(loss) per share, basic and diluted 4.51 2.63 (0.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Risk Management (Tables)</t>
        </is>
      </c>
      <c r="B1" s="2" t="inlineStr">
        <is>
          <t>12 Months Ended</t>
        </is>
      </c>
    </row>
    <row r="2">
      <c r="B2" s="2" t="inlineStr">
        <is>
          <t>Dec. 31, 2023</t>
        </is>
      </c>
    </row>
    <row r="3">
      <c r="A3" s="3" t="inlineStr">
        <is>
          <t>Capital Risk Management</t>
        </is>
      </c>
      <c r="B3" s="4" t="inlineStr">
        <is>
          <t xml:space="preserve"> </t>
        </is>
      </c>
    </row>
    <row r="4">
      <c r="A4" s="4" t="inlineStr">
        <is>
          <t>Capital Risk Management</t>
        </is>
      </c>
      <c r="B4" s="4" t="inlineStr">
        <is>
          <t>​ ​ ​ ​ ​ ​ ​ As of December 31, 2023 2022 Total borrowings 698,486,364 744,841,528 Total shareholders’ equity 408,132,148 422,243,261 Gearing ratio 63 % 6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and Non-Lease Components of Revenue and voyage charter revenue (Tables)</t>
        </is>
      </c>
      <c r="B1" s="2" t="inlineStr">
        <is>
          <t>12 Months Ended</t>
        </is>
      </c>
    </row>
    <row r="2">
      <c r="B2" s="2" t="inlineStr">
        <is>
          <t>Dec. 31, 2023</t>
        </is>
      </c>
    </row>
    <row r="3">
      <c r="A3" s="3" t="inlineStr">
        <is>
          <t>Lease and Non-Lease Components of Revenue and voyage charter revenue</t>
        </is>
      </c>
      <c r="B3" s="4" t="inlineStr">
        <is>
          <t xml:space="preserve"> </t>
        </is>
      </c>
    </row>
    <row r="4">
      <c r="A4" s="4" t="inlineStr">
        <is>
          <t>Lease and Non-Lease Components of Revenue and voyage charter revenue</t>
        </is>
      </c>
      <c r="B4" s="4" t="inlineStr">
        <is>
          <t>​ ​ ​ ​ ​ ​ ​ ​ ​ December 31, 2023 2022 2021 Lease component ​ 30,584,686 50,536,021 59,098,416 Non-lease component ​ 8,817,934 15,817,114 21,486,951 Total ​ 39,402,620 66,353,135 80,585,3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5" customWidth="1" min="1" max="1"/>
    <col width="14" customWidth="1" min="2" max="2"/>
    <col width="27" customWidth="1" min="3" max="3"/>
    <col width="16" customWidth="1" min="4" max="4"/>
    <col width="15" customWidth="1" min="5" max="5"/>
    <col width="18" customWidth="1" min="6" max="6"/>
    <col width="14" customWidth="1" min="7" max="7"/>
  </cols>
  <sheetData>
    <row r="1">
      <c r="A1" s="1" t="inlineStr">
        <is>
          <t>Consolidated statements of changes in equity - USD ($)</t>
        </is>
      </c>
      <c r="B1" s="2" t="inlineStr">
        <is>
          <t>SHARE CAPITAL</t>
        </is>
      </c>
      <c r="C1" s="2" t="inlineStr">
        <is>
          <t>ADDITIONAL PAID IN CAPITAL</t>
        </is>
      </c>
      <c r="D1" s="2" t="inlineStr">
        <is>
          <t>TREASURY SHARES</t>
        </is>
      </c>
      <c r="E1" s="2" t="inlineStr">
        <is>
          <t>OTHER RESERVES</t>
        </is>
      </c>
      <c r="F1" s="2" t="inlineStr">
        <is>
          <t>RETAINED EARNINGS</t>
        </is>
      </c>
      <c r="G1" s="2" t="inlineStr">
        <is>
          <t>Total</t>
        </is>
      </c>
    </row>
    <row r="2">
      <c r="A2" s="4" t="inlineStr">
        <is>
          <t>Beginning Balance at Dec. 31, 2020</t>
        </is>
      </c>
      <c r="B2" s="6" t="n">
        <v>32890</v>
      </c>
      <c r="C2" s="6" t="n">
        <v>334328863</v>
      </c>
      <c r="D2" s="6" t="n">
        <v>-3068260</v>
      </c>
      <c r="E2" s="6" t="n">
        <v>-25947</v>
      </c>
      <c r="F2" s="6" t="n">
        <v>65960647</v>
      </c>
      <c r="G2" s="6" t="n">
        <v>397228193</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2375917</v>
      </c>
    </row>
    <row r="4">
      <c r="A4" s="4" t="inlineStr">
        <is>
          <t>Acquisition of common stock</t>
        </is>
      </c>
      <c r="B4" s="4" t="inlineStr">
        <is>
          <t xml:space="preserve"> </t>
        </is>
      </c>
      <c r="C4" s="4" t="inlineStr">
        <is>
          <t xml:space="preserve"> </t>
        </is>
      </c>
      <c r="D4" s="5" t="n">
        <v>-503530</v>
      </c>
      <c r="E4" s="4" t="inlineStr">
        <is>
          <t xml:space="preserve"> </t>
        </is>
      </c>
      <c r="F4" s="4" t="inlineStr">
        <is>
          <t xml:space="preserve"> </t>
        </is>
      </c>
      <c r="G4" s="6" t="n">
        <v>-503530</v>
      </c>
    </row>
    <row r="5">
      <c r="A5" s="4" t="inlineStr">
        <is>
          <t>Acquisition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59236</v>
      </c>
    </row>
    <row r="6">
      <c r="A6" s="4" t="inlineStr">
        <is>
          <t>Profit/(loss) for the year</t>
        </is>
      </c>
      <c r="B6" s="4" t="inlineStr">
        <is>
          <t xml:space="preserve"> </t>
        </is>
      </c>
      <c r="C6" s="4" t="inlineStr">
        <is>
          <t xml:space="preserve"> </t>
        </is>
      </c>
      <c r="D6" s="4" t="inlineStr">
        <is>
          <t xml:space="preserve"> </t>
        </is>
      </c>
      <c r="E6" s="4" t="inlineStr">
        <is>
          <t xml:space="preserve"> </t>
        </is>
      </c>
      <c r="F6" s="5" t="n">
        <v>-902899</v>
      </c>
      <c r="G6" s="6" t="n">
        <v>-902899</v>
      </c>
    </row>
    <row r="7">
      <c r="A7" s="4" t="inlineStr">
        <is>
          <t>Capital distribution</t>
        </is>
      </c>
      <c r="B7" s="4" t="inlineStr">
        <is>
          <t xml:space="preserve"> </t>
        </is>
      </c>
      <c r="C7" s="5" t="n">
        <v>-34309017</v>
      </c>
      <c r="D7" s="4" t="inlineStr">
        <is>
          <t xml:space="preserve"> </t>
        </is>
      </c>
      <c r="E7" s="4" t="inlineStr">
        <is>
          <t xml:space="preserve"> </t>
        </is>
      </c>
      <c r="F7" s="4" t="inlineStr">
        <is>
          <t xml:space="preserve"> </t>
        </is>
      </c>
      <c r="G7" s="5" t="n">
        <v>-34309017</v>
      </c>
    </row>
    <row r="8">
      <c r="A8" s="4" t="inlineStr">
        <is>
          <t>Dividend paid</t>
        </is>
      </c>
      <c r="B8" s="4" t="inlineStr">
        <is>
          <t xml:space="preserve"> </t>
        </is>
      </c>
      <c r="C8" s="4" t="inlineStr">
        <is>
          <t xml:space="preserve"> </t>
        </is>
      </c>
      <c r="D8" s="4" t="inlineStr">
        <is>
          <t xml:space="preserve"> </t>
        </is>
      </c>
      <c r="E8" s="4" t="inlineStr">
        <is>
          <t xml:space="preserve"> </t>
        </is>
      </c>
      <c r="F8" s="5" t="n">
        <v>-3219686</v>
      </c>
      <c r="G8" s="5" t="n">
        <v>-3219686</v>
      </c>
    </row>
    <row r="9">
      <c r="A9" s="4" t="inlineStr">
        <is>
          <t>Other comprehensive loss for the year</t>
        </is>
      </c>
      <c r="B9" s="4" t="inlineStr">
        <is>
          <t xml:space="preserve"> </t>
        </is>
      </c>
      <c r="C9" s="4" t="inlineStr">
        <is>
          <t xml:space="preserve"> </t>
        </is>
      </c>
      <c r="D9" s="4" t="inlineStr">
        <is>
          <t xml:space="preserve"> </t>
        </is>
      </c>
      <c r="E9" s="5" t="n">
        <v>-203</v>
      </c>
      <c r="F9" s="4" t="inlineStr">
        <is>
          <t xml:space="preserve"> </t>
        </is>
      </c>
      <c r="G9" s="5" t="n">
        <v>-203</v>
      </c>
    </row>
    <row r="10">
      <c r="A10" s="4" t="inlineStr">
        <is>
          <t>Ending Balance at Dec. 31, 2021</t>
        </is>
      </c>
      <c r="B10" s="5" t="n">
        <v>32890</v>
      </c>
      <c r="C10" s="5" t="n">
        <v>300019846</v>
      </c>
      <c r="D10" s="5" t="n">
        <v>-3571790</v>
      </c>
      <c r="E10" s="5" t="n">
        <v>-26150</v>
      </c>
      <c r="F10" s="5" t="n">
        <v>61838062</v>
      </c>
      <c r="G10" s="6" t="n">
        <v>358292858</v>
      </c>
    </row>
    <row r="11">
      <c r="A11" s="4" t="inlineStr">
        <is>
          <t>End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5" t="n">
        <v>32316681</v>
      </c>
    </row>
    <row r="12">
      <c r="A12" s="4" t="inlineStr">
        <is>
          <t>Acquisition of common stock</t>
        </is>
      </c>
      <c r="B12" s="4" t="inlineStr">
        <is>
          <t xml:space="preserve"> </t>
        </is>
      </c>
      <c r="C12" s="4" t="inlineStr">
        <is>
          <t xml:space="preserve"> </t>
        </is>
      </c>
      <c r="D12" s="5" t="n">
        <v>-1012139</v>
      </c>
      <c r="E12" s="4" t="inlineStr">
        <is>
          <t xml:space="preserve"> </t>
        </is>
      </c>
      <c r="F12" s="4" t="inlineStr">
        <is>
          <t xml:space="preserve"> </t>
        </is>
      </c>
      <c r="G12" s="6" t="n">
        <v>-1012139</v>
      </c>
    </row>
    <row r="13">
      <c r="A13" s="4" t="inlineStr">
        <is>
          <t>Acquisition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2573</v>
      </c>
    </row>
    <row r="14">
      <c r="A14" s="4" t="inlineStr">
        <is>
          <t>Profit/(loss) for the year</t>
        </is>
      </c>
      <c r="B14" s="4" t="inlineStr">
        <is>
          <t xml:space="preserve"> </t>
        </is>
      </c>
      <c r="C14" s="4" t="inlineStr">
        <is>
          <t xml:space="preserve"> </t>
        </is>
      </c>
      <c r="D14" s="4" t="inlineStr">
        <is>
          <t xml:space="preserve"> </t>
        </is>
      </c>
      <c r="E14" s="4" t="inlineStr">
        <is>
          <t xml:space="preserve"> </t>
        </is>
      </c>
      <c r="F14" s="5" t="n">
        <v>84559995</v>
      </c>
      <c r="G14" s="6" t="n">
        <v>84559995</v>
      </c>
    </row>
    <row r="15">
      <c r="A15" s="4" t="inlineStr">
        <is>
          <t>Capital distribution</t>
        </is>
      </c>
      <c r="B15" s="4" t="inlineStr">
        <is>
          <t xml:space="preserve"> </t>
        </is>
      </c>
      <c r="C15" s="5" t="n">
        <v>-19594997</v>
      </c>
      <c r="D15" s="4" t="inlineStr">
        <is>
          <t xml:space="preserve"> </t>
        </is>
      </c>
      <c r="E15" s="4" t="inlineStr">
        <is>
          <t xml:space="preserve"> </t>
        </is>
      </c>
      <c r="F15" s="4" t="inlineStr">
        <is>
          <t xml:space="preserve"> </t>
        </is>
      </c>
      <c r="G15" s="5" t="n">
        <v>-19594997</v>
      </c>
    </row>
    <row r="16">
      <c r="A16" s="4" t="inlineStr">
        <is>
          <t>Other comprehensive loss for the year</t>
        </is>
      </c>
      <c r="B16" s="4" t="inlineStr">
        <is>
          <t xml:space="preserve"> </t>
        </is>
      </c>
      <c r="C16" s="4" t="inlineStr">
        <is>
          <t xml:space="preserve"> </t>
        </is>
      </c>
      <c r="D16" s="4" t="inlineStr">
        <is>
          <t xml:space="preserve"> </t>
        </is>
      </c>
      <c r="E16" s="5" t="n">
        <v>-2456</v>
      </c>
      <c r="F16" s="4" t="inlineStr">
        <is>
          <t xml:space="preserve"> </t>
        </is>
      </c>
      <c r="G16" s="5" t="n">
        <v>-2456</v>
      </c>
    </row>
    <row r="17">
      <c r="A17" s="4" t="inlineStr">
        <is>
          <t>Ending Balance at Dec. 31, 2022</t>
        </is>
      </c>
      <c r="B17" s="5" t="n">
        <v>32890</v>
      </c>
      <c r="C17" s="5" t="n">
        <v>280424849</v>
      </c>
      <c r="D17" s="5" t="n">
        <v>-4583929</v>
      </c>
      <c r="E17" s="5" t="n">
        <v>-28606</v>
      </c>
      <c r="F17" s="5" t="n">
        <v>146398057</v>
      </c>
      <c r="G17" s="6" t="n">
        <v>422243261</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32194108</v>
      </c>
    </row>
    <row r="19">
      <c r="A19" s="4" t="inlineStr">
        <is>
          <t>Profit/(loss) for the year</t>
        </is>
      </c>
      <c r="B19" s="4" t="inlineStr">
        <is>
          <t xml:space="preserve"> </t>
        </is>
      </c>
      <c r="C19" s="4" t="inlineStr">
        <is>
          <t xml:space="preserve"> </t>
        </is>
      </c>
      <c r="D19" s="4" t="inlineStr">
        <is>
          <t xml:space="preserve"> </t>
        </is>
      </c>
      <c r="E19" s="4" t="inlineStr">
        <is>
          <t xml:space="preserve"> </t>
        </is>
      </c>
      <c r="F19" s="5" t="n">
        <v>145251024</v>
      </c>
      <c r="G19" s="6" t="n">
        <v>145251024</v>
      </c>
    </row>
    <row r="20">
      <c r="A20" s="4" t="inlineStr">
        <is>
          <t>Capital distribution</t>
        </is>
      </c>
      <c r="B20" s="4" t="inlineStr">
        <is>
          <t xml:space="preserve"> </t>
        </is>
      </c>
      <c r="C20" s="5" t="n">
        <v>-159360835</v>
      </c>
      <c r="D20" s="4" t="inlineStr">
        <is>
          <t xml:space="preserve"> </t>
        </is>
      </c>
      <c r="E20" s="4" t="inlineStr">
        <is>
          <t xml:space="preserve"> </t>
        </is>
      </c>
      <c r="F20" s="4" t="inlineStr">
        <is>
          <t xml:space="preserve"> </t>
        </is>
      </c>
      <c r="G20" s="5" t="n">
        <v>-159360835</v>
      </c>
    </row>
    <row r="21">
      <c r="A21" s="4" t="inlineStr">
        <is>
          <t>Other comprehensive loss for the year</t>
        </is>
      </c>
      <c r="B21" s="4" t="inlineStr">
        <is>
          <t xml:space="preserve"> </t>
        </is>
      </c>
      <c r="C21" s="4" t="inlineStr">
        <is>
          <t xml:space="preserve"> </t>
        </is>
      </c>
      <c r="D21" s="4" t="inlineStr">
        <is>
          <t xml:space="preserve"> </t>
        </is>
      </c>
      <c r="E21" s="5" t="n">
        <v>-1302</v>
      </c>
      <c r="F21" s="4" t="inlineStr">
        <is>
          <t xml:space="preserve"> </t>
        </is>
      </c>
      <c r="G21" s="5" t="n">
        <v>-1302</v>
      </c>
    </row>
    <row r="22">
      <c r="A22" s="4" t="inlineStr">
        <is>
          <t>Ending Balance at Dec. 31, 2023</t>
        </is>
      </c>
      <c r="B22" s="6" t="n">
        <v>32890</v>
      </c>
      <c r="C22" s="6" t="n">
        <v>121064014</v>
      </c>
      <c r="D22" s="6" t="n">
        <v>-4583929</v>
      </c>
      <c r="E22" s="6" t="n">
        <v>-29908</v>
      </c>
      <c r="F22" s="6" t="n">
        <v>291649081</v>
      </c>
      <c r="G22" s="6" t="n">
        <v>408132148</v>
      </c>
    </row>
    <row r="23">
      <c r="A23" s="4" t="inlineStr">
        <is>
          <t>Ending 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32194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erest income, Interest expense and Other Finance Costs (Tables)</t>
        </is>
      </c>
      <c r="B1" s="2" t="inlineStr">
        <is>
          <t>12 Months Ended</t>
        </is>
      </c>
    </row>
    <row r="2">
      <c r="B2" s="2" t="inlineStr">
        <is>
          <t>Dec. 31, 2023</t>
        </is>
      </c>
    </row>
    <row r="3">
      <c r="A3" s="3" t="inlineStr">
        <is>
          <t>Interest income, Interest expense and Other Finance Costs</t>
        </is>
      </c>
      <c r="B3" s="4" t="inlineStr">
        <is>
          <t xml:space="preserve"> </t>
        </is>
      </c>
    </row>
    <row r="4">
      <c r="A4" s="4" t="inlineStr">
        <is>
          <t>Schedule of interest and finance related costs</t>
        </is>
      </c>
      <c r="B4" s="4" t="inlineStr">
        <is>
          <t>​ ​ ​ ​ ​ ​ ​ ​ For the years ended December 31, 2023 2022 2021 Interest expense 58,680,985 35,077,293 27,082,841 Amortization and write-off of financing fees 1,994,191 1,693,117 4,233,322 Finance costs related to covenants of early termination — — 4,092,000 Bank charges and loan commitment fees 33,939 729,710 781,978 Other finance costs 469,951 581,855 275,282 Total 61,179,066 38,081,975 36,465,423</t>
        </is>
      </c>
    </row>
    <row r="5">
      <c r="A5" s="4" t="inlineStr">
        <is>
          <t>Schedule of interest income</t>
        </is>
      </c>
      <c r="B5" s="4" t="inlineStr">
        <is>
          <t>​ ​ ​ ​ ​ ​ ​ ​ For the years ended December 31, 2023 2022 2021 Interest income from time deposits 3,428,321 668,032 — Other interest income 676,243 53,496 3,470 Total 4,104,564 721,528 3,4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fair value of Group's derivative financial assets</t>
        </is>
      </c>
      <c r="B4" s="4" t="inlineStr">
        <is>
          <t>​ ​ ​ ​ ​ ​ Derivatives’ Fair values 2023 2022 FXSs 207,488 — FFAs 21,885 209,238 Total 229,373 209,238</t>
        </is>
      </c>
    </row>
    <row r="5">
      <c r="A5" s="4" t="inlineStr">
        <is>
          <t>Schedule of effect on the consolidated statement of profit or loss</t>
        </is>
      </c>
      <c r="B5" s="4" t="inlineStr">
        <is>
          <t>Effect on the Consolidated Statements of Profit or Loss and Other Comprehensive Income ​ ​ ​ ​ ​ ​ ​ For the year ended December 31, 2023 2022 2021 Unrealized gain, net on derivatives 229,373 45,960 30,105 Unrealized gain on interest rate swaps — — 4,126,828 Total unrealized gain, net on derivatives 229,373 45,960 4,156,933 ​ ​ ​ ​ ​ ​ ​ ​ For the year ended December 31, 2023 2022 2021 Realized gain/(loss), net on derivatives 300,262 2,161,927 (558,916) Realized gain, net on interest rate swaps — 9,274,554 — Total realized gain/(loss), net on derivatives 300,262 11,436,481 (558,9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 generated from voyage and time agreements</t>
        </is>
      </c>
      <c r="B4" s="4" t="inlineStr">
        <is>
          <t>​ ​ ​ ​ ​ ​ ​ ​ For the years ended December 31, 2023 2022 2021 Voyage Charter 373,693,986 204,619,286 88,412,858 Time Charter (see Note 21) 39,402,620 66,353,135 80,585,367 Total 413,096,606 270,972,421 168,998,225</t>
        </is>
      </c>
    </row>
    <row r="5">
      <c r="A5" s="4" t="inlineStr">
        <is>
          <t>Schedule of earned revenue under voyage charters</t>
        </is>
      </c>
      <c r="B5" s="4" t="inlineStr">
        <is>
          <t>​ ​ ​ ​ ​ ​ ​ ​ For the years ended December 31, 2023 2022 2021 Freight 338,979,059 192,579,493 77,334,155 Demurrages 34,714,927 12,039,793 11,078,703 Total 373,693,986 204,619,286 88,412,858</t>
        </is>
      </c>
    </row>
    <row r="6">
      <c r="A6" s="4" t="inlineStr">
        <is>
          <t>Schedule of disclosure of revenue from charterers exceeding 10% of total receivables.</t>
        </is>
      </c>
      <c r="B6" s="4" t="inlineStr">
        <is>
          <t xml:space="preserve">​ ​ ​ ​ ​ ​ ​ Customer 2023 2022 Charterer A 17 % 59 % Charterer B 13 % 10 % Charterer C 10 % 10 % </t>
        </is>
      </c>
    </row>
    <row r="7">
      <c r="A7" s="4" t="inlineStr">
        <is>
          <t>Schedule of disclosure of revenue from customers exceeding 10% of total revenue.</t>
        </is>
      </c>
      <c r="B7" s="4" t="inlineStr">
        <is>
          <t>​ ​ ​ ​ ​ ​ ​ ​ ​ Customer 2023 2022 2021 A — ​ 18 % 13 % B — ​ 14 % 11 % C — ​ 11 % — ​ Total — ​ 43 % 24 %</t>
        </is>
      </c>
    </row>
    <row r="8">
      <c r="A8" s="4" t="inlineStr">
        <is>
          <t>Schedule of disaggregation of revenue from contracts with customers based on country exceeding 10% of revenue.</t>
        </is>
      </c>
      <c r="B8" s="4" t="inlineStr">
        <is>
          <t>​ ​ ​ ​ ​ ​ ​ ​ Country ​ 2023 ​ 2022 ​ 2021 Singapore 73,621,309 42,408,360 37,250,890 United Kingdom 54,254,181 40,158,705 — Hong Kong — 51,127,139 26,879,765 Switzerland 81,031,483 44,257,631 27,755,018 United States 48,788,696 37,069,299 — Turkey ​ 49,470,684 ​ — ​ — Brazil ​ 40,484,566 ​ — ​ — Other 65,445,687 55,951,287 77,112,552 Total 413,096,606 270,972,421 168,998,2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0" customWidth="1" min="1" max="1"/>
    <col width="19" customWidth="1" min="2" max="2"/>
  </cols>
  <sheetData>
    <row r="1">
      <c r="A1" s="1" t="inlineStr">
        <is>
          <t>Incorporation and General Information (Details)</t>
        </is>
      </c>
      <c r="B1" s="2" t="inlineStr">
        <is>
          <t>Dec. 31, 2023 item</t>
        </is>
      </c>
    </row>
    <row r="2">
      <c r="A2" s="3" t="inlineStr">
        <is>
          <t>Incorporation and General Information</t>
        </is>
      </c>
      <c r="B2" s="4" t="inlineStr">
        <is>
          <t xml:space="preserve"> </t>
        </is>
      </c>
    </row>
    <row r="3">
      <c r="A3" s="4" t="inlineStr">
        <is>
          <t>Number of vessels</t>
        </is>
      </c>
      <c r="B3" s="5" t="n">
        <v>14</v>
      </c>
    </row>
    <row r="4">
      <c r="A4" s="4" t="inlineStr">
        <is>
          <t>Therassia Marine Corp.</t>
        </is>
      </c>
      <c r="B4" s="4" t="inlineStr">
        <is>
          <t xml:space="preserve"> </t>
        </is>
      </c>
    </row>
    <row r="5">
      <c r="A5" s="3" t="inlineStr">
        <is>
          <t>Incorporation and General Information</t>
        </is>
      </c>
      <c r="B5" s="4" t="inlineStr">
        <is>
          <t xml:space="preserve"> </t>
        </is>
      </c>
    </row>
    <row r="6">
      <c r="A6" s="4" t="inlineStr">
        <is>
          <t>Percentage of interest held</t>
        </is>
      </c>
      <c r="B6" s="8" t="n">
        <v>1</v>
      </c>
    </row>
    <row r="7">
      <c r="A7" s="4" t="inlineStr">
        <is>
          <t>Milos Marine Corp.</t>
        </is>
      </c>
      <c r="B7" s="4" t="inlineStr">
        <is>
          <t xml:space="preserve"> </t>
        </is>
      </c>
    </row>
    <row r="8">
      <c r="A8" s="3" t="inlineStr">
        <is>
          <t>Incorporation and General Information</t>
        </is>
      </c>
      <c r="B8" s="4" t="inlineStr">
        <is>
          <t xml:space="preserve"> </t>
        </is>
      </c>
    </row>
    <row r="9">
      <c r="A9" s="4" t="inlineStr">
        <is>
          <t>Percentage of interest held</t>
        </is>
      </c>
      <c r="B9" s="8" t="n">
        <v>1</v>
      </c>
    </row>
    <row r="10">
      <c r="A10" s="4" t="inlineStr">
        <is>
          <t>Ios Maritime Corp.</t>
        </is>
      </c>
      <c r="B10" s="4" t="inlineStr">
        <is>
          <t xml:space="preserve"> </t>
        </is>
      </c>
    </row>
    <row r="11">
      <c r="A11" s="3" t="inlineStr">
        <is>
          <t>Incorporation and General Information</t>
        </is>
      </c>
      <c r="B11" s="4" t="inlineStr">
        <is>
          <t xml:space="preserve"> </t>
        </is>
      </c>
    </row>
    <row r="12">
      <c r="A12" s="4" t="inlineStr">
        <is>
          <t>Percentage of interest held</t>
        </is>
      </c>
      <c r="B12" s="8" t="n">
        <v>1</v>
      </c>
    </row>
    <row r="13">
      <c r="A13" s="4" t="inlineStr">
        <is>
          <t>Omega One Marine Corp.</t>
        </is>
      </c>
      <c r="B13" s="4" t="inlineStr">
        <is>
          <t xml:space="preserve"> </t>
        </is>
      </c>
    </row>
    <row r="14">
      <c r="A14" s="3" t="inlineStr">
        <is>
          <t>Incorporation and General Information</t>
        </is>
      </c>
      <c r="B14" s="4" t="inlineStr">
        <is>
          <t xml:space="preserve"> </t>
        </is>
      </c>
    </row>
    <row r="15">
      <c r="A15" s="4" t="inlineStr">
        <is>
          <t>Percentage of interest held</t>
        </is>
      </c>
      <c r="B15" s="8" t="n">
        <v>1</v>
      </c>
    </row>
    <row r="16">
      <c r="A16" s="4" t="inlineStr">
        <is>
          <t>Omega Two Marine Corp.</t>
        </is>
      </c>
      <c r="B16" s="4" t="inlineStr">
        <is>
          <t xml:space="preserve"> </t>
        </is>
      </c>
    </row>
    <row r="17">
      <c r="A17" s="3" t="inlineStr">
        <is>
          <t>Incorporation and General Information</t>
        </is>
      </c>
      <c r="B17" s="4" t="inlineStr">
        <is>
          <t xml:space="preserve"> </t>
        </is>
      </c>
    </row>
    <row r="18">
      <c r="A18" s="4" t="inlineStr">
        <is>
          <t>Percentage of interest held</t>
        </is>
      </c>
      <c r="B18" s="8" t="n">
        <v>1</v>
      </c>
    </row>
    <row r="19">
      <c r="A19" s="4" t="inlineStr">
        <is>
          <t>Omega Three Marine Corp.</t>
        </is>
      </c>
      <c r="B19" s="4" t="inlineStr">
        <is>
          <t xml:space="preserve"> </t>
        </is>
      </c>
    </row>
    <row r="20">
      <c r="A20" s="3" t="inlineStr">
        <is>
          <t>Incorporation and General Information</t>
        </is>
      </c>
      <c r="B20" s="4" t="inlineStr">
        <is>
          <t xml:space="preserve"> </t>
        </is>
      </c>
    </row>
    <row r="21">
      <c r="A21" s="4" t="inlineStr">
        <is>
          <t>Percentage of interest held</t>
        </is>
      </c>
      <c r="B21" s="8" t="n">
        <v>1</v>
      </c>
    </row>
    <row r="22">
      <c r="A22" s="4" t="inlineStr">
        <is>
          <t>Omega Four Marine Corp.</t>
        </is>
      </c>
      <c r="B22" s="4" t="inlineStr">
        <is>
          <t xml:space="preserve"> </t>
        </is>
      </c>
    </row>
    <row r="23">
      <c r="A23" s="3" t="inlineStr">
        <is>
          <t>Incorporation and General Information</t>
        </is>
      </c>
      <c r="B23" s="4" t="inlineStr">
        <is>
          <t xml:space="preserve"> </t>
        </is>
      </c>
    </row>
    <row r="24">
      <c r="A24" s="4" t="inlineStr">
        <is>
          <t>Percentage of interest held</t>
        </is>
      </c>
      <c r="B24" s="8" t="n">
        <v>1</v>
      </c>
    </row>
    <row r="25">
      <c r="A25" s="4" t="inlineStr">
        <is>
          <t>Omega Five Marine Corp.</t>
        </is>
      </c>
      <c r="B25" s="4" t="inlineStr">
        <is>
          <t xml:space="preserve"> </t>
        </is>
      </c>
    </row>
    <row r="26">
      <c r="A26" s="3" t="inlineStr">
        <is>
          <t>Incorporation and General Information</t>
        </is>
      </c>
      <c r="B26" s="4" t="inlineStr">
        <is>
          <t xml:space="preserve"> </t>
        </is>
      </c>
    </row>
    <row r="27">
      <c r="A27" s="4" t="inlineStr">
        <is>
          <t>Percentage of interest held</t>
        </is>
      </c>
      <c r="B27" s="8" t="n">
        <v>1</v>
      </c>
    </row>
    <row r="28">
      <c r="A28" s="4" t="inlineStr">
        <is>
          <t>Omega Six Marine Corp.</t>
        </is>
      </c>
      <c r="B28" s="4" t="inlineStr">
        <is>
          <t xml:space="preserve"> </t>
        </is>
      </c>
    </row>
    <row r="29">
      <c r="A29" s="3" t="inlineStr">
        <is>
          <t>Incorporation and General Information</t>
        </is>
      </c>
      <c r="B29" s="4" t="inlineStr">
        <is>
          <t xml:space="preserve"> </t>
        </is>
      </c>
    </row>
    <row r="30">
      <c r="A30" s="4" t="inlineStr">
        <is>
          <t>Percentage of interest held</t>
        </is>
      </c>
      <c r="B30" s="8" t="n">
        <v>1</v>
      </c>
    </row>
    <row r="31">
      <c r="A31" s="4" t="inlineStr">
        <is>
          <t>Omega Seven Marine Corp.</t>
        </is>
      </c>
      <c r="B31" s="4" t="inlineStr">
        <is>
          <t xml:space="preserve"> </t>
        </is>
      </c>
    </row>
    <row r="32">
      <c r="A32" s="3" t="inlineStr">
        <is>
          <t>Incorporation and General Information</t>
        </is>
      </c>
      <c r="B32" s="4" t="inlineStr">
        <is>
          <t xml:space="preserve"> </t>
        </is>
      </c>
    </row>
    <row r="33">
      <c r="A33" s="4" t="inlineStr">
        <is>
          <t>Percentage of interest held</t>
        </is>
      </c>
      <c r="B33" s="8" t="n">
        <v>1</v>
      </c>
    </row>
    <row r="34">
      <c r="A34" s="4" t="inlineStr">
        <is>
          <t>Omega Nine Marine Corp.</t>
        </is>
      </c>
      <c r="B34" s="4" t="inlineStr">
        <is>
          <t xml:space="preserve"> </t>
        </is>
      </c>
    </row>
    <row r="35">
      <c r="A35" s="3" t="inlineStr">
        <is>
          <t>Incorporation and General Information</t>
        </is>
      </c>
      <c r="B35" s="4" t="inlineStr">
        <is>
          <t xml:space="preserve"> </t>
        </is>
      </c>
    </row>
    <row r="36">
      <c r="A36" s="4" t="inlineStr">
        <is>
          <t>Percentage of interest held</t>
        </is>
      </c>
      <c r="B36" s="8" t="n">
        <v>1</v>
      </c>
    </row>
    <row r="37">
      <c r="A37" s="4" t="inlineStr">
        <is>
          <t>Omega Ten Marine Corp.</t>
        </is>
      </c>
      <c r="B37" s="4" t="inlineStr">
        <is>
          <t xml:space="preserve"> </t>
        </is>
      </c>
    </row>
    <row r="38">
      <c r="A38" s="3" t="inlineStr">
        <is>
          <t>Incorporation and General Information</t>
        </is>
      </c>
      <c r="B38" s="4" t="inlineStr">
        <is>
          <t xml:space="preserve"> </t>
        </is>
      </c>
    </row>
    <row r="39">
      <c r="A39" s="4" t="inlineStr">
        <is>
          <t>Percentage of interest held</t>
        </is>
      </c>
      <c r="B39" s="8" t="n">
        <v>1</v>
      </c>
    </row>
    <row r="40">
      <c r="A40" s="4" t="inlineStr">
        <is>
          <t>Omega Eleven Marine Corp.</t>
        </is>
      </c>
      <c r="B40" s="4" t="inlineStr">
        <is>
          <t xml:space="preserve"> </t>
        </is>
      </c>
    </row>
    <row r="41">
      <c r="A41" s="3" t="inlineStr">
        <is>
          <t>Incorporation and General Information</t>
        </is>
      </c>
      <c r="B41" s="4" t="inlineStr">
        <is>
          <t xml:space="preserve"> </t>
        </is>
      </c>
    </row>
    <row r="42">
      <c r="A42" s="4" t="inlineStr">
        <is>
          <t>Percentage of interest held</t>
        </is>
      </c>
      <c r="B42" s="8" t="n">
        <v>1</v>
      </c>
    </row>
    <row r="43">
      <c r="A43" s="4" t="inlineStr">
        <is>
          <t>Nellmare Marine Ltd</t>
        </is>
      </c>
      <c r="B43" s="4" t="inlineStr">
        <is>
          <t xml:space="preserve"> </t>
        </is>
      </c>
    </row>
    <row r="44">
      <c r="A44" s="3" t="inlineStr">
        <is>
          <t>Incorporation and General Information</t>
        </is>
      </c>
      <c r="B44" s="4" t="inlineStr">
        <is>
          <t xml:space="preserve"> </t>
        </is>
      </c>
    </row>
    <row r="45">
      <c r="A45" s="4" t="inlineStr">
        <is>
          <t>Percentage of interest held</t>
        </is>
      </c>
      <c r="B45" s="8" t="n">
        <v>1</v>
      </c>
    </row>
    <row r="46">
      <c r="A46" s="4" t="inlineStr">
        <is>
          <t>Anassa Navigation S.A.</t>
        </is>
      </c>
      <c r="B46" s="4" t="inlineStr">
        <is>
          <t xml:space="preserve"> </t>
        </is>
      </c>
    </row>
    <row r="47">
      <c r="A47" s="3" t="inlineStr">
        <is>
          <t>Incorporation and General Information</t>
        </is>
      </c>
      <c r="B47" s="4" t="inlineStr">
        <is>
          <t xml:space="preserve"> </t>
        </is>
      </c>
    </row>
    <row r="48">
      <c r="A48" s="4" t="inlineStr">
        <is>
          <t>Percentage of interest held</t>
        </is>
      </c>
      <c r="B48" s="8" t="n">
        <v>1</v>
      </c>
    </row>
    <row r="49">
      <c r="A49" s="4" t="inlineStr">
        <is>
          <t>Arethusa Shipping Ltd</t>
        </is>
      </c>
      <c r="B49" s="4" t="inlineStr">
        <is>
          <t xml:space="preserve"> </t>
        </is>
      </c>
    </row>
    <row r="50">
      <c r="A50" s="3" t="inlineStr">
        <is>
          <t>Incorporation and General Information</t>
        </is>
      </c>
      <c r="B50" s="4" t="inlineStr">
        <is>
          <t xml:space="preserve"> </t>
        </is>
      </c>
    </row>
    <row r="51">
      <c r="A51" s="4" t="inlineStr">
        <is>
          <t>Percentage of interest held</t>
        </is>
      </c>
      <c r="B51" s="8" t="n">
        <v>1</v>
      </c>
    </row>
    <row r="52">
      <c r="A52" s="4" t="inlineStr">
        <is>
          <t>Moonsprite Shipping Corp.</t>
        </is>
      </c>
      <c r="B52" s="4" t="inlineStr">
        <is>
          <t xml:space="preserve"> </t>
        </is>
      </c>
    </row>
    <row r="53">
      <c r="A53" s="3" t="inlineStr">
        <is>
          <t>Incorporation and General Information</t>
        </is>
      </c>
      <c r="B53" s="4" t="inlineStr">
        <is>
          <t xml:space="preserve"> </t>
        </is>
      </c>
    </row>
    <row r="54">
      <c r="A54" s="4" t="inlineStr">
        <is>
          <t>Percentage of interest held</t>
        </is>
      </c>
      <c r="B54" s="8" t="n">
        <v>1</v>
      </c>
    </row>
    <row r="55">
      <c r="A55" s="4" t="inlineStr">
        <is>
          <t>Theta Navigation Ltd</t>
        </is>
      </c>
      <c r="B55" s="4" t="inlineStr">
        <is>
          <t xml:space="preserve"> </t>
        </is>
      </c>
    </row>
    <row r="56">
      <c r="A56" s="3" t="inlineStr">
        <is>
          <t>Incorporation and General Information</t>
        </is>
      </c>
      <c r="B56" s="4" t="inlineStr">
        <is>
          <t xml:space="preserve"> </t>
        </is>
      </c>
    </row>
    <row r="57">
      <c r="A57" s="4" t="inlineStr">
        <is>
          <t>Percentage of interest held</t>
        </is>
      </c>
      <c r="B57" s="8" t="n">
        <v>1</v>
      </c>
    </row>
    <row r="58">
      <c r="A58" s="4" t="inlineStr">
        <is>
          <t>Ark Marine S.A.</t>
        </is>
      </c>
      <c r="B58" s="4" t="inlineStr">
        <is>
          <t xml:space="preserve"> </t>
        </is>
      </c>
    </row>
    <row r="59">
      <c r="A59" s="3" t="inlineStr">
        <is>
          <t>Incorporation and General Information</t>
        </is>
      </c>
      <c r="B59" s="4" t="inlineStr">
        <is>
          <t xml:space="preserve"> </t>
        </is>
      </c>
    </row>
    <row r="60">
      <c r="A60" s="4" t="inlineStr">
        <is>
          <t>Percentage of interest held</t>
        </is>
      </c>
      <c r="B60" s="8" t="n">
        <v>1</v>
      </c>
    </row>
    <row r="61">
      <c r="A61" s="4" t="inlineStr">
        <is>
          <t>OET Chartering Inc.</t>
        </is>
      </c>
      <c r="B61" s="4" t="inlineStr">
        <is>
          <t xml:space="preserve"> </t>
        </is>
      </c>
    </row>
    <row r="62">
      <c r="A62" s="3" t="inlineStr">
        <is>
          <t>Incorporation and General Information</t>
        </is>
      </c>
      <c r="B62" s="4" t="inlineStr">
        <is>
          <t xml:space="preserve"> </t>
        </is>
      </c>
    </row>
    <row r="63">
      <c r="A63" s="4" t="inlineStr">
        <is>
          <t>Percentage of interest held</t>
        </is>
      </c>
      <c r="B63" s="8" t="n">
        <v>1</v>
      </c>
    </row>
    <row r="64">
      <c r="A64" s="4" t="inlineStr">
        <is>
          <t>Glafki</t>
        </is>
      </c>
      <c r="B64" s="4" t="inlineStr">
        <is>
          <t xml:space="preserve"> </t>
        </is>
      </c>
    </row>
    <row r="65">
      <c r="A65" s="3" t="inlineStr">
        <is>
          <t>Incorporation and General Information</t>
        </is>
      </c>
      <c r="B65" s="4" t="inlineStr">
        <is>
          <t xml:space="preserve"> </t>
        </is>
      </c>
    </row>
    <row r="66">
      <c r="A66" s="4" t="inlineStr">
        <is>
          <t>Percentage of ownership interest in company outstanding common shares</t>
        </is>
      </c>
      <c r="B66" s="9" t="n">
        <v>0.342</v>
      </c>
    </row>
    <row r="67">
      <c r="A67" s="4" t="inlineStr">
        <is>
          <t>Hospitality</t>
        </is>
      </c>
      <c r="B67" s="4" t="inlineStr">
        <is>
          <t xml:space="preserve"> </t>
        </is>
      </c>
    </row>
    <row r="68">
      <c r="A68" s="3" t="inlineStr">
        <is>
          <t>Incorporation and General Information</t>
        </is>
      </c>
      <c r="B68" s="4" t="inlineStr">
        <is>
          <t xml:space="preserve"> </t>
        </is>
      </c>
    </row>
    <row r="69">
      <c r="A69" s="4" t="inlineStr">
        <is>
          <t>Percentage of ownership interest in company outstanding common shares</t>
        </is>
      </c>
      <c r="B69" s="9" t="n">
        <v>0.206</v>
      </c>
    </row>
    <row r="70">
      <c r="A70" s="4" t="inlineStr">
        <is>
          <t>Alafouzos family</t>
        </is>
      </c>
      <c r="B70" s="4" t="inlineStr">
        <is>
          <t xml:space="preserve"> </t>
        </is>
      </c>
    </row>
    <row r="71">
      <c r="A71" s="3" t="inlineStr">
        <is>
          <t>Incorporation and General Information</t>
        </is>
      </c>
      <c r="B71" s="4" t="inlineStr">
        <is>
          <t xml:space="preserve"> </t>
        </is>
      </c>
    </row>
    <row r="72">
      <c r="A72" s="4" t="inlineStr">
        <is>
          <t>Percentage of ownership interest in company outstanding common shares</t>
        </is>
      </c>
      <c r="B72" s="9" t="n">
        <v>0.58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Material Accounting Policies - Vessels and depreciation (Details) - Vessels' cost</t>
        </is>
      </c>
      <c r="B1" s="2" t="inlineStr">
        <is>
          <t>12 Months Ended</t>
        </is>
      </c>
    </row>
    <row r="2">
      <c r="B2" s="2" t="inlineStr">
        <is>
          <t>Dec. 31, 2023 $ / T</t>
        </is>
      </c>
    </row>
    <row r="3">
      <c r="A3" s="3" t="inlineStr">
        <is>
          <t>Property, plant and equipment</t>
        </is>
      </c>
      <c r="B3" s="4" t="inlineStr">
        <is>
          <t xml:space="preserve"> </t>
        </is>
      </c>
    </row>
    <row r="4">
      <c r="A4" s="4" t="inlineStr">
        <is>
          <t>Scrap rate per ton of lightweight steel</t>
        </is>
      </c>
      <c r="B4" s="5" t="n">
        <v>400</v>
      </c>
    </row>
    <row r="5">
      <c r="A5" s="4" t="inlineStr">
        <is>
          <t>Useful life of vessel</t>
        </is>
      </c>
      <c r="B5"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ummary of Material Accounting Policies - Special survey and dry-docking costs (Details)</t>
        </is>
      </c>
      <c r="B1" s="2" t="inlineStr">
        <is>
          <t>12 Months Ended</t>
        </is>
      </c>
    </row>
    <row r="2">
      <c r="B2" s="2" t="inlineStr">
        <is>
          <t>Dec. 31, 2023</t>
        </is>
      </c>
    </row>
    <row r="3">
      <c r="A3" s="3" t="inlineStr">
        <is>
          <t>Summary of Material Accounting Policies</t>
        </is>
      </c>
      <c r="B3" s="4" t="inlineStr">
        <is>
          <t xml:space="preserve"> </t>
        </is>
      </c>
    </row>
    <row r="4">
      <c r="A4" s="4" t="inlineStr">
        <is>
          <t>Term between special survey/dry-docking until vessel reaches 10 years of age</t>
        </is>
      </c>
      <c r="B4" s="4" t="inlineStr">
        <is>
          <t>5 years</t>
        </is>
      </c>
    </row>
    <row r="5">
      <c r="A5" s="4" t="inlineStr">
        <is>
          <t>Term between special survey/dry-docking after vessel reaches 10 years of age</t>
        </is>
      </c>
      <c r="B5" s="4" t="inlineStr">
        <is>
          <t>2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Material Accounting Policies - Segment Information (Details)</t>
        </is>
      </c>
      <c r="B1" s="2" t="inlineStr">
        <is>
          <t>12 Months Ended</t>
        </is>
      </c>
    </row>
    <row r="2">
      <c r="B2" s="2" t="inlineStr">
        <is>
          <t>Dec. 31, 2023 segment</t>
        </is>
      </c>
    </row>
    <row r="3">
      <c r="A3" s="3" t="inlineStr">
        <is>
          <t>Summary of Material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ension and retirement benefit obligations (Details)</t>
        </is>
      </c>
      <c r="B1" s="2" t="inlineStr">
        <is>
          <t>12 Months Ended</t>
        </is>
      </c>
    </row>
    <row r="2">
      <c r="B2" s="2" t="inlineStr">
        <is>
          <t>Dec. 31, 2023</t>
        </is>
      </c>
    </row>
    <row r="3">
      <c r="A3" s="3" t="inlineStr">
        <is>
          <t>Summary of Material Accounting Policies</t>
        </is>
      </c>
      <c r="B3" s="4" t="inlineStr">
        <is>
          <t xml:space="preserve"> </t>
        </is>
      </c>
    </row>
    <row r="4">
      <c r="A4" s="4" t="inlineStr">
        <is>
          <t>Usual maximum length of contract for crew on board</t>
        </is>
      </c>
      <c r="B4" s="4" t="inlineStr">
        <is>
          <t>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9" customWidth="1" min="1" max="1"/>
    <col width="51" customWidth="1" min="2" max="2"/>
    <col width="29" customWidth="1" min="3" max="3"/>
    <col width="32" customWidth="1" min="4" max="4"/>
    <col width="32" customWidth="1" min="5" max="5"/>
    <col width="21" customWidth="1" min="6" max="6"/>
    <col width="32" customWidth="1" min="7" max="7"/>
    <col width="32" customWidth="1" min="8" max="8"/>
    <col width="32" customWidth="1" min="9" max="9"/>
    <col width="21" customWidth="1" min="10" max="10"/>
    <col width="32" customWidth="1" min="11" max="11"/>
    <col width="32" customWidth="1" min="12" max="12"/>
  </cols>
  <sheetData>
    <row r="1">
      <c r="A1" s="1" t="inlineStr">
        <is>
          <t>Summary of Material Accounting Policies - Equity (Details)</t>
        </is>
      </c>
      <c r="B1" s="2" t="inlineStr">
        <is>
          <t>Dec. 31, 2023 USD ($) class Vote $ / shares shares</t>
        </is>
      </c>
      <c r="C1" s="2" t="inlineStr">
        <is>
          <t>Dec. 31, 2022 USD ($) shares</t>
        </is>
      </c>
      <c r="D1" s="2" t="inlineStr">
        <is>
          <t>Jan. 26, 2022 $ / shares shares</t>
        </is>
      </c>
      <c r="E1" s="2" t="inlineStr">
        <is>
          <t>Jan. 24, 2022 $ / shares shares</t>
        </is>
      </c>
      <c r="F1" s="2" t="inlineStr">
        <is>
          <t>Dec. 31, 2021 shares</t>
        </is>
      </c>
      <c r="G1" s="2" t="inlineStr">
        <is>
          <t>Dec. 14, 2021 $ / shares shares</t>
        </is>
      </c>
      <c r="H1" s="2" t="inlineStr">
        <is>
          <t>Dec. 09, 2021 $ / shares shares</t>
        </is>
      </c>
      <c r="I1" s="2" t="inlineStr">
        <is>
          <t>Dec. 06, 2021 $ / shares shares</t>
        </is>
      </c>
      <c r="J1" s="2" t="inlineStr">
        <is>
          <t>Dec. 31, 2020 shares</t>
        </is>
      </c>
      <c r="K1" s="2" t="inlineStr">
        <is>
          <t>Apr. 06, 2020 $ / shares shares</t>
        </is>
      </c>
      <c r="L1" s="2" t="inlineStr">
        <is>
          <t>Mar. 09, 2020 $ / shares shares</t>
        </is>
      </c>
    </row>
    <row r="2">
      <c r="A2" s="3" t="inlineStr">
        <is>
          <t>Summary of Materi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classes of common stock | class</t>
        </is>
      </c>
      <c r="B3" s="5"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otes per share | Vot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outstanding</t>
        </is>
      </c>
      <c r="B5" s="5" t="n">
        <v>32194108</v>
      </c>
      <c r="C5" s="5" t="n">
        <v>32194108</v>
      </c>
      <c r="D5" s="5" t="n">
        <v>32194108</v>
      </c>
      <c r="E5" s="5" t="n">
        <v>32296681</v>
      </c>
      <c r="F5" s="5" t="n">
        <v>32316681</v>
      </c>
      <c r="G5" s="5" t="n">
        <v>32316681</v>
      </c>
      <c r="H5" s="5" t="n">
        <v>32345417</v>
      </c>
      <c r="I5" s="5" t="n">
        <v>32353417</v>
      </c>
      <c r="J5" s="5" t="n">
        <v>32375917</v>
      </c>
      <c r="K5" s="5" t="n">
        <v>32375917</v>
      </c>
      <c r="L5" s="5" t="n">
        <v>32625917</v>
      </c>
    </row>
    <row r="6">
      <c r="A6" s="4" t="inlineStr">
        <is>
          <t>Par value per share (in dollars per share) | $ / shares</t>
        </is>
      </c>
      <c r="B6" s="10" t="n">
        <v>0.001</v>
      </c>
      <c r="C6" s="4" t="inlineStr">
        <is>
          <t xml:space="preserve"> </t>
        </is>
      </c>
      <c r="D6" s="10" t="n">
        <v>0.001</v>
      </c>
      <c r="E6" s="10" t="n">
        <v>0.001</v>
      </c>
      <c r="F6" s="4" t="inlineStr">
        <is>
          <t xml:space="preserve"> </t>
        </is>
      </c>
      <c r="G6" s="10" t="n">
        <v>0.001</v>
      </c>
      <c r="H6" s="10" t="n">
        <v>0.001</v>
      </c>
      <c r="I6" s="10" t="n">
        <v>0.001</v>
      </c>
      <c r="J6" s="4" t="inlineStr">
        <is>
          <t xml:space="preserve"> </t>
        </is>
      </c>
      <c r="K6" s="10" t="n">
        <v>0.001</v>
      </c>
      <c r="L6" s="10" t="n">
        <v>0.001</v>
      </c>
    </row>
    <row r="7">
      <c r="A7" s="4" t="inlineStr">
        <is>
          <t>Number of treasury shares</t>
        </is>
      </c>
      <c r="B7" s="5" t="n">
        <v>6958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hares | $</t>
        </is>
      </c>
      <c r="B8" s="6" t="n">
        <v>4583929</v>
      </c>
      <c r="C8" s="6" t="n">
        <v>45839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Critical Accounting Judgments and Key Sources of Estimation Uncertainty (Details)</t>
        </is>
      </c>
      <c r="B1" s="2" t="inlineStr">
        <is>
          <t>12 Months Ended</t>
        </is>
      </c>
    </row>
    <row r="2">
      <c r="B2" s="2" t="inlineStr">
        <is>
          <t>Dec. 31, 2023 $ / T</t>
        </is>
      </c>
    </row>
    <row r="3">
      <c r="A3" s="3" t="inlineStr">
        <is>
          <t>Property, plant and equipment</t>
        </is>
      </c>
      <c r="B3" s="4" t="inlineStr">
        <is>
          <t xml:space="preserve"> </t>
        </is>
      </c>
    </row>
    <row r="4">
      <c r="A4" s="4" t="inlineStr">
        <is>
          <t>Period of estimation of daily hire based on prevailing spot and time charter market at date of report</t>
        </is>
      </c>
      <c r="B4" s="4" t="inlineStr">
        <is>
          <t>5 years</t>
        </is>
      </c>
    </row>
    <row r="5">
      <c r="A5" s="4" t="inlineStr">
        <is>
          <t>Term between special survey/dry-docking until vessel reaches 10 years of age</t>
        </is>
      </c>
      <c r="B5" s="4" t="inlineStr">
        <is>
          <t>5 years</t>
        </is>
      </c>
    </row>
    <row r="6">
      <c r="A6" s="4" t="inlineStr">
        <is>
          <t>Term between special survey/dry-docking after vessel reaches 10 years of age</t>
        </is>
      </c>
      <c r="B6" s="4" t="inlineStr">
        <is>
          <t>2 years 6 months</t>
        </is>
      </c>
    </row>
    <row r="7">
      <c r="A7" s="4" t="inlineStr">
        <is>
          <t>Vessels' cost</t>
        </is>
      </c>
      <c r="B7" s="4" t="inlineStr">
        <is>
          <t xml:space="preserve"> </t>
        </is>
      </c>
    </row>
    <row r="8">
      <c r="A8" s="3" t="inlineStr">
        <is>
          <t>Property, plant and equipment</t>
        </is>
      </c>
      <c r="B8" s="4" t="inlineStr">
        <is>
          <t xml:space="preserve"> </t>
        </is>
      </c>
    </row>
    <row r="9">
      <c r="A9" s="4" t="inlineStr">
        <is>
          <t>Useful life of vessel</t>
        </is>
      </c>
      <c r="B9" s="4" t="inlineStr">
        <is>
          <t>25 years</t>
        </is>
      </c>
    </row>
    <row r="10">
      <c r="A10" s="4" t="inlineStr">
        <is>
          <t>Scrap rate per ton of lightweight steel</t>
        </is>
      </c>
      <c r="B10" s="5"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changes in equity (parenthetical) - $ / shares</t>
        </is>
      </c>
      <c r="B1" s="2" t="inlineStr">
        <is>
          <t>1 Months Ended</t>
        </is>
      </c>
      <c r="K1" s="2" t="inlineStr">
        <is>
          <t>12 Months Ended</t>
        </is>
      </c>
    </row>
    <row r="2">
      <c r="B2" s="2" t="inlineStr">
        <is>
          <t>Nov. 30, 2023</t>
        </is>
      </c>
      <c r="C2" s="2" t="inlineStr">
        <is>
          <t>Sep. 30, 2023</t>
        </is>
      </c>
      <c r="D2" s="2" t="inlineStr">
        <is>
          <t>Jun. 30, 2023</t>
        </is>
      </c>
      <c r="E2" s="2" t="inlineStr">
        <is>
          <t>Mar. 31, 2023</t>
        </is>
      </c>
      <c r="F2" s="2" t="inlineStr">
        <is>
          <t>Dec. 31, 2022</t>
        </is>
      </c>
      <c r="G2" s="2" t="inlineStr">
        <is>
          <t>Sep. 30, 2022</t>
        </is>
      </c>
      <c r="H2" s="2" t="inlineStr">
        <is>
          <t>Dec. 31, 2021</t>
        </is>
      </c>
      <c r="I2" s="2" t="inlineStr">
        <is>
          <t>Jun. 30, 2021</t>
        </is>
      </c>
      <c r="J2" s="2" t="inlineStr">
        <is>
          <t>Mar. 31, 2021</t>
        </is>
      </c>
      <c r="K2" s="2" t="inlineStr">
        <is>
          <t>Dec. 31, 2023</t>
        </is>
      </c>
      <c r="L2" s="2" t="inlineStr">
        <is>
          <t>Dec. 31, 2022</t>
        </is>
      </c>
      <c r="M2" s="2" t="inlineStr">
        <is>
          <t>Dec. 31, 2021</t>
        </is>
      </c>
    </row>
    <row r="3">
      <c r="A3" s="3" t="inlineStr">
        <is>
          <t>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distribution per share</t>
        </is>
      </c>
      <c r="B4" s="7" t="n">
        <v>0.6</v>
      </c>
      <c r="C4" s="7" t="n">
        <v>1.5</v>
      </c>
      <c r="D4" s="7" t="n">
        <v>1.6</v>
      </c>
      <c r="E4" s="7" t="n">
        <v>1.25</v>
      </c>
      <c r="F4" s="7" t="n">
        <v>0.3</v>
      </c>
      <c r="G4" s="7" t="n">
        <v>0.3</v>
      </c>
      <c r="H4" s="7" t="n">
        <v>0.31</v>
      </c>
      <c r="I4" s="7" t="n">
        <v>0.75</v>
      </c>
      <c r="J4" s="4" t="inlineStr">
        <is>
          <t xml:space="preserve"> </t>
        </is>
      </c>
      <c r="K4" s="7" t="n">
        <v>4.95</v>
      </c>
      <c r="L4" s="7" t="n">
        <v>0.6</v>
      </c>
      <c r="M4" s="7" t="n">
        <v>1.06</v>
      </c>
    </row>
    <row r="5">
      <c r="A5" s="4" t="inlineStr">
        <is>
          <t>Dividend pai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1</v>
      </c>
      <c r="K5" s="4" t="inlineStr">
        <is>
          <t xml:space="preserve"> </t>
        </is>
      </c>
      <c r="L5" s="4" t="inlineStr">
        <is>
          <t xml:space="preserve"> </t>
        </is>
      </c>
      <c r="M5" s="7" t="n">
        <v>0.1</v>
      </c>
    </row>
  </sheetData>
  <mergeCells count="3">
    <mergeCell ref="A1:A2"/>
    <mergeCell ref="B1:J1"/>
    <mergeCell ref="K1:M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ies</t>
        </is>
      </c>
      <c r="B2" s="4" t="inlineStr">
        <is>
          <t xml:space="preserve"> </t>
        </is>
      </c>
      <c r="C2" s="4" t="inlineStr">
        <is>
          <t xml:space="preserve"> </t>
        </is>
      </c>
    </row>
    <row r="3">
      <c r="A3" s="4" t="inlineStr">
        <is>
          <t>Bunkers</t>
        </is>
      </c>
      <c r="B3" s="6" t="n">
        <v>21986056</v>
      </c>
      <c r="C3" s="6" t="n">
        <v>13914723</v>
      </c>
    </row>
    <row r="4">
      <c r="A4" s="4" t="inlineStr">
        <is>
          <t>Lubricants</t>
        </is>
      </c>
      <c r="B4" s="5" t="n">
        <v>2979904</v>
      </c>
      <c r="C4" s="5" t="n">
        <v>2740559</v>
      </c>
    </row>
    <row r="5">
      <c r="A5" s="4" t="inlineStr">
        <is>
          <t>Provisions</t>
        </is>
      </c>
      <c r="B5" s="5" t="n">
        <v>351307</v>
      </c>
      <c r="C5" s="5" t="n">
        <v>355249</v>
      </c>
    </row>
    <row r="6">
      <c r="A6" s="4" t="inlineStr">
        <is>
          <t>Urea</t>
        </is>
      </c>
      <c r="B6" s="5" t="n">
        <v>36750</v>
      </c>
      <c r="C6" s="4" t="inlineStr">
        <is>
          <t xml:space="preserve"> </t>
        </is>
      </c>
    </row>
    <row r="7">
      <c r="A7" s="4" t="inlineStr">
        <is>
          <t>Total</t>
        </is>
      </c>
      <c r="B7" s="6" t="n">
        <v>25354017</v>
      </c>
      <c r="C7" s="6" t="n">
        <v>17010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Vessels, Net (Details) - USD ($)</t>
        </is>
      </c>
      <c r="B1" s="2" t="inlineStr">
        <is>
          <t>12 Months Ended</t>
        </is>
      </c>
    </row>
    <row r="2">
      <c r="B2" s="2" t="inlineStr">
        <is>
          <t>Dec. 31, 2023</t>
        </is>
      </c>
      <c r="C2" s="2" t="inlineStr">
        <is>
          <t>Dec. 31, 2022</t>
        </is>
      </c>
      <c r="D2" s="2" t="inlineStr">
        <is>
          <t>Dec. 31, 2021</t>
        </is>
      </c>
    </row>
    <row r="3">
      <c r="A3" s="3" t="inlineStr">
        <is>
          <t>Vessels, Net</t>
        </is>
      </c>
      <c r="B3" s="4" t="inlineStr">
        <is>
          <t xml:space="preserve"> </t>
        </is>
      </c>
      <c r="C3" s="4" t="inlineStr">
        <is>
          <t xml:space="preserve"> </t>
        </is>
      </c>
      <c r="D3" s="4" t="inlineStr">
        <is>
          <t xml:space="preserve"> </t>
        </is>
      </c>
    </row>
    <row r="4">
      <c r="A4" s="4" t="inlineStr">
        <is>
          <t>Depreciation charge for the year</t>
        </is>
      </c>
      <c r="B4" s="6" t="n">
        <v>-40337658</v>
      </c>
      <c r="C4" s="6" t="n">
        <v>-37932391</v>
      </c>
      <c r="D4" s="6" t="n">
        <v>-38666266</v>
      </c>
    </row>
    <row r="5">
      <c r="A5" s="4" t="inlineStr">
        <is>
          <t>Vessels</t>
        </is>
      </c>
      <c r="B5" s="4" t="inlineStr">
        <is>
          <t xml:space="preserve"> </t>
        </is>
      </c>
      <c r="C5" s="4" t="inlineStr">
        <is>
          <t xml:space="preserve"> </t>
        </is>
      </c>
      <c r="D5" s="4" t="inlineStr">
        <is>
          <t xml:space="preserve"> </t>
        </is>
      </c>
    </row>
    <row r="6">
      <c r="A6" s="3" t="inlineStr">
        <is>
          <t>Vessels, Net</t>
        </is>
      </c>
      <c r="B6" s="4" t="inlineStr">
        <is>
          <t xml:space="preserve"> </t>
        </is>
      </c>
      <c r="C6" s="4" t="inlineStr">
        <is>
          <t xml:space="preserve"> </t>
        </is>
      </c>
      <c r="D6" s="4" t="inlineStr">
        <is>
          <t xml:space="preserve"> </t>
        </is>
      </c>
    </row>
    <row r="7">
      <c r="A7" s="4" t="inlineStr">
        <is>
          <t>Beginning balance</t>
        </is>
      </c>
      <c r="B7" s="5" t="n">
        <v>1024296035</v>
      </c>
      <c r="C7" s="4" t="inlineStr">
        <is>
          <t xml:space="preserve"> </t>
        </is>
      </c>
      <c r="D7" s="4" t="inlineStr">
        <is>
          <t xml:space="preserve"> </t>
        </is>
      </c>
    </row>
    <row r="8">
      <c r="A8" s="4" t="inlineStr">
        <is>
          <t>Ending balance</t>
        </is>
      </c>
      <c r="B8" s="5" t="n">
        <v>988068180</v>
      </c>
      <c r="C8" s="5" t="n">
        <v>1024296035</v>
      </c>
      <c r="D8" s="4" t="inlineStr">
        <is>
          <t xml:space="preserve"> </t>
        </is>
      </c>
    </row>
    <row r="9">
      <c r="A9" s="4" t="inlineStr">
        <is>
          <t>Vessels | Cost</t>
        </is>
      </c>
      <c r="B9" s="4" t="inlineStr">
        <is>
          <t xml:space="preserve"> </t>
        </is>
      </c>
      <c r="C9" s="4" t="inlineStr">
        <is>
          <t xml:space="preserve"> </t>
        </is>
      </c>
      <c r="D9" s="4" t="inlineStr">
        <is>
          <t xml:space="preserve"> </t>
        </is>
      </c>
    </row>
    <row r="10">
      <c r="A10" s="3" t="inlineStr">
        <is>
          <t>Vessels, Net</t>
        </is>
      </c>
      <c r="B10" s="4" t="inlineStr">
        <is>
          <t xml:space="preserve"> </t>
        </is>
      </c>
      <c r="C10" s="4" t="inlineStr">
        <is>
          <t xml:space="preserve"> </t>
        </is>
      </c>
      <c r="D10" s="4" t="inlineStr">
        <is>
          <t xml:space="preserve"> </t>
        </is>
      </c>
    </row>
    <row r="11">
      <c r="A11" s="4" t="inlineStr">
        <is>
          <t>Beginning balance</t>
        </is>
      </c>
      <c r="B11" s="5" t="n">
        <v>1151927325</v>
      </c>
      <c r="C11" s="5" t="n">
        <v>954907279</v>
      </c>
      <c r="D11" s="4" t="inlineStr">
        <is>
          <t xml:space="preserve"> </t>
        </is>
      </c>
    </row>
    <row r="12">
      <c r="A12" s="4" t="inlineStr">
        <is>
          <t>Transfers from Vessels under construction</t>
        </is>
      </c>
      <c r="B12" s="4" t="inlineStr">
        <is>
          <t xml:space="preserve"> </t>
        </is>
      </c>
      <c r="C12" s="5" t="n">
        <v>196652377</v>
      </c>
      <c r="D12" s="4" t="inlineStr">
        <is>
          <t xml:space="preserve"> </t>
        </is>
      </c>
    </row>
    <row r="13">
      <c r="A13" s="4" t="inlineStr">
        <is>
          <t>Fully amortized Dry-Dock component</t>
        </is>
      </c>
      <c r="B13" s="5" t="n">
        <v>-1600000</v>
      </c>
      <c r="C13" s="4" t="inlineStr">
        <is>
          <t xml:space="preserve"> </t>
        </is>
      </c>
      <c r="D13" s="4" t="inlineStr">
        <is>
          <t xml:space="preserve"> </t>
        </is>
      </c>
    </row>
    <row r="14">
      <c r="A14" s="4" t="inlineStr">
        <is>
          <t>Additions</t>
        </is>
      </c>
      <c r="B14" s="5" t="n">
        <v>4109803</v>
      </c>
      <c r="C14" s="5" t="n">
        <v>367669</v>
      </c>
      <c r="D14" s="4" t="inlineStr">
        <is>
          <t xml:space="preserve"> </t>
        </is>
      </c>
    </row>
    <row r="15">
      <c r="A15" s="4" t="inlineStr">
        <is>
          <t>Ending balance</t>
        </is>
      </c>
      <c r="B15" s="5" t="n">
        <v>1154437128</v>
      </c>
      <c r="C15" s="5" t="n">
        <v>1151927325</v>
      </c>
      <c r="D15" s="5" t="n">
        <v>954907279</v>
      </c>
    </row>
    <row r="16">
      <c r="A16" s="4" t="inlineStr">
        <is>
          <t>Vessels | Accumulated Depreciation</t>
        </is>
      </c>
      <c r="B16" s="4" t="inlineStr">
        <is>
          <t xml:space="preserve"> </t>
        </is>
      </c>
      <c r="C16" s="4" t="inlineStr">
        <is>
          <t xml:space="preserve"> </t>
        </is>
      </c>
      <c r="D16" s="4" t="inlineStr">
        <is>
          <t xml:space="preserve"> </t>
        </is>
      </c>
    </row>
    <row r="17">
      <c r="A17" s="3" t="inlineStr">
        <is>
          <t>Vessels, Net</t>
        </is>
      </c>
      <c r="B17" s="4" t="inlineStr">
        <is>
          <t xml:space="preserve"> </t>
        </is>
      </c>
      <c r="C17" s="4" t="inlineStr">
        <is>
          <t xml:space="preserve"> </t>
        </is>
      </c>
      <c r="D17" s="4" t="inlineStr">
        <is>
          <t xml:space="preserve"> </t>
        </is>
      </c>
    </row>
    <row r="18">
      <c r="A18" s="4" t="inlineStr">
        <is>
          <t>Beginning balance</t>
        </is>
      </c>
      <c r="B18" s="5" t="n">
        <v>-127631290</v>
      </c>
      <c r="C18" s="5" t="n">
        <v>-89698899</v>
      </c>
      <c r="D18" s="4" t="inlineStr">
        <is>
          <t xml:space="preserve"> </t>
        </is>
      </c>
    </row>
    <row r="19">
      <c r="A19" s="4" t="inlineStr">
        <is>
          <t>Fully amortized Dry-Dock component</t>
        </is>
      </c>
      <c r="B19" s="5" t="n">
        <v>1600000</v>
      </c>
      <c r="C19" s="4" t="inlineStr">
        <is>
          <t xml:space="preserve"> </t>
        </is>
      </c>
      <c r="D19" s="4" t="inlineStr">
        <is>
          <t xml:space="preserve"> </t>
        </is>
      </c>
    </row>
    <row r="20">
      <c r="A20" s="4" t="inlineStr">
        <is>
          <t>Depreciation charge for the year</t>
        </is>
      </c>
      <c r="B20" s="5" t="n">
        <v>-40337658</v>
      </c>
      <c r="C20" s="5" t="n">
        <v>-37932391</v>
      </c>
      <c r="D20" s="4" t="inlineStr">
        <is>
          <t xml:space="preserve"> </t>
        </is>
      </c>
    </row>
    <row r="21">
      <c r="A21" s="4" t="inlineStr">
        <is>
          <t>Ending balance</t>
        </is>
      </c>
      <c r="B21" s="5" t="n">
        <v>-166368948</v>
      </c>
      <c r="C21" s="5" t="n">
        <v>-127631290</v>
      </c>
      <c r="D21" s="5" t="n">
        <v>-89698899</v>
      </c>
    </row>
    <row r="22">
      <c r="A22" s="4" t="inlineStr">
        <is>
          <t>Vessels' cost</t>
        </is>
      </c>
      <c r="B22" s="4" t="inlineStr">
        <is>
          <t xml:space="preserve"> </t>
        </is>
      </c>
      <c r="C22" s="4" t="inlineStr">
        <is>
          <t xml:space="preserve"> </t>
        </is>
      </c>
      <c r="D22" s="4" t="inlineStr">
        <is>
          <t xml:space="preserve"> </t>
        </is>
      </c>
    </row>
    <row r="23">
      <c r="A23" s="3" t="inlineStr">
        <is>
          <t>Vessels, Net</t>
        </is>
      </c>
      <c r="B23" s="4" t="inlineStr">
        <is>
          <t xml:space="preserve"> </t>
        </is>
      </c>
      <c r="C23" s="4" t="inlineStr">
        <is>
          <t xml:space="preserve"> </t>
        </is>
      </c>
      <c r="D23" s="4" t="inlineStr">
        <is>
          <t xml:space="preserve"> </t>
        </is>
      </c>
    </row>
    <row r="24">
      <c r="A24" s="4" t="inlineStr">
        <is>
          <t>Beginning balance</t>
        </is>
      </c>
      <c r="B24" s="5" t="n">
        <v>1017556230</v>
      </c>
      <c r="C24" s="4" t="inlineStr">
        <is>
          <t xml:space="preserve"> </t>
        </is>
      </c>
      <c r="D24" s="4" t="inlineStr">
        <is>
          <t xml:space="preserve"> </t>
        </is>
      </c>
    </row>
    <row r="25">
      <c r="A25" s="4" t="inlineStr">
        <is>
          <t>Ending balance</t>
        </is>
      </c>
      <c r="B25" s="5" t="n">
        <v>980038462</v>
      </c>
      <c r="C25" s="5" t="n">
        <v>1017556230</v>
      </c>
      <c r="D25" s="4" t="inlineStr">
        <is>
          <t xml:space="preserve"> </t>
        </is>
      </c>
    </row>
    <row r="26">
      <c r="A26" s="4" t="inlineStr">
        <is>
          <t>Vessels' cost | Cost</t>
        </is>
      </c>
      <c r="B26" s="4" t="inlineStr">
        <is>
          <t xml:space="preserve"> </t>
        </is>
      </c>
      <c r="C26" s="4" t="inlineStr">
        <is>
          <t xml:space="preserve"> </t>
        </is>
      </c>
      <c r="D26" s="4" t="inlineStr">
        <is>
          <t xml:space="preserve"> </t>
        </is>
      </c>
    </row>
    <row r="27">
      <c r="A27" s="3" t="inlineStr">
        <is>
          <t>Vessels, Net</t>
        </is>
      </c>
      <c r="B27" s="4" t="inlineStr">
        <is>
          <t xml:space="preserve"> </t>
        </is>
      </c>
      <c r="C27" s="4" t="inlineStr">
        <is>
          <t xml:space="preserve"> </t>
        </is>
      </c>
      <c r="D27" s="4" t="inlineStr">
        <is>
          <t xml:space="preserve"> </t>
        </is>
      </c>
    </row>
    <row r="28">
      <c r="A28" s="4" t="inlineStr">
        <is>
          <t>Beginning balance</t>
        </is>
      </c>
      <c r="B28" s="5" t="n">
        <v>1138221805</v>
      </c>
      <c r="C28" s="5" t="n">
        <v>943569428</v>
      </c>
      <c r="D28" s="4" t="inlineStr">
        <is>
          <t xml:space="preserve"> </t>
        </is>
      </c>
    </row>
    <row r="29">
      <c r="A29" s="4" t="inlineStr">
        <is>
          <t>Transfers from Vessels under construction</t>
        </is>
      </c>
      <c r="B29" s="4" t="inlineStr">
        <is>
          <t xml:space="preserve"> </t>
        </is>
      </c>
      <c r="C29" s="5" t="n">
        <v>194652377</v>
      </c>
      <c r="D29" s="4" t="inlineStr">
        <is>
          <t xml:space="preserve"> </t>
        </is>
      </c>
    </row>
    <row r="30">
      <c r="A30" s="4" t="inlineStr">
        <is>
          <t>Ending balance</t>
        </is>
      </c>
      <c r="B30" s="5" t="n">
        <v>1138221805</v>
      </c>
      <c r="C30" s="5" t="n">
        <v>1138221805</v>
      </c>
      <c r="D30" s="5" t="n">
        <v>943569428</v>
      </c>
    </row>
    <row r="31">
      <c r="A31" s="4" t="inlineStr">
        <is>
          <t>Vessels' cost | Accumulated Depreciation</t>
        </is>
      </c>
      <c r="B31" s="4" t="inlineStr">
        <is>
          <t xml:space="preserve"> </t>
        </is>
      </c>
      <c r="C31" s="4" t="inlineStr">
        <is>
          <t xml:space="preserve"> </t>
        </is>
      </c>
      <c r="D31" s="4" t="inlineStr">
        <is>
          <t xml:space="preserve"> </t>
        </is>
      </c>
    </row>
    <row r="32">
      <c r="A32" s="3" t="inlineStr">
        <is>
          <t>Vessels, Net</t>
        </is>
      </c>
      <c r="B32" s="4" t="inlineStr">
        <is>
          <t xml:space="preserve"> </t>
        </is>
      </c>
      <c r="C32" s="4" t="inlineStr">
        <is>
          <t xml:space="preserve"> </t>
        </is>
      </c>
      <c r="D32" s="4" t="inlineStr">
        <is>
          <t xml:space="preserve"> </t>
        </is>
      </c>
    </row>
    <row r="33">
      <c r="A33" s="4" t="inlineStr">
        <is>
          <t>Beginning balance</t>
        </is>
      </c>
      <c r="B33" s="5" t="n">
        <v>-120665575</v>
      </c>
      <c r="C33" s="5" t="n">
        <v>-85311684</v>
      </c>
      <c r="D33" s="4" t="inlineStr">
        <is>
          <t xml:space="preserve"> </t>
        </is>
      </c>
    </row>
    <row r="34">
      <c r="A34" s="4" t="inlineStr">
        <is>
          <t>Depreciation charge for the year</t>
        </is>
      </c>
      <c r="B34" s="5" t="n">
        <v>-37517768</v>
      </c>
      <c r="C34" s="5" t="n">
        <v>-35353891</v>
      </c>
      <c r="D34" s="4" t="inlineStr">
        <is>
          <t xml:space="preserve"> </t>
        </is>
      </c>
    </row>
    <row r="35">
      <c r="A35" s="4" t="inlineStr">
        <is>
          <t>Ending balance</t>
        </is>
      </c>
      <c r="B35" s="5" t="n">
        <v>-158183343</v>
      </c>
      <c r="C35" s="5" t="n">
        <v>-120665575</v>
      </c>
      <c r="D35" s="5" t="n">
        <v>-85311684</v>
      </c>
    </row>
    <row r="36">
      <c r="A36" s="4" t="inlineStr">
        <is>
          <t>Dry-docking and special survey costs</t>
        </is>
      </c>
      <c r="B36" s="4" t="inlineStr">
        <is>
          <t xml:space="preserve"> </t>
        </is>
      </c>
      <c r="C36" s="4" t="inlineStr">
        <is>
          <t xml:space="preserve"> </t>
        </is>
      </c>
      <c r="D36" s="4" t="inlineStr">
        <is>
          <t xml:space="preserve"> </t>
        </is>
      </c>
    </row>
    <row r="37">
      <c r="A37" s="3" t="inlineStr">
        <is>
          <t>Vessels, Net</t>
        </is>
      </c>
      <c r="B37" s="4" t="inlineStr">
        <is>
          <t xml:space="preserve"> </t>
        </is>
      </c>
      <c r="C37" s="4" t="inlineStr">
        <is>
          <t xml:space="preserve"> </t>
        </is>
      </c>
      <c r="D37" s="4" t="inlineStr">
        <is>
          <t xml:space="preserve"> </t>
        </is>
      </c>
    </row>
    <row r="38">
      <c r="A38" s="4" t="inlineStr">
        <is>
          <t>Beginning balance</t>
        </is>
      </c>
      <c r="B38" s="5" t="n">
        <v>6739805</v>
      </c>
      <c r="C38" s="4" t="inlineStr">
        <is>
          <t xml:space="preserve"> </t>
        </is>
      </c>
      <c r="D38" s="4" t="inlineStr">
        <is>
          <t xml:space="preserve"> </t>
        </is>
      </c>
    </row>
    <row r="39">
      <c r="A39" s="4" t="inlineStr">
        <is>
          <t>Ending balance</t>
        </is>
      </c>
      <c r="B39" s="5" t="n">
        <v>8029718</v>
      </c>
      <c r="C39" s="5" t="n">
        <v>6739805</v>
      </c>
      <c r="D39" s="4" t="inlineStr">
        <is>
          <t xml:space="preserve"> </t>
        </is>
      </c>
    </row>
    <row r="40">
      <c r="A40" s="4" t="inlineStr">
        <is>
          <t>Dry-docking and special survey costs | Cost</t>
        </is>
      </c>
      <c r="B40" s="4" t="inlineStr">
        <is>
          <t xml:space="preserve"> </t>
        </is>
      </c>
      <c r="C40" s="4" t="inlineStr">
        <is>
          <t xml:space="preserve"> </t>
        </is>
      </c>
      <c r="D40" s="4" t="inlineStr">
        <is>
          <t xml:space="preserve"> </t>
        </is>
      </c>
    </row>
    <row r="41">
      <c r="A41" s="3" t="inlineStr">
        <is>
          <t>Vessels, Net</t>
        </is>
      </c>
      <c r="B41" s="4" t="inlineStr">
        <is>
          <t xml:space="preserve"> </t>
        </is>
      </c>
      <c r="C41" s="4" t="inlineStr">
        <is>
          <t xml:space="preserve"> </t>
        </is>
      </c>
      <c r="D41" s="4" t="inlineStr">
        <is>
          <t xml:space="preserve"> </t>
        </is>
      </c>
    </row>
    <row r="42">
      <c r="A42" s="4" t="inlineStr">
        <is>
          <t>Beginning balance</t>
        </is>
      </c>
      <c r="B42" s="5" t="n">
        <v>13705520</v>
      </c>
      <c r="C42" s="5" t="n">
        <v>11337851</v>
      </c>
      <c r="D42" s="4" t="inlineStr">
        <is>
          <t xml:space="preserve"> </t>
        </is>
      </c>
    </row>
    <row r="43">
      <c r="A43" s="4" t="inlineStr">
        <is>
          <t>Transfers from Vessels under construction</t>
        </is>
      </c>
      <c r="B43" s="4" t="inlineStr">
        <is>
          <t xml:space="preserve"> </t>
        </is>
      </c>
      <c r="C43" s="5" t="n">
        <v>2000000</v>
      </c>
      <c r="D43" s="4" t="inlineStr">
        <is>
          <t xml:space="preserve"> </t>
        </is>
      </c>
    </row>
    <row r="44">
      <c r="A44" s="4" t="inlineStr">
        <is>
          <t>Fully amortized Dry-Dock component</t>
        </is>
      </c>
      <c r="B44" s="5" t="n">
        <v>-1600000</v>
      </c>
      <c r="C44" s="4" t="inlineStr">
        <is>
          <t xml:space="preserve"> </t>
        </is>
      </c>
      <c r="D44" s="4" t="inlineStr">
        <is>
          <t xml:space="preserve"> </t>
        </is>
      </c>
    </row>
    <row r="45">
      <c r="A45" s="4" t="inlineStr">
        <is>
          <t>Additions</t>
        </is>
      </c>
      <c r="B45" s="5" t="n">
        <v>4109803</v>
      </c>
      <c r="C45" s="5" t="n">
        <v>367669</v>
      </c>
      <c r="D45" s="4" t="inlineStr">
        <is>
          <t xml:space="preserve"> </t>
        </is>
      </c>
    </row>
    <row r="46">
      <c r="A46" s="4" t="inlineStr">
        <is>
          <t>Ending balance</t>
        </is>
      </c>
      <c r="B46" s="5" t="n">
        <v>16215323</v>
      </c>
      <c r="C46" s="5" t="n">
        <v>13705520</v>
      </c>
      <c r="D46" s="5" t="n">
        <v>11337851</v>
      </c>
    </row>
    <row r="47">
      <c r="A47" s="4" t="inlineStr">
        <is>
          <t>Dry-docking and special survey costs | Accumulated Depreciation</t>
        </is>
      </c>
      <c r="B47" s="4" t="inlineStr">
        <is>
          <t xml:space="preserve"> </t>
        </is>
      </c>
      <c r="C47" s="4" t="inlineStr">
        <is>
          <t xml:space="preserve"> </t>
        </is>
      </c>
      <c r="D47" s="4" t="inlineStr">
        <is>
          <t xml:space="preserve"> </t>
        </is>
      </c>
    </row>
    <row r="48">
      <c r="A48" s="3" t="inlineStr">
        <is>
          <t>Vessels, Net</t>
        </is>
      </c>
      <c r="B48" s="4" t="inlineStr">
        <is>
          <t xml:space="preserve"> </t>
        </is>
      </c>
      <c r="C48" s="4" t="inlineStr">
        <is>
          <t xml:space="preserve"> </t>
        </is>
      </c>
      <c r="D48" s="4" t="inlineStr">
        <is>
          <t xml:space="preserve"> </t>
        </is>
      </c>
    </row>
    <row r="49">
      <c r="A49" s="4" t="inlineStr">
        <is>
          <t>Beginning balance</t>
        </is>
      </c>
      <c r="B49" s="5" t="n">
        <v>-6965715</v>
      </c>
      <c r="C49" s="5" t="n">
        <v>-4387215</v>
      </c>
      <c r="D49" s="4" t="inlineStr">
        <is>
          <t xml:space="preserve"> </t>
        </is>
      </c>
    </row>
    <row r="50">
      <c r="A50" s="4" t="inlineStr">
        <is>
          <t>Fully amortized Dry-Dock component</t>
        </is>
      </c>
      <c r="B50" s="5" t="n">
        <v>1600000</v>
      </c>
      <c r="C50" s="4" t="inlineStr">
        <is>
          <t xml:space="preserve"> </t>
        </is>
      </c>
      <c r="D50" s="4" t="inlineStr">
        <is>
          <t xml:space="preserve"> </t>
        </is>
      </c>
    </row>
    <row r="51">
      <c r="A51" s="4" t="inlineStr">
        <is>
          <t>Depreciation charge for the year</t>
        </is>
      </c>
      <c r="B51" s="5" t="n">
        <v>-2819890</v>
      </c>
      <c r="C51" s="5" t="n">
        <v>-2578500</v>
      </c>
      <c r="D51" s="4" t="inlineStr">
        <is>
          <t xml:space="preserve"> </t>
        </is>
      </c>
    </row>
    <row r="52">
      <c r="A52" s="4" t="inlineStr">
        <is>
          <t>Ending balance</t>
        </is>
      </c>
      <c r="B52" s="6" t="n">
        <v>-8185605</v>
      </c>
      <c r="C52" s="6" t="n">
        <v>-6965715</v>
      </c>
      <c r="D52" s="6" t="n">
        <v>-43872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s, Net - Additional information (Details) - USD ($)</t>
        </is>
      </c>
      <c r="B1" s="2" t="inlineStr">
        <is>
          <t>12 Months Ended</t>
        </is>
      </c>
    </row>
    <row r="2">
      <c r="B2" s="2" t="inlineStr">
        <is>
          <t>Dec. 31, 2023</t>
        </is>
      </c>
      <c r="C2" s="2" t="inlineStr">
        <is>
          <t>Dec. 31, 2022</t>
        </is>
      </c>
      <c r="D2" s="2" t="inlineStr">
        <is>
          <t>Dec. 31, 2021</t>
        </is>
      </c>
    </row>
    <row r="3">
      <c r="A3" s="3" t="inlineStr">
        <is>
          <t>Vessels, Net</t>
        </is>
      </c>
      <c r="B3" s="4" t="inlineStr">
        <is>
          <t xml:space="preserve"> </t>
        </is>
      </c>
      <c r="C3" s="4" t="inlineStr">
        <is>
          <t xml:space="preserve"> </t>
        </is>
      </c>
      <c r="D3" s="4" t="inlineStr">
        <is>
          <t xml:space="preserve"> </t>
        </is>
      </c>
    </row>
    <row r="4">
      <c r="A4" s="4" t="inlineStr">
        <is>
          <t>Depreciation charge for the year</t>
        </is>
      </c>
      <c r="B4" s="6" t="n">
        <v>40337658</v>
      </c>
      <c r="C4" s="6" t="n">
        <v>37932391</v>
      </c>
      <c r="D4" s="6" t="n">
        <v>38666266</v>
      </c>
    </row>
    <row r="5">
      <c r="A5" s="4" t="inlineStr">
        <is>
          <t>VLCC vessels</t>
        </is>
      </c>
      <c r="B5" s="4" t="inlineStr">
        <is>
          <t xml:space="preserve"> </t>
        </is>
      </c>
      <c r="C5" s="4" t="inlineStr">
        <is>
          <t xml:space="preserve"> </t>
        </is>
      </c>
      <c r="D5" s="4" t="inlineStr">
        <is>
          <t xml:space="preserve"> </t>
        </is>
      </c>
    </row>
    <row r="6">
      <c r="A6" s="3" t="inlineStr">
        <is>
          <t>Vessels, Net</t>
        </is>
      </c>
      <c r="B6" s="4" t="inlineStr">
        <is>
          <t xml:space="preserve"> </t>
        </is>
      </c>
      <c r="C6" s="4" t="inlineStr">
        <is>
          <t xml:space="preserve"> </t>
        </is>
      </c>
      <c r="D6" s="4" t="inlineStr">
        <is>
          <t xml:space="preserve"> </t>
        </is>
      </c>
    </row>
    <row r="7">
      <c r="A7" s="4" t="inlineStr">
        <is>
          <t>Transfers from Vessels under construction</t>
        </is>
      </c>
      <c r="B7" s="4" t="inlineStr">
        <is>
          <t xml:space="preserve"> </t>
        </is>
      </c>
      <c r="C7" s="6" t="n">
        <v>196700000</v>
      </c>
      <c r="D7" s="4" t="inlineStr">
        <is>
          <t xml:space="preserve"> </t>
        </is>
      </c>
    </row>
    <row r="8">
      <c r="A8" s="4" t="inlineStr">
        <is>
          <t>Dry-docking and special survey costs - Kimolos</t>
        </is>
      </c>
      <c r="B8" s="4" t="inlineStr">
        <is>
          <t xml:space="preserve"> </t>
        </is>
      </c>
      <c r="C8" s="4" t="inlineStr">
        <is>
          <t xml:space="preserve"> </t>
        </is>
      </c>
      <c r="D8" s="4" t="inlineStr">
        <is>
          <t xml:space="preserve"> </t>
        </is>
      </c>
    </row>
    <row r="9">
      <c r="A9" s="3" t="inlineStr">
        <is>
          <t>Vessels, Net</t>
        </is>
      </c>
      <c r="B9" s="4" t="inlineStr">
        <is>
          <t xml:space="preserve"> </t>
        </is>
      </c>
      <c r="C9" s="4" t="inlineStr">
        <is>
          <t xml:space="preserve"> </t>
        </is>
      </c>
      <c r="D9" s="4" t="inlineStr">
        <is>
          <t xml:space="preserve"> </t>
        </is>
      </c>
    </row>
    <row r="10">
      <c r="A10" s="4" t="inlineStr">
        <is>
          <t>Dry-dock cost</t>
        </is>
      </c>
      <c r="B10" s="5" t="n">
        <v>1900000</v>
      </c>
      <c r="C10" s="4" t="inlineStr">
        <is>
          <t xml:space="preserve"> </t>
        </is>
      </c>
      <c r="D10" s="4" t="inlineStr">
        <is>
          <t xml:space="preserve"> </t>
        </is>
      </c>
    </row>
    <row r="11">
      <c r="A11" s="4" t="inlineStr">
        <is>
          <t>Dry-docking and special survey costs - Folegandros</t>
        </is>
      </c>
      <c r="B11" s="4" t="inlineStr">
        <is>
          <t xml:space="preserve"> </t>
        </is>
      </c>
      <c r="C11" s="4" t="inlineStr">
        <is>
          <t xml:space="preserve"> </t>
        </is>
      </c>
      <c r="D11" s="4" t="inlineStr">
        <is>
          <t xml:space="preserve"> </t>
        </is>
      </c>
    </row>
    <row r="12">
      <c r="A12" s="3" t="inlineStr">
        <is>
          <t>Vessels, Net</t>
        </is>
      </c>
      <c r="B12" s="4" t="inlineStr">
        <is>
          <t xml:space="preserve"> </t>
        </is>
      </c>
      <c r="C12" s="4" t="inlineStr">
        <is>
          <t xml:space="preserve"> </t>
        </is>
      </c>
      <c r="D12" s="4" t="inlineStr">
        <is>
          <t xml:space="preserve"> </t>
        </is>
      </c>
    </row>
    <row r="13">
      <c r="A13" s="4" t="inlineStr">
        <is>
          <t>Dry-dock cost</t>
        </is>
      </c>
      <c r="B13" s="6" t="n">
        <v>2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Vessels, Net - Other fixed asset (Details) - USD ($)</t>
        </is>
      </c>
      <c r="B1" s="2" t="inlineStr">
        <is>
          <t>12 Months Ended</t>
        </is>
      </c>
    </row>
    <row r="2">
      <c r="B2" s="2" t="inlineStr">
        <is>
          <t>Dec. 31, 2023</t>
        </is>
      </c>
      <c r="C2" s="2" t="inlineStr">
        <is>
          <t>Dec. 31, 2022</t>
        </is>
      </c>
    </row>
    <row r="3">
      <c r="A3" s="3" t="inlineStr">
        <is>
          <t>Vessels, Net</t>
        </is>
      </c>
      <c r="B3" s="4" t="inlineStr">
        <is>
          <t xml:space="preserve"> </t>
        </is>
      </c>
      <c r="C3" s="4" t="inlineStr">
        <is>
          <t xml:space="preserve"> </t>
        </is>
      </c>
    </row>
    <row r="4">
      <c r="A4" s="4" t="inlineStr">
        <is>
          <t>Right-of-Use assets</t>
        </is>
      </c>
      <c r="B4" s="6" t="n">
        <v>26233</v>
      </c>
      <c r="C4" s="6" t="n">
        <v>71204</v>
      </c>
    </row>
    <row r="5">
      <c r="A5" s="4" t="inlineStr">
        <is>
          <t>Other fixed assets</t>
        </is>
      </c>
      <c r="B5" s="5" t="n">
        <v>61019</v>
      </c>
      <c r="C5" s="5" t="n">
        <v>61019</v>
      </c>
    </row>
    <row r="6">
      <c r="A6" s="4" t="inlineStr">
        <is>
          <t>Total</t>
        </is>
      </c>
      <c r="B6" s="5" t="n">
        <v>87252</v>
      </c>
      <c r="C6" s="5" t="n">
        <v>132223</v>
      </c>
    </row>
    <row r="7">
      <c r="A7" s="4" t="inlineStr">
        <is>
          <t>Depreciation, right-of-use assets</t>
        </is>
      </c>
      <c r="B7" s="6" t="n">
        <v>44970</v>
      </c>
      <c r="C7" s="6" t="n">
        <v>305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Vessels Under Construction (Details) - Vessels Under Construction</t>
        </is>
      </c>
      <c r="B1" s="2" t="inlineStr">
        <is>
          <t>12 Months Ended</t>
        </is>
      </c>
    </row>
    <row r="2">
      <c r="B2" s="2" t="inlineStr">
        <is>
          <t>Dec. 31, 2022 USD ($)</t>
        </is>
      </c>
    </row>
    <row r="3">
      <c r="A3" s="3" t="inlineStr">
        <is>
          <t>Vessels, Net</t>
        </is>
      </c>
      <c r="B3" s="4" t="inlineStr">
        <is>
          <t xml:space="preserve"> </t>
        </is>
      </c>
    </row>
    <row r="4">
      <c r="A4" s="4" t="inlineStr">
        <is>
          <t>Beginning balance</t>
        </is>
      </c>
      <c r="B4" s="6" t="n">
        <v>18193257</v>
      </c>
    </row>
    <row r="5">
      <c r="A5" s="4" t="inlineStr">
        <is>
          <t>Additions</t>
        </is>
      </c>
      <c r="B5" s="5" t="n">
        <v>178459120</v>
      </c>
    </row>
    <row r="6">
      <c r="A6" s="4" t="inlineStr">
        <is>
          <t>Transfers during the year to vessels, net</t>
        </is>
      </c>
      <c r="B6" s="6" t="n">
        <v>-1966523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crued Expenses (Details) - USD ($)</t>
        </is>
      </c>
      <c r="B1" s="2" t="inlineStr">
        <is>
          <t>Dec. 31,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Accrued payroll related taxes</t>
        </is>
      </c>
      <c r="B3" s="6" t="n">
        <v>25581</v>
      </c>
      <c r="C3" s="6" t="n">
        <v>15645</v>
      </c>
      <c r="D3" s="6" t="n">
        <v>15842</v>
      </c>
    </row>
    <row r="4">
      <c r="A4" s="4" t="inlineStr">
        <is>
          <t>Accrued voyage expenses</t>
        </is>
      </c>
      <c r="B4" s="5" t="n">
        <v>456344</v>
      </c>
      <c r="C4" s="5" t="n">
        <v>1021539</v>
      </c>
      <c r="D4" s="5" t="n">
        <v>30406</v>
      </c>
    </row>
    <row r="5">
      <c r="A5" s="4" t="inlineStr">
        <is>
          <t>Accrued loan interest</t>
        </is>
      </c>
      <c r="B5" s="5" t="n">
        <v>1780885</v>
      </c>
      <c r="C5" s="5" t="n">
        <v>3781363</v>
      </c>
      <c r="D5" s="5" t="n">
        <v>1254301</v>
      </c>
    </row>
    <row r="6">
      <c r="A6" s="4" t="inlineStr">
        <is>
          <t>Accrued social insurance contributions</t>
        </is>
      </c>
      <c r="B6" s="5" t="n">
        <v>164406</v>
      </c>
      <c r="C6" s="5" t="n">
        <v>91573</v>
      </c>
      <c r="D6" s="5" t="n">
        <v>94530</v>
      </c>
    </row>
    <row r="7">
      <c r="A7" s="4" t="inlineStr">
        <is>
          <t>Accrued operating expenses</t>
        </is>
      </c>
      <c r="B7" s="5" t="n">
        <v>1001994</v>
      </c>
      <c r="C7" s="5" t="n">
        <v>1036952</v>
      </c>
      <c r="D7" s="5" t="n">
        <v>826166</v>
      </c>
    </row>
    <row r="8">
      <c r="A8" s="4" t="inlineStr">
        <is>
          <t>Other accrued expenses</t>
        </is>
      </c>
      <c r="B8" s="5" t="n">
        <v>55832</v>
      </c>
      <c r="C8" s="5" t="n">
        <v>77827</v>
      </c>
      <c r="D8" s="5" t="n">
        <v>402500</v>
      </c>
    </row>
    <row r="9">
      <c r="A9" s="4" t="inlineStr">
        <is>
          <t>Total</t>
        </is>
      </c>
      <c r="B9" s="6" t="n">
        <v>3485042</v>
      </c>
      <c r="C9" s="6" t="n">
        <v>6024899</v>
      </c>
      <c r="D9" s="6" t="n">
        <v>2623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Operating Expenses (Details) - USD ($)</t>
        </is>
      </c>
      <c r="B1" s="2" t="inlineStr">
        <is>
          <t>12 Months Ended</t>
        </is>
      </c>
    </row>
    <row r="2">
      <c r="B2" s="2" t="inlineStr">
        <is>
          <t>Dec. 31, 2023</t>
        </is>
      </c>
      <c r="C2" s="2" t="inlineStr">
        <is>
          <t>Dec. 31, 2022</t>
        </is>
      </c>
      <c r="D2" s="2" t="inlineStr">
        <is>
          <t>Dec. 31, 2021</t>
        </is>
      </c>
    </row>
    <row r="3">
      <c r="A3" s="3" t="inlineStr">
        <is>
          <t>Vessel Operating Expenses</t>
        </is>
      </c>
      <c r="B3" s="4" t="inlineStr">
        <is>
          <t xml:space="preserve"> </t>
        </is>
      </c>
      <c r="C3" s="4" t="inlineStr">
        <is>
          <t xml:space="preserve"> </t>
        </is>
      </c>
      <c r="D3" s="4" t="inlineStr">
        <is>
          <t xml:space="preserve"> </t>
        </is>
      </c>
    </row>
    <row r="4">
      <c r="A4" s="4" t="inlineStr">
        <is>
          <t>Crew costs</t>
        </is>
      </c>
      <c r="B4" s="6" t="n">
        <v>25824142</v>
      </c>
      <c r="C4" s="6" t="n">
        <v>23283420</v>
      </c>
      <c r="D4" s="6" t="n">
        <v>27617203</v>
      </c>
    </row>
    <row r="5">
      <c r="A5" s="4" t="inlineStr">
        <is>
          <t>Insurances</t>
        </is>
      </c>
      <c r="B5" s="5" t="n">
        <v>3273552</v>
      </c>
      <c r="C5" s="5" t="n">
        <v>3084189</v>
      </c>
      <c r="D5" s="5" t="n">
        <v>3332394</v>
      </c>
    </row>
    <row r="6">
      <c r="A6" s="4" t="inlineStr">
        <is>
          <t>Stores</t>
        </is>
      </c>
      <c r="B6" s="5" t="n">
        <v>1874962</v>
      </c>
      <c r="C6" s="5" t="n">
        <v>1566555</v>
      </c>
      <c r="D6" s="5" t="n">
        <v>1206306</v>
      </c>
    </row>
    <row r="7">
      <c r="A7" s="4" t="inlineStr">
        <is>
          <t>Spares</t>
        </is>
      </c>
      <c r="B7" s="5" t="n">
        <v>2556623</v>
      </c>
      <c r="C7" s="5" t="n">
        <v>1382223</v>
      </c>
      <c r="D7" s="5" t="n">
        <v>1450609</v>
      </c>
    </row>
    <row r="8">
      <c r="A8" s="4" t="inlineStr">
        <is>
          <t>Repairs and surveys</t>
        </is>
      </c>
      <c r="B8" s="5" t="n">
        <v>2188650</v>
      </c>
      <c r="C8" s="5" t="n">
        <v>1826758</v>
      </c>
      <c r="D8" s="5" t="n">
        <v>2153673</v>
      </c>
    </row>
    <row r="9">
      <c r="A9" s="4" t="inlineStr">
        <is>
          <t>Flag expenses</t>
        </is>
      </c>
      <c r="B9" s="5" t="n">
        <v>643661</v>
      </c>
      <c r="C9" s="5" t="n">
        <v>531871</v>
      </c>
      <c r="D9" s="5" t="n">
        <v>417241</v>
      </c>
    </row>
    <row r="10">
      <c r="A10" s="4" t="inlineStr">
        <is>
          <t>Lubricants</t>
        </is>
      </c>
      <c r="B10" s="5" t="n">
        <v>3250710</v>
      </c>
      <c r="C10" s="5" t="n">
        <v>2466943</v>
      </c>
      <c r="D10" s="5" t="n">
        <v>2282815</v>
      </c>
    </row>
    <row r="11">
      <c r="A11" s="4" t="inlineStr">
        <is>
          <t>Telecommunication expenses</t>
        </is>
      </c>
      <c r="B11" s="5" t="n">
        <v>450040</v>
      </c>
      <c r="C11" s="5" t="n">
        <v>195605</v>
      </c>
      <c r="D11" s="5" t="n">
        <v>280936</v>
      </c>
    </row>
    <row r="12">
      <c r="A12" s="4" t="inlineStr">
        <is>
          <t>Miscellaneous expenses</t>
        </is>
      </c>
      <c r="B12" s="5" t="n">
        <v>1679945</v>
      </c>
      <c r="C12" s="5" t="n">
        <v>1402896</v>
      </c>
      <c r="D12" s="5" t="n">
        <v>1954820</v>
      </c>
    </row>
    <row r="13">
      <c r="A13" s="4" t="inlineStr">
        <is>
          <t>Total</t>
        </is>
      </c>
      <c r="B13" s="6" t="n">
        <v>41742285</v>
      </c>
      <c r="C13" s="6" t="n">
        <v>35740460</v>
      </c>
      <c r="D13" s="6" t="n">
        <v>406959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Voyage Expenses (Details) - USD ($)</t>
        </is>
      </c>
      <c r="B1" s="2" t="inlineStr">
        <is>
          <t>12 Months Ended</t>
        </is>
      </c>
    </row>
    <row r="2">
      <c r="B2" s="2" t="inlineStr">
        <is>
          <t>Dec. 31, 2023</t>
        </is>
      </c>
      <c r="C2" s="2" t="inlineStr">
        <is>
          <t>Dec. 31, 2022</t>
        </is>
      </c>
      <c r="D2" s="2" t="inlineStr">
        <is>
          <t>Dec. 31, 2021</t>
        </is>
      </c>
    </row>
    <row r="3">
      <c r="A3" s="3" t="inlineStr">
        <is>
          <t>Voyage Expenses</t>
        </is>
      </c>
      <c r="B3" s="4" t="inlineStr">
        <is>
          <t xml:space="preserve"> </t>
        </is>
      </c>
      <c r="C3" s="4" t="inlineStr">
        <is>
          <t xml:space="preserve"> </t>
        </is>
      </c>
      <c r="D3" s="4" t="inlineStr">
        <is>
          <t xml:space="preserve"> </t>
        </is>
      </c>
    </row>
    <row r="4">
      <c r="A4" s="4" t="inlineStr">
        <is>
          <t>Port expenses</t>
        </is>
      </c>
      <c r="B4" s="6" t="n">
        <v>30385334</v>
      </c>
      <c r="C4" s="6" t="n">
        <v>17962872</v>
      </c>
      <c r="D4" s="6" t="n">
        <v>13678442</v>
      </c>
    </row>
    <row r="5">
      <c r="A5" s="4" t="inlineStr">
        <is>
          <t>Bunkers</t>
        </is>
      </c>
      <c r="B5" s="5" t="n">
        <v>76215708</v>
      </c>
      <c r="C5" s="5" t="n">
        <v>55671538</v>
      </c>
      <c r="D5" s="5" t="n">
        <v>31070105</v>
      </c>
    </row>
    <row r="6">
      <c r="A6" s="4" t="inlineStr">
        <is>
          <t>Other voyage expenses</t>
        </is>
      </c>
      <c r="B6" s="5" t="n">
        <v>2958197</v>
      </c>
      <c r="C6" s="5" t="n">
        <v>451811</v>
      </c>
      <c r="D6" s="5" t="n">
        <v>258215</v>
      </c>
    </row>
    <row r="7">
      <c r="A7" s="4" t="inlineStr">
        <is>
          <t>Total</t>
        </is>
      </c>
      <c r="B7" s="6" t="n">
        <v>109559239</v>
      </c>
      <c r="C7" s="6" t="n">
        <v>74086221</v>
      </c>
      <c r="D7" s="6" t="n">
        <v>450067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Employee costs</t>
        </is>
      </c>
      <c r="B4" s="6" t="n">
        <v>5816591</v>
      </c>
      <c r="C4" s="6" t="n">
        <v>3998981</v>
      </c>
      <c r="D4" s="6" t="n">
        <v>3896025</v>
      </c>
    </row>
    <row r="5">
      <c r="A5" s="4" t="inlineStr">
        <is>
          <t>Directors' fees and expenses</t>
        </is>
      </c>
      <c r="B5" s="5" t="n">
        <v>906598</v>
      </c>
      <c r="C5" s="5" t="n">
        <v>850942</v>
      </c>
      <c r="D5" s="5" t="n">
        <v>875506</v>
      </c>
    </row>
    <row r="6">
      <c r="A6" s="4" t="inlineStr">
        <is>
          <t>Professional fees</t>
        </is>
      </c>
      <c r="B6" s="5" t="n">
        <v>2032332</v>
      </c>
      <c r="C6" s="5" t="n">
        <v>287355</v>
      </c>
      <c r="D6" s="5" t="n">
        <v>262332</v>
      </c>
    </row>
    <row r="7">
      <c r="A7" s="4" t="inlineStr">
        <is>
          <t>Other expenses</t>
        </is>
      </c>
      <c r="B7" s="5" t="n">
        <v>1177852</v>
      </c>
      <c r="C7" s="5" t="n">
        <v>159245</v>
      </c>
      <c r="D7" s="5" t="n">
        <v>61077</v>
      </c>
    </row>
    <row r="8">
      <c r="A8" s="4" t="inlineStr">
        <is>
          <t>Total</t>
        </is>
      </c>
      <c r="B8" s="6" t="n">
        <v>9933373</v>
      </c>
      <c r="C8" s="6" t="n">
        <v>5296523</v>
      </c>
      <c r="D8" s="6" t="n">
        <v>50949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s) - USD ($)</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Audit fees, included in professional fees</t>
        </is>
      </c>
      <c r="B4" s="6" t="n">
        <v>663094</v>
      </c>
      <c r="C4" s="6" t="n">
        <v>182540</v>
      </c>
      <c r="D4" s="6" t="n">
        <v>204490</v>
      </c>
    </row>
    <row r="5">
      <c r="A5" s="4" t="inlineStr">
        <is>
          <t>Insurance cover, for certain Directors and executives</t>
        </is>
      </c>
      <c r="B5" s="6" t="n">
        <v>387864</v>
      </c>
      <c r="C5" s="6" t="n">
        <v>164200</v>
      </c>
      <c r="D5" s="6" t="n">
        <v>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loss) for the year</t>
        </is>
      </c>
      <c r="B4" s="6" t="n">
        <v>145251024</v>
      </c>
      <c r="C4" s="6" t="n">
        <v>84559995</v>
      </c>
      <c r="D4" s="6" t="n">
        <v>-902899</v>
      </c>
    </row>
    <row r="5">
      <c r="A5" s="3" t="inlineStr">
        <is>
          <t>Adjustments to reconcile profit/(loss) to net cash provided by operating activities:</t>
        </is>
      </c>
      <c r="B5" s="4" t="inlineStr">
        <is>
          <t xml:space="preserve"> </t>
        </is>
      </c>
      <c r="C5" s="4" t="inlineStr">
        <is>
          <t xml:space="preserve"> </t>
        </is>
      </c>
      <c r="D5" s="4" t="inlineStr">
        <is>
          <t xml:space="preserve"> </t>
        </is>
      </c>
    </row>
    <row r="6">
      <c r="A6" s="4" t="inlineStr">
        <is>
          <t>Depreciation</t>
        </is>
      </c>
      <c r="B6" s="5" t="n">
        <v>40382628</v>
      </c>
      <c r="C6" s="5" t="n">
        <v>37962924</v>
      </c>
      <c r="D6" s="5" t="n">
        <v>38666266</v>
      </c>
    </row>
    <row r="7">
      <c r="A7" s="4" t="inlineStr">
        <is>
          <t>Interest expense</t>
        </is>
      </c>
      <c r="B7" s="5" t="n">
        <v>58680985</v>
      </c>
      <c r="C7" s="5" t="n">
        <v>35077293</v>
      </c>
      <c r="D7" s="5" t="n">
        <v>27082841</v>
      </c>
    </row>
    <row r="8">
      <c r="A8" s="4" t="inlineStr">
        <is>
          <t>Amortization of loan financing fees</t>
        </is>
      </c>
      <c r="B8" s="5" t="n">
        <v>1994191</v>
      </c>
      <c r="C8" s="5" t="n">
        <v>1693117</v>
      </c>
      <c r="D8" s="5" t="n">
        <v>4233322</v>
      </c>
    </row>
    <row r="9">
      <c r="A9" s="4" t="inlineStr">
        <is>
          <t>Unrealized (loss)/gain, net on derivatives</t>
        </is>
      </c>
      <c r="B9" s="5" t="n">
        <v>-20135</v>
      </c>
      <c r="C9" s="5" t="n">
        <v>2941529</v>
      </c>
      <c r="D9" s="5" t="n">
        <v>-4156933</v>
      </c>
    </row>
    <row r="10">
      <c r="A10" s="4" t="inlineStr">
        <is>
          <t>Interest income</t>
        </is>
      </c>
      <c r="B10" s="5" t="n">
        <v>-4104564</v>
      </c>
      <c r="C10" s="5" t="n">
        <v>-721528</v>
      </c>
      <c r="D10" s="5" t="n">
        <v>-3470</v>
      </c>
    </row>
    <row r="11">
      <c r="A11" s="4" t="inlineStr">
        <is>
          <t>Other non-cash items</t>
        </is>
      </c>
      <c r="B11" s="5" t="n">
        <v>-43323</v>
      </c>
      <c r="C11" s="5" t="n">
        <v>6643</v>
      </c>
      <c r="D11" s="5" t="n">
        <v>-44084</v>
      </c>
    </row>
    <row r="12">
      <c r="A12" s="4" t="inlineStr">
        <is>
          <t>Net gain on disposal of vessels</t>
        </is>
      </c>
      <c r="B12" s="4" t="inlineStr">
        <is>
          <t xml:space="preserve"> </t>
        </is>
      </c>
      <c r="C12" s="4" t="inlineStr">
        <is>
          <t xml:space="preserve"> </t>
        </is>
      </c>
      <c r="D12" s="5" t="n">
        <v>-4076668</v>
      </c>
    </row>
    <row r="13">
      <c r="A13" s="4" t="inlineStr">
        <is>
          <t>Impairment loss</t>
        </is>
      </c>
      <c r="B13" s="4" t="inlineStr">
        <is>
          <t xml:space="preserve"> </t>
        </is>
      </c>
      <c r="C13" s="4" t="inlineStr">
        <is>
          <t xml:space="preserve"> </t>
        </is>
      </c>
      <c r="D13" s="5" t="n">
        <v>3932873</v>
      </c>
    </row>
    <row r="14">
      <c r="A14" s="4" t="inlineStr">
        <is>
          <t>Foreign exchange differences</t>
        </is>
      </c>
      <c r="B14" s="5" t="n">
        <v>-712765</v>
      </c>
      <c r="C14" s="5" t="n">
        <v>-339622</v>
      </c>
      <c r="D14" s="4" t="inlineStr">
        <is>
          <t xml:space="preserve"> </t>
        </is>
      </c>
    </row>
    <row r="15">
      <c r="A15" s="4" t="inlineStr">
        <is>
          <t>Total reconciliation adjustments</t>
        </is>
      </c>
      <c r="B15" s="5" t="n">
        <v>96177017</v>
      </c>
      <c r="C15" s="5" t="n">
        <v>76620356</v>
      </c>
      <c r="D15" s="5" t="n">
        <v>65634147</v>
      </c>
    </row>
    <row r="16">
      <c r="A16" s="3" t="inlineStr">
        <is>
          <t>Changes in working capital:</t>
        </is>
      </c>
      <c r="B16" s="4" t="inlineStr">
        <is>
          <t xml:space="preserve"> </t>
        </is>
      </c>
      <c r="C16" s="4" t="inlineStr">
        <is>
          <t xml:space="preserve"> </t>
        </is>
      </c>
      <c r="D16" s="4" t="inlineStr">
        <is>
          <t xml:space="preserve"> </t>
        </is>
      </c>
    </row>
    <row r="17">
      <c r="A17" s="4" t="inlineStr">
        <is>
          <t>Trade and other receivables</t>
        </is>
      </c>
      <c r="B17" s="5" t="n">
        <v>-5853175</v>
      </c>
      <c r="C17" s="5" t="n">
        <v>-42241830</v>
      </c>
      <c r="D17" s="5" t="n">
        <v>7184671</v>
      </c>
    </row>
    <row r="18">
      <c r="A18" s="4" t="inlineStr">
        <is>
          <t>Prepaid expenses and other current assets</t>
        </is>
      </c>
      <c r="B18" s="5" t="n">
        <v>-824682</v>
      </c>
      <c r="C18" s="5" t="n">
        <v>-1235237</v>
      </c>
      <c r="D18" s="5" t="n">
        <v>-173406</v>
      </c>
    </row>
    <row r="19">
      <c r="A19" s="4" t="inlineStr">
        <is>
          <t>Inventories</t>
        </is>
      </c>
      <c r="B19" s="5" t="n">
        <v>-8343486</v>
      </c>
      <c r="C19" s="5" t="n">
        <v>-4380000</v>
      </c>
      <c r="D19" s="5" t="n">
        <v>-6863047</v>
      </c>
    </row>
    <row r="20">
      <c r="A20" s="4" t="inlineStr">
        <is>
          <t>Trade payables</t>
        </is>
      </c>
      <c r="B20" s="5" t="n">
        <v>10958162</v>
      </c>
      <c r="C20" s="5" t="n">
        <v>-2901680</v>
      </c>
      <c r="D20" s="5" t="n">
        <v>-2945453</v>
      </c>
    </row>
    <row r="21">
      <c r="A21" s="4" t="inlineStr">
        <is>
          <t>Accrued expenses</t>
        </is>
      </c>
      <c r="B21" s="5" t="n">
        <v>-530625</v>
      </c>
      <c r="C21" s="5" t="n">
        <v>871637</v>
      </c>
      <c r="D21" s="5" t="n">
        <v>469704</v>
      </c>
    </row>
    <row r="22">
      <c r="A22" s="4" t="inlineStr">
        <is>
          <t>Deferred revenue</t>
        </is>
      </c>
      <c r="B22" s="5" t="n">
        <v>-4255500</v>
      </c>
      <c r="C22" s="5" t="n">
        <v>4255500</v>
      </c>
      <c r="D22" s="5" t="n">
        <v>-6462292</v>
      </c>
    </row>
    <row r="23">
      <c r="A23" s="4" t="inlineStr">
        <is>
          <t>Claims receivable</t>
        </is>
      </c>
      <c r="B23" s="5" t="n">
        <v>-7137</v>
      </c>
      <c r="C23" s="5" t="n">
        <v>152702</v>
      </c>
      <c r="D23" s="5" t="n">
        <v>-106645</v>
      </c>
    </row>
    <row r="24">
      <c r="A24" s="4" t="inlineStr">
        <is>
          <t>Collections from related parties</t>
        </is>
      </c>
      <c r="B24" s="5" t="n">
        <v>1109603</v>
      </c>
      <c r="C24" s="4" t="inlineStr">
        <is>
          <t xml:space="preserve"> </t>
        </is>
      </c>
      <c r="D24" s="4" t="inlineStr">
        <is>
          <t xml:space="preserve"> </t>
        </is>
      </c>
    </row>
    <row r="25">
      <c r="A25" s="4" t="inlineStr">
        <is>
          <t>Total changes in working capital</t>
        </is>
      </c>
      <c r="B25" s="5" t="n">
        <v>-7746840</v>
      </c>
      <c r="C25" s="5" t="n">
        <v>-45478908</v>
      </c>
      <c r="D25" s="5" t="n">
        <v>-8896468</v>
      </c>
    </row>
    <row r="26">
      <c r="A26" s="4" t="inlineStr">
        <is>
          <t>Interest paid</t>
        </is>
      </c>
      <c r="B26" s="5" t="n">
        <v>-59649091</v>
      </c>
      <c r="C26" s="5" t="n">
        <v>-33181517</v>
      </c>
      <c r="D26" s="5" t="n">
        <v>-27240486</v>
      </c>
    </row>
    <row r="27">
      <c r="A27" s="4" t="inlineStr">
        <is>
          <t>Net cash provided by operating activities</t>
        </is>
      </c>
      <c r="B27" s="5" t="n">
        <v>174032110</v>
      </c>
      <c r="C27" s="5" t="n">
        <v>82519926</v>
      </c>
      <c r="D27" s="5" t="n">
        <v>28594294</v>
      </c>
    </row>
    <row r="28">
      <c r="A28" s="3" t="inlineStr">
        <is>
          <t>CASH FLOWS FROM INVESTING ACTIVITIES</t>
        </is>
      </c>
      <c r="B28" s="4" t="inlineStr">
        <is>
          <t xml:space="preserve"> </t>
        </is>
      </c>
      <c r="C28" s="4" t="inlineStr">
        <is>
          <t xml:space="preserve"> </t>
        </is>
      </c>
      <c r="D28" s="4" t="inlineStr">
        <is>
          <t xml:space="preserve"> </t>
        </is>
      </c>
    </row>
    <row r="29">
      <c r="A29" s="4" t="inlineStr">
        <is>
          <t>Current accounts due from related parties</t>
        </is>
      </c>
      <c r="B29" s="4" t="inlineStr">
        <is>
          <t xml:space="preserve"> </t>
        </is>
      </c>
      <c r="C29" s="5" t="n">
        <v>620472</v>
      </c>
      <c r="D29" s="5" t="n">
        <v>5993518</v>
      </c>
    </row>
    <row r="30">
      <c r="A30" s="4" t="inlineStr">
        <is>
          <t>Payments for other fixed assets</t>
        </is>
      </c>
      <c r="B30" s="4" t="inlineStr">
        <is>
          <t xml:space="preserve"> </t>
        </is>
      </c>
      <c r="C30" s="4" t="inlineStr">
        <is>
          <t xml:space="preserve"> </t>
        </is>
      </c>
      <c r="D30" s="5" t="n">
        <v>-20000</v>
      </c>
    </row>
    <row r="31">
      <c r="A31" s="4" t="inlineStr">
        <is>
          <t>Proceeds from vessels' disposal</t>
        </is>
      </c>
      <c r="B31" s="4" t="inlineStr">
        <is>
          <t xml:space="preserve"> </t>
        </is>
      </c>
      <c r="C31" s="4" t="inlineStr">
        <is>
          <t xml:space="preserve"> </t>
        </is>
      </c>
      <c r="D31" s="5" t="n">
        <v>300938574</v>
      </c>
    </row>
    <row r="32">
      <c r="A32" s="4" t="inlineStr">
        <is>
          <t>Decrease in restricted cash</t>
        </is>
      </c>
      <c r="B32" s="5" t="n">
        <v>2032927</v>
      </c>
      <c r="C32" s="5" t="n">
        <v>421664</v>
      </c>
      <c r="D32" s="5" t="n">
        <v>1051938</v>
      </c>
    </row>
    <row r="33">
      <c r="A33" s="4" t="inlineStr">
        <is>
          <t>Payments for special survey and dry-docking costs</t>
        </is>
      </c>
      <c r="B33" s="5" t="n">
        <v>-3306052</v>
      </c>
      <c r="C33" s="5" t="n">
        <v>-1536579</v>
      </c>
      <c r="D33" s="5" t="n">
        <v>-1921472</v>
      </c>
    </row>
    <row r="34">
      <c r="A34" s="4" t="inlineStr">
        <is>
          <t>Payments for vessels and vessels under construction</t>
        </is>
      </c>
      <c r="B34" s="4" t="inlineStr">
        <is>
          <t xml:space="preserve"> </t>
        </is>
      </c>
      <c r="C34" s="5" t="n">
        <v>-178601323</v>
      </c>
      <c r="D34" s="5" t="n">
        <v>-20367653</v>
      </c>
    </row>
    <row r="35">
      <c r="A35" s="4" t="inlineStr">
        <is>
          <t>Interest received</t>
        </is>
      </c>
      <c r="B35" s="5" t="n">
        <v>2233711</v>
      </c>
      <c r="C35" s="5" t="n">
        <v>375636</v>
      </c>
      <c r="D35" s="5" t="n">
        <v>3470</v>
      </c>
    </row>
    <row r="36">
      <c r="A36" s="4" t="inlineStr">
        <is>
          <t>Net cash provided by/(used in) investing activities</t>
        </is>
      </c>
      <c r="B36" s="5" t="n">
        <v>960586</v>
      </c>
      <c r="C36" s="5" t="n">
        <v>-178720130</v>
      </c>
      <c r="D36" s="5" t="n">
        <v>28567837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long-term borrowings</t>
        </is>
      </c>
      <c r="B38" s="5" t="n">
        <v>197000000</v>
      </c>
      <c r="C38" s="5" t="n">
        <v>306298000</v>
      </c>
      <c r="D38" s="4" t="inlineStr">
        <is>
          <t xml:space="preserve"> </t>
        </is>
      </c>
    </row>
    <row r="39">
      <c r="A39" s="4" t="inlineStr">
        <is>
          <t>Repayments of long-term borrowings</t>
        </is>
      </c>
      <c r="B39" s="5" t="n">
        <v>-243355165</v>
      </c>
      <c r="C39" s="5" t="n">
        <v>-144294604</v>
      </c>
      <c r="D39" s="5" t="n">
        <v>-261713694</v>
      </c>
    </row>
    <row r="40">
      <c r="A40" s="4" t="inlineStr">
        <is>
          <t>Capital distribution</t>
        </is>
      </c>
      <c r="B40" s="5" t="n">
        <v>-159360835</v>
      </c>
      <c r="C40" s="5" t="n">
        <v>-19594997</v>
      </c>
      <c r="D40" s="5" t="n">
        <v>-34309017</v>
      </c>
    </row>
    <row r="41">
      <c r="A41" s="4" t="inlineStr">
        <is>
          <t>Current accounts due to related parties</t>
        </is>
      </c>
      <c r="B41" s="4" t="inlineStr">
        <is>
          <t xml:space="preserve"> </t>
        </is>
      </c>
      <c r="C41" s="5" t="n">
        <v>-698153</v>
      </c>
      <c r="D41" s="5" t="n">
        <v>318350</v>
      </c>
    </row>
    <row r="42">
      <c r="A42" s="4" t="inlineStr">
        <is>
          <t>Payment of long-term borrowing fees</t>
        </is>
      </c>
      <c r="B42" s="5" t="n">
        <v>-1350000</v>
      </c>
      <c r="C42" s="5" t="n">
        <v>-1732860</v>
      </c>
      <c r="D42" s="4" t="inlineStr">
        <is>
          <t xml:space="preserve"> </t>
        </is>
      </c>
    </row>
    <row r="43">
      <c r="A43" s="4" t="inlineStr">
        <is>
          <t>Acquisition of common stock</t>
        </is>
      </c>
      <c r="B43" s="4" t="inlineStr">
        <is>
          <t xml:space="preserve"> </t>
        </is>
      </c>
      <c r="C43" s="5" t="n">
        <v>-1012139</v>
      </c>
      <c r="D43" s="5" t="n">
        <v>-503530</v>
      </c>
    </row>
    <row r="44">
      <c r="A44" s="4" t="inlineStr">
        <is>
          <t>Dividends paid</t>
        </is>
      </c>
      <c r="B44" s="4" t="inlineStr">
        <is>
          <t xml:space="preserve"> </t>
        </is>
      </c>
      <c r="C44" s="4" t="inlineStr">
        <is>
          <t xml:space="preserve"> </t>
        </is>
      </c>
      <c r="D44" s="5" t="n">
        <v>-3219686</v>
      </c>
    </row>
    <row r="45">
      <c r="A45" s="4" t="inlineStr">
        <is>
          <t>Net cash (used in)/provided by financing activities</t>
        </is>
      </c>
      <c r="B45" s="5" t="n">
        <v>-207066000</v>
      </c>
      <c r="C45" s="5" t="n">
        <v>138965247</v>
      </c>
      <c r="D45" s="5" t="n">
        <v>-299427577</v>
      </c>
    </row>
    <row r="46">
      <c r="A46" s="4" t="inlineStr">
        <is>
          <t>Effects of exchange rate changes of cash held in foreign currency</t>
        </is>
      </c>
      <c r="B46" s="5" t="n">
        <v>719818</v>
      </c>
      <c r="C46" s="5" t="n">
        <v>397680</v>
      </c>
      <c r="D46" s="4" t="inlineStr">
        <is>
          <t xml:space="preserve"> </t>
        </is>
      </c>
    </row>
    <row r="47">
      <c r="A47" s="4" t="inlineStr">
        <is>
          <t>Net change in cash and cash equivalents</t>
        </is>
      </c>
      <c r="B47" s="5" t="n">
        <v>-32073304</v>
      </c>
      <c r="C47" s="5" t="n">
        <v>42765043</v>
      </c>
      <c r="D47" s="5" t="n">
        <v>14845092</v>
      </c>
    </row>
    <row r="48">
      <c r="A48" s="4" t="inlineStr">
        <is>
          <t>Cash and cash equivalents at beginning of year</t>
        </is>
      </c>
      <c r="B48" s="5" t="n">
        <v>81345877</v>
      </c>
      <c r="C48" s="5" t="n">
        <v>38183154</v>
      </c>
      <c r="D48" s="5" t="n">
        <v>23338062</v>
      </c>
    </row>
    <row r="49">
      <c r="A49" s="4" t="inlineStr">
        <is>
          <t>Cash and cash equivalents at end of year</t>
        </is>
      </c>
      <c r="B49" s="5" t="n">
        <v>49992391</v>
      </c>
      <c r="C49" s="6" t="n">
        <v>81345877</v>
      </c>
      <c r="D49" s="5" t="n">
        <v>38183154</v>
      </c>
    </row>
    <row r="50">
      <c r="A50" s="3" t="inlineStr">
        <is>
          <t>Supplemental cash flow information</t>
        </is>
      </c>
      <c r="B50" s="4" t="inlineStr">
        <is>
          <t xml:space="preserve"> </t>
        </is>
      </c>
      <c r="C50" s="4" t="inlineStr">
        <is>
          <t xml:space="preserve"> </t>
        </is>
      </c>
      <c r="D50" s="4" t="inlineStr">
        <is>
          <t xml:space="preserve"> </t>
        </is>
      </c>
    </row>
    <row r="51">
      <c r="A51" s="4" t="inlineStr">
        <is>
          <t>Capital expenditures included in trade payables</t>
        </is>
      </c>
      <c r="B51" s="6" t="n">
        <v>803751</v>
      </c>
      <c r="C51" s="4" t="inlineStr">
        <is>
          <t xml:space="preserve"> </t>
        </is>
      </c>
      <c r="D51" s="6" t="n">
        <v>23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ng-Term Borrowings (Details) - USD ($)</t>
        </is>
      </c>
      <c r="B1" s="2" t="inlineStr">
        <is>
          <t>Dec. 31, 2023</t>
        </is>
      </c>
      <c r="C1" s="2" t="inlineStr">
        <is>
          <t>Sep. 08, 2023</t>
        </is>
      </c>
      <c r="D1" s="2" t="inlineStr">
        <is>
          <t>Jun. 27, 2023</t>
        </is>
      </c>
      <c r="E1" s="2" t="inlineStr">
        <is>
          <t>Dec. 31, 2022</t>
        </is>
      </c>
      <c r="F1" s="2" t="inlineStr">
        <is>
          <t>May 23, 2022</t>
        </is>
      </c>
      <c r="G1" s="2" t="inlineStr">
        <is>
          <t>Dec. 31, 2021</t>
        </is>
      </c>
      <c r="H1" s="2" t="inlineStr">
        <is>
          <t>Dec. 31, 2020</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Loan Balance</t>
        </is>
      </c>
      <c r="B3" s="6" t="n">
        <v>698486364</v>
      </c>
      <c r="C3" s="4" t="inlineStr">
        <is>
          <t xml:space="preserve"> </t>
        </is>
      </c>
      <c r="D3" s="4" t="inlineStr">
        <is>
          <t xml:space="preserve"> </t>
        </is>
      </c>
      <c r="E3" s="6" t="n">
        <v>744841528</v>
      </c>
      <c r="F3" s="4" t="inlineStr">
        <is>
          <t xml:space="preserve"> </t>
        </is>
      </c>
      <c r="G3" s="4" t="inlineStr">
        <is>
          <t xml:space="preserve"> </t>
        </is>
      </c>
      <c r="H3" s="4" t="inlineStr">
        <is>
          <t xml:space="preserve"> </t>
        </is>
      </c>
    </row>
    <row r="4">
      <c r="A4" s="4" t="inlineStr">
        <is>
          <t>Unamortized Deferred Financing Fees</t>
        </is>
      </c>
      <c r="B4" s="5" t="n">
        <v>5237416</v>
      </c>
      <c r="C4" s="4" t="inlineStr">
        <is>
          <t xml:space="preserve"> </t>
        </is>
      </c>
      <c r="D4" s="4" t="inlineStr">
        <is>
          <t xml:space="preserve"> </t>
        </is>
      </c>
      <c r="E4" s="5" t="n">
        <v>5881606</v>
      </c>
      <c r="F4" s="4" t="inlineStr">
        <is>
          <t xml:space="preserve"> </t>
        </is>
      </c>
      <c r="G4" s="4" t="inlineStr">
        <is>
          <t xml:space="preserve"> </t>
        </is>
      </c>
      <c r="H4" s="4" t="inlineStr">
        <is>
          <t xml:space="preserve"> </t>
        </is>
      </c>
    </row>
    <row r="5">
      <c r="A5" s="4" t="inlineStr">
        <is>
          <t>Total</t>
        </is>
      </c>
      <c r="B5" s="5" t="n">
        <v>693248948</v>
      </c>
      <c r="C5" s="4" t="inlineStr">
        <is>
          <t xml:space="preserve"> </t>
        </is>
      </c>
      <c r="D5" s="4" t="inlineStr">
        <is>
          <t xml:space="preserve"> </t>
        </is>
      </c>
      <c r="E5" s="5" t="n">
        <v>738959922</v>
      </c>
      <c r="F5" s="4" t="inlineStr">
        <is>
          <t xml:space="preserve"> </t>
        </is>
      </c>
      <c r="G5" s="4" t="inlineStr">
        <is>
          <t xml:space="preserve"> </t>
        </is>
      </c>
      <c r="H5" s="4" t="inlineStr">
        <is>
          <t xml:space="preserve"> </t>
        </is>
      </c>
    </row>
    <row r="6">
      <c r="A6" s="4" t="inlineStr">
        <is>
          <t>Other Finance-lease liabilities</t>
        </is>
      </c>
      <c r="B6" s="5" t="n">
        <v>33738</v>
      </c>
      <c r="C6" s="4" t="inlineStr">
        <is>
          <t xml:space="preserve"> </t>
        </is>
      </c>
      <c r="D6" s="4" t="inlineStr">
        <is>
          <t xml:space="preserve"> </t>
        </is>
      </c>
      <c r="E6" s="5" t="n">
        <v>75759</v>
      </c>
      <c r="F6" s="4" t="inlineStr">
        <is>
          <t xml:space="preserve"> </t>
        </is>
      </c>
      <c r="G6" s="4" t="inlineStr">
        <is>
          <t xml:space="preserve"> </t>
        </is>
      </c>
      <c r="H6" s="4" t="inlineStr">
        <is>
          <t xml:space="preserve"> </t>
        </is>
      </c>
    </row>
    <row r="7">
      <c r="A7" s="4" t="inlineStr">
        <is>
          <t>Total</t>
        </is>
      </c>
      <c r="B7" s="6" t="n">
        <v>693282686</v>
      </c>
      <c r="C7" s="4" t="inlineStr">
        <is>
          <t xml:space="preserve"> </t>
        </is>
      </c>
      <c r="D7" s="4" t="inlineStr">
        <is>
          <t xml:space="preserve"> </t>
        </is>
      </c>
      <c r="E7" s="6" t="n">
        <v>739035681</v>
      </c>
      <c r="F7" s="4" t="inlineStr">
        <is>
          <t xml:space="preserve"> </t>
        </is>
      </c>
      <c r="G7" s="6" t="n">
        <v>576996269</v>
      </c>
      <c r="H7" s="6" t="n">
        <v>834476641</v>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to interest rate basis</t>
        </is>
      </c>
      <c r="B10" s="9" t="n">
        <v>0.03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56.0 Million Sale and Leaseback Agreement | Mil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Loan Balance</t>
        </is>
      </c>
      <c r="B13" s="6" t="n">
        <v>350164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Deferred Financing Fees</t>
        </is>
      </c>
      <c r="B14" s="5" t="n">
        <v>2441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6" t="n">
        <v>347723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56.0 Million Sale and Leaseback Agreement | Milos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justment to interest rate basis</t>
        </is>
      </c>
      <c r="B18" s="9" t="n">
        <v>0.05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54.0 Million Sale and Leaseback Agreement | Polieg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Loan Balance</t>
        </is>
      </c>
      <c r="B21" s="6" t="n">
        <v>322552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amortized Deferred Financing Fees</t>
        </is>
      </c>
      <c r="B22" s="5" t="n">
        <v>2307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t>
        </is>
      </c>
      <c r="B23" s="6" t="n">
        <v>320245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54.0 Million Sale and Leaseback Agreement | Poliegos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 to interest rate basis</t>
        </is>
      </c>
      <c r="B26" s="9" t="n">
        <v>0.07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113.0 Million Secured Term Loan Facility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ment to interest rate basis</t>
        </is>
      </c>
      <c r="B29" s="4" t="inlineStr">
        <is>
          <t xml:space="preserve"> </t>
        </is>
      </c>
      <c r="C29" s="4" t="inlineStr">
        <is>
          <t xml:space="preserve"> </t>
        </is>
      </c>
      <c r="D29" s="9" t="n">
        <v>0.019</v>
      </c>
      <c r="E29" s="4" t="inlineStr">
        <is>
          <t xml:space="preserve"> </t>
        </is>
      </c>
      <c r="F29" s="4" t="inlineStr">
        <is>
          <t xml:space="preserve"> </t>
        </is>
      </c>
      <c r="G29" s="4" t="inlineStr">
        <is>
          <t xml:space="preserve"> </t>
        </is>
      </c>
      <c r="H29" s="4" t="inlineStr">
        <is>
          <t xml:space="preserve"> </t>
        </is>
      </c>
    </row>
    <row r="30">
      <c r="A30" s="4" t="inlineStr">
        <is>
          <t>$113.0 Million Secured Term Loan Facility | Kimol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Loan Balance</t>
        </is>
      </c>
      <c r="B32" s="6" t="n">
        <v>32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amortized Deferred Financing Fees</t>
        </is>
      </c>
      <c r="B33" s="5" t="n">
        <v>1786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t>
        </is>
      </c>
      <c r="B34" s="6" t="n">
        <v>319213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113.0 Million Secured Term Loan Facility | Kimolos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justment to interest rate basis</t>
        </is>
      </c>
      <c r="B37" s="9" t="n">
        <v>0.0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113.0 Million Secured Term Loan Facility | Folegandr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Loan Balance</t>
        </is>
      </c>
      <c r="B40" s="6" t="n">
        <v>32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amortized Deferred Financing Fees</t>
        </is>
      </c>
      <c r="B41" s="5" t="n">
        <v>1786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t>
        </is>
      </c>
      <c r="B42" s="6" t="n">
        <v>319213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113.0 Million Secured Term Loan Facility | Folegandros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interest rate basis</t>
        </is>
      </c>
      <c r="B45" s="9" t="n">
        <v>0.0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113.0 Million Secured Term Loan Facility | Nissos Ker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Loan Balance</t>
        </is>
      </c>
      <c r="B48" s="6" t="n">
        <v>44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amortized Deferred Financing Fees</t>
        </is>
      </c>
      <c r="B49" s="5" t="n">
        <v>2471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t>
        </is>
      </c>
      <c r="B50" s="6" t="n">
        <v>441528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113.0 Million Secured Term Loan Facility | Nissos Keros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interest rate basis</t>
        </is>
      </c>
      <c r="B53" s="9" t="n">
        <v>0.0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84.0 Million Secured Term Loan Facility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interest rate basis</t>
        </is>
      </c>
      <c r="B56" s="4" t="inlineStr">
        <is>
          <t xml:space="preserve"> </t>
        </is>
      </c>
      <c r="C56" s="9" t="n">
        <v>0.018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84.0 Million Secured Term Loan Facility | Nissos Sikino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 Loan Balance</t>
        </is>
      </c>
      <c r="B59" s="6" t="n">
        <v>41212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amortized Deferred Financing Fees</t>
        </is>
      </c>
      <c r="B60" s="5" t="n">
        <v>3175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t>
        </is>
      </c>
      <c r="B61" s="6" t="n">
        <v>408949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84.0 Million Secured Term Loan Facility | Nissos Sikinos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interest rate basis</t>
        </is>
      </c>
      <c r="B64" s="9" t="n">
        <v>0.01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84.0 Million Secured Term Loan Facility | Nissos Sifn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utstanding Loan Balance</t>
        </is>
      </c>
      <c r="B67" s="6" t="n">
        <v>41212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amortized Deferred Financing Fees</t>
        </is>
      </c>
      <c r="B68" s="5" t="n">
        <v>3193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t>
        </is>
      </c>
      <c r="B69" s="6" t="n">
        <v>408931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84.0 Million Secured Term Loan Facility | Nissos Sifnos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interest rate basis</t>
        </is>
      </c>
      <c r="B72" s="9" t="n">
        <v>0.01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167.5 Million Sale and Leaseback Agreements | Nissos Rhen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utstanding Loan Balance</t>
        </is>
      </c>
      <c r="B75" s="6" t="n">
        <v>553830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amortized Deferred Financing Fees</t>
        </is>
      </c>
      <c r="B76" s="5" t="n">
        <v>99446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t>
        </is>
      </c>
      <c r="B77" s="6" t="n">
        <v>5438858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167.5 Million Sale and Leaseback Agreements | Nissos Rhenia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interest rate basis</t>
        </is>
      </c>
      <c r="B80" s="9" t="n">
        <v>0.052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167.5 Million Sale and Leaseback Agreements | Nissos Despotik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utstanding Loan Balance</t>
        </is>
      </c>
      <c r="B83" s="6" t="n">
        <v>5572504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amortized Deferred Financing Fees</t>
        </is>
      </c>
      <c r="B84" s="5" t="n">
        <v>10096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t>
        </is>
      </c>
      <c r="B85" s="6" t="n">
        <v>5471543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167.5 Million Sale and Leaseback Agreements | Nissos Despotiko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interest rate basis</t>
        </is>
      </c>
      <c r="B88" s="9" t="n">
        <v>0.052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125.7 Million Secured Term Loan Facility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interest rate basis</t>
        </is>
      </c>
      <c r="B91" s="4" t="inlineStr">
        <is>
          <t xml:space="preserve"> </t>
        </is>
      </c>
      <c r="C91" s="4" t="inlineStr">
        <is>
          <t xml:space="preserve"> </t>
        </is>
      </c>
      <c r="D91" s="4" t="inlineStr">
        <is>
          <t xml:space="preserve"> </t>
        </is>
      </c>
      <c r="E91" s="4" t="inlineStr">
        <is>
          <t xml:space="preserve"> </t>
        </is>
      </c>
      <c r="F91" s="9" t="n">
        <v>0.025</v>
      </c>
      <c r="G91" s="4" t="inlineStr">
        <is>
          <t xml:space="preserve"> </t>
        </is>
      </c>
      <c r="H91" s="4" t="inlineStr">
        <is>
          <t xml:space="preserve"> </t>
        </is>
      </c>
    </row>
    <row r="92">
      <c r="A92" s="4" t="inlineStr">
        <is>
          <t>$125.7 Million Secured Term Loan Facility | Nissos Donouss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utstanding Loan Balance</t>
        </is>
      </c>
      <c r="B94" s="6" t="n">
        <v>5833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Unamortized Deferred Financing Fees</t>
        </is>
      </c>
      <c r="B95" s="5" t="n">
        <v>37493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t>
        </is>
      </c>
      <c r="B96" s="6" t="n">
        <v>5796006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125.7 Million Secured Term Loan Facility | Nissos Donoussa |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interest rate basis</t>
        </is>
      </c>
      <c r="B99" s="9" t="n">
        <v>0.0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125.7 Million Secured Term Loan Facility | Nissos Kythno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tstanding Loan Balance</t>
        </is>
      </c>
      <c r="B102" s="6" t="n">
        <v>5833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Unamortized Deferred Financing Fees</t>
        </is>
      </c>
      <c r="B103" s="5" t="n">
        <v>37493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t>
        </is>
      </c>
      <c r="B104" s="6" t="n">
        <v>5796006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125.7 Million Secured Term Loan Facility | Nissos Kythnos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interest rate basis</t>
        </is>
      </c>
      <c r="B107" s="9" t="n">
        <v>0.0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58.0 Million Secured Term Loan Facility | Nissos Anaf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Outstanding Loan Balance</t>
        </is>
      </c>
      <c r="B110" s="6" t="n">
        <v>445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Unamortized Deferred Financing Fees</t>
        </is>
      </c>
      <c r="B111" s="5" t="n">
        <v>23110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t>
        </is>
      </c>
      <c r="B112" s="6" t="n">
        <v>4426889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58.0 Million Secured Term Loan Facility | Nissos Anafi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djustment to interest rate basis</t>
        </is>
      </c>
      <c r="B115" s="9" t="n">
        <v>0.020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194.0 Million Sale and Leaseback Agreements and $35.1 Million Unsecured Term Loan with Okeanis Marine Holdings S.A. | Nissos Ke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Outstanding Loan Balance</t>
        </is>
      </c>
      <c r="B118" s="6" t="n">
        <v>830537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Unamortized Deferred Financing Fees</t>
        </is>
      </c>
      <c r="B119" s="5" t="n">
        <v>26339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t>
        </is>
      </c>
      <c r="B120" s="6" t="n">
        <v>8279035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194.0 Million Sale and Leaseback Agreements and $35.1 Million Unsecured Term Loan with Okeanis Marine Holdings S.A. | Nissos Kea | SOF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justment to interest rate basis</t>
        </is>
      </c>
      <c r="B123" s="9" t="n">
        <v>0.026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194.0 Million Sale and Leaseback Agreements and $35.1 Million Unsecured Term Loan with Okeanis Marine Holdings S.A. | Nissos Nikouri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Outstanding Loan Balance</t>
        </is>
      </c>
      <c r="B126" s="6" t="n">
        <v>8485775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Unamortized Deferred Financing Fees</t>
        </is>
      </c>
      <c r="B127" s="5" t="n">
        <v>27271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otal</t>
        </is>
      </c>
      <c r="B128" s="6" t="n">
        <v>8458503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194.0 Million Sale and Leaseback Agreements and $35.1 Million Unsecured Term Loan with Okeanis Marine Holdings S.A. | Nissos Nikouria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djustment to interest rate basis</t>
        </is>
      </c>
      <c r="B131" s="9" t="n">
        <v>0.026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235"/>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2" customWidth="1" min="12" max="12"/>
    <col width="34" customWidth="1" min="13" max="13"/>
    <col width="41" customWidth="1" min="14" max="14"/>
    <col width="22" customWidth="1" min="15" max="15"/>
    <col width="42" customWidth="1" min="16" max="16"/>
    <col width="22" customWidth="1" min="17" max="17"/>
    <col width="27" customWidth="1" min="18" max="18"/>
    <col width="34" customWidth="1" min="19" max="19"/>
    <col width="34" customWidth="1" min="20" max="20"/>
    <col width="22" customWidth="1" min="21" max="21"/>
  </cols>
  <sheetData>
    <row r="1">
      <c r="A1" s="1" t="inlineStr">
        <is>
          <t>Long-Term Borrowings - Description of Group borrowing arrangements (Details)</t>
        </is>
      </c>
      <c r="G1" s="2" t="inlineStr">
        <is>
          <t>1 Months Ended</t>
        </is>
      </c>
      <c r="I1" s="2" t="inlineStr">
        <is>
          <t>12 Months Ended</t>
        </is>
      </c>
    </row>
    <row r="2">
      <c r="B2" s="2" t="inlineStr">
        <is>
          <t>Mar. 21, 2022 USD ($)</t>
        </is>
      </c>
      <c r="C2" s="2" t="inlineStr">
        <is>
          <t>Jul. 08, 2020 USD ($) installment</t>
        </is>
      </c>
      <c r="D2" s="2" t="inlineStr">
        <is>
          <t>Jan. 29, 2019 USD ($)</t>
        </is>
      </c>
      <c r="E2" s="2" t="inlineStr">
        <is>
          <t>Feb. 10, 2018 USD ($)</t>
        </is>
      </c>
      <c r="F2" s="2" t="inlineStr">
        <is>
          <t>Jun. 08, 2017 USD ($)</t>
        </is>
      </c>
      <c r="G2" s="2" t="inlineStr">
        <is>
          <t>Mar. 31, 2024 USD ($)</t>
        </is>
      </c>
      <c r="H2" s="2" t="inlineStr">
        <is>
          <t>Dec. 31, 2020 USD ($)</t>
        </is>
      </c>
      <c r="I2" s="2" t="inlineStr">
        <is>
          <t>Dec. 31, 2023 USD ($)</t>
        </is>
      </c>
      <c r="J2" s="2" t="inlineStr">
        <is>
          <t>Dec. 31, 2022 USD ($)</t>
        </is>
      </c>
      <c r="K2" s="2" t="inlineStr">
        <is>
          <t>Dec. 31, 2021 USD ($)</t>
        </is>
      </c>
      <c r="L2" s="2" t="inlineStr">
        <is>
          <t>Sep. 08, 2023 USD ($) installment tranche</t>
        </is>
      </c>
      <c r="M2" s="2" t="inlineStr">
        <is>
          <t>Jun. 27, 2023 USD ($) installment</t>
        </is>
      </c>
      <c r="N2" s="2" t="inlineStr">
        <is>
          <t>May 23, 2022 USD ($) tranche installment</t>
        </is>
      </c>
      <c r="O2" s="2" t="inlineStr">
        <is>
          <t>Apr. 18, 2022 USD ($)</t>
        </is>
      </c>
      <c r="P2" s="2" t="inlineStr">
        <is>
          <t>Sep. 09, 2020 USD ($) installment tranche</t>
        </is>
      </c>
      <c r="Q2" s="2" t="inlineStr">
        <is>
          <t>Jul. 07, 2020 USD ($)</t>
        </is>
      </c>
      <c r="R2" s="2" t="inlineStr">
        <is>
          <t>Jun. 25, 2019 USD ($) item</t>
        </is>
      </c>
      <c r="S2" s="2" t="inlineStr">
        <is>
          <t>Feb. 27, 2019 USD ($) installment</t>
        </is>
      </c>
      <c r="T2" s="2" t="inlineStr">
        <is>
          <t>Jan. 24, 2019 USD ($) installment</t>
        </is>
      </c>
      <c r="U2" s="2" t="inlineStr">
        <is>
          <t>Feb. 11, 2018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unt drawn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7000000</v>
      </c>
      <c r="J4" s="6" t="n">
        <v>30629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3355165</v>
      </c>
      <c r="J5" s="6" t="n">
        <v>144294604</v>
      </c>
      <c r="K5" s="6" t="n">
        <v>26171369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djustment to interest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3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44.0 Million Secured Credit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reement amount</t>
        </is>
      </c>
      <c r="B11" s="4" t="inlineStr">
        <is>
          <t xml:space="preserve"> </t>
        </is>
      </c>
      <c r="C11" s="6" t="n">
        <v>4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mount drawn down</t>
        </is>
      </c>
      <c r="B12" s="4" t="inlineStr">
        <is>
          <t xml:space="preserve"> </t>
        </is>
      </c>
      <c r="C12" s="6" t="n">
        <v>42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quarterly repayment installments | installment</t>
        </is>
      </c>
      <c r="B13" s="4" t="inlineStr">
        <is>
          <t xml:space="preserve"> </t>
        </is>
      </c>
      <c r="C13" s="5" t="n">
        <v>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unt of quarterly installment</t>
        </is>
      </c>
      <c r="B14" s="4" t="inlineStr">
        <is>
          <t xml:space="preserve"> </t>
        </is>
      </c>
      <c r="C14" s="6" t="n">
        <v>69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of final balloon payment</t>
        </is>
      </c>
      <c r="B15" s="4" t="inlineStr">
        <is>
          <t xml:space="preserve"> </t>
        </is>
      </c>
      <c r="C15" s="6" t="n">
        <v>25488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44.0 Million Secured Credit Term Loan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djustment to interest rate basis</t>
        </is>
      </c>
      <c r="B18" s="4" t="inlineStr">
        <is>
          <t xml:space="preserve"> </t>
        </is>
      </c>
      <c r="C18" s="9" t="n">
        <v>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40.0 Million Secured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0000000</v>
      </c>
      <c r="R21" s="4" t="inlineStr">
        <is>
          <t xml:space="preserve"> </t>
        </is>
      </c>
      <c r="S21" s="4" t="inlineStr">
        <is>
          <t xml:space="preserve"> </t>
        </is>
      </c>
      <c r="T21" s="4" t="inlineStr">
        <is>
          <t xml:space="preserve"> </t>
        </is>
      </c>
      <c r="U21" s="4" t="inlineStr">
        <is>
          <t xml:space="preserve"> </t>
        </is>
      </c>
    </row>
    <row r="22">
      <c r="A22" s="4" t="inlineStr">
        <is>
          <t>$40.0 Million Secured Term Loan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djustment to interest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026</v>
      </c>
      <c r="R24" s="4" t="inlineStr">
        <is>
          <t xml:space="preserve"> </t>
        </is>
      </c>
      <c r="S24" s="4" t="inlineStr">
        <is>
          <t xml:space="preserve"> </t>
        </is>
      </c>
      <c r="T24" s="4" t="inlineStr">
        <is>
          <t xml:space="preserve"> </t>
        </is>
      </c>
      <c r="U24" s="4" t="inlineStr">
        <is>
          <t xml:space="preserve"> </t>
        </is>
      </c>
    </row>
    <row r="25">
      <c r="A25" s="4" t="inlineStr">
        <is>
          <t>$103.2 Million Secured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gre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3200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103.2 Million Secured Term Loan Facility, KEXIM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gre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19248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quarterly repayment installments |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8</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unt of quarterly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4505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tranches |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103.2 Million Secured Term Loan Facility, KEXIM Facility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djustment to interest rate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9" t="n">
        <v>0.018</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dditional credit adjustment spread to interest rate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0026161</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103.2 Million Secured Term Loan Facility, Commercial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re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12832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125.7 Million Secured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gree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57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quarterly repayment installments | install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mount of final balloon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9835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tranches |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125.7 Million Secured Term Loan Facility | First eight quarterly Install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mount of quarterly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5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125.7 Million Secured Term Loan Facility | Twenty quarterly installments after first eight install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ount of quarterly install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85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125.7 Million Secured Term Loan Facility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djustment to interest rate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02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58.2 Million Secured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ree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58200000</v>
      </c>
      <c r="U58" s="4" t="inlineStr">
        <is>
          <t xml:space="preserve"> </t>
        </is>
      </c>
    </row>
    <row r="59">
      <c r="A59" s="4" t="inlineStr">
        <is>
          <t>Number of quarterly repayment installments |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24</v>
      </c>
      <c r="U59" s="4" t="inlineStr">
        <is>
          <t xml:space="preserve"> </t>
        </is>
      </c>
    </row>
    <row r="60">
      <c r="A60" s="4" t="inlineStr">
        <is>
          <t>Amount of quarterly install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808000</v>
      </c>
      <c r="U60" s="4" t="inlineStr">
        <is>
          <t xml:space="preserve"> </t>
        </is>
      </c>
    </row>
    <row r="61">
      <c r="A61" s="4" t="inlineStr">
        <is>
          <t>Amount of final balloon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38783000</v>
      </c>
      <c r="U61" s="4" t="inlineStr">
        <is>
          <t xml:space="preserve"> </t>
        </is>
      </c>
    </row>
    <row r="62">
      <c r="A62" s="4" t="inlineStr">
        <is>
          <t>$58.2 Million Secured Term Loan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justment to interest rate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0.0225</v>
      </c>
      <c r="U64" s="4" t="inlineStr">
        <is>
          <t xml:space="preserve"> </t>
        </is>
      </c>
    </row>
    <row r="65">
      <c r="A65" s="4" t="inlineStr">
        <is>
          <t>$58.0 Million Secured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ree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58000000</v>
      </c>
      <c r="T67" s="4" t="inlineStr">
        <is>
          <t xml:space="preserve"> </t>
        </is>
      </c>
      <c r="U67" s="4" t="inlineStr">
        <is>
          <t xml:space="preserve"> </t>
        </is>
      </c>
    </row>
    <row r="68">
      <c r="A68" s="4" t="inlineStr">
        <is>
          <t>$58.0 Million Secured Term Loan Facility, CACIB commercial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gree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38000000</v>
      </c>
      <c r="T70" s="4" t="inlineStr">
        <is>
          <t xml:space="preserve"> </t>
        </is>
      </c>
      <c r="U70" s="4" t="inlineStr">
        <is>
          <t xml:space="preserve"> </t>
        </is>
      </c>
    </row>
    <row r="71">
      <c r="A71" s="4" t="inlineStr">
        <is>
          <t>Number of quarterly repayment installments | install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32</v>
      </c>
      <c r="T71" s="4" t="inlineStr">
        <is>
          <t xml:space="preserve"> </t>
        </is>
      </c>
      <c r="U71" s="4" t="inlineStr">
        <is>
          <t xml:space="preserve"> </t>
        </is>
      </c>
    </row>
    <row r="72">
      <c r="A72" s="4" t="inlineStr">
        <is>
          <t>Amount of quarterly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275000</v>
      </c>
      <c r="T72" s="4" t="inlineStr">
        <is>
          <t xml:space="preserve"> </t>
        </is>
      </c>
      <c r="U72" s="4" t="inlineStr">
        <is>
          <t xml:space="preserve"> </t>
        </is>
      </c>
    </row>
    <row r="73">
      <c r="A73" s="4" t="inlineStr">
        <is>
          <t>Amount of final balloon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9200000</v>
      </c>
      <c r="T73" s="4" t="inlineStr">
        <is>
          <t xml:space="preserve"> </t>
        </is>
      </c>
      <c r="U73" s="4" t="inlineStr">
        <is>
          <t xml:space="preserve"> </t>
        </is>
      </c>
    </row>
    <row r="74">
      <c r="A74" s="4" t="inlineStr">
        <is>
          <t>$58.0 Million Secured Term Loan Facility, CACIB commercial facility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djustment to interest rate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9" t="n">
        <v>0.0225</v>
      </c>
      <c r="T76" s="4" t="inlineStr">
        <is>
          <t xml:space="preserve"> </t>
        </is>
      </c>
      <c r="U76" s="4" t="inlineStr">
        <is>
          <t xml:space="preserve"> </t>
        </is>
      </c>
    </row>
    <row r="77">
      <c r="A77" s="4" t="inlineStr">
        <is>
          <t>$58.0 Million Secured Term Loan Facility, CACIB commercial facility | SOFR | Interest periods exceeding month and up to three mon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dditional credit adjustment spread to interest rate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1" t="n">
        <v>0.0026161</v>
      </c>
      <c r="T79" s="4" t="inlineStr">
        <is>
          <t xml:space="preserve"> </t>
        </is>
      </c>
      <c r="U79" s="4" t="inlineStr">
        <is>
          <t xml:space="preserve"> </t>
        </is>
      </c>
    </row>
    <row r="80">
      <c r="A80" s="4" t="inlineStr">
        <is>
          <t>$58.0 Million Secured Term Loan Facility, CACIB commercial facility | SOFR | Interest periods exceeding three months and up to six month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dditional credit adjustment spread to interest rate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1" t="n">
        <v>0.0042826</v>
      </c>
      <c r="T82" s="4" t="inlineStr">
        <is>
          <t xml:space="preserve"> </t>
        </is>
      </c>
      <c r="U82" s="4" t="inlineStr">
        <is>
          <t xml:space="preserve"> </t>
        </is>
      </c>
    </row>
    <row r="83">
      <c r="A83" s="4" t="inlineStr">
        <is>
          <t>$58.0 Million Secured Term Loan Facility, CACIB commercial facility | SOFR | Interest periods exceeding six months and up to twelve month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dditional credit adjustment spread to interest rate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1" t="n">
        <v>0.0071513</v>
      </c>
      <c r="T85" s="4" t="inlineStr">
        <is>
          <t xml:space="preserve"> </t>
        </is>
      </c>
      <c r="U85" s="4" t="inlineStr">
        <is>
          <t xml:space="preserve"> </t>
        </is>
      </c>
    </row>
    <row r="86">
      <c r="A86" s="4" t="inlineStr">
        <is>
          <t>$58.0 Million Secured Term Loan Facility, CACIB commercial facility | Siemens Financial Service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mount of outstanding loan transfer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8587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ercentage of outstanding loan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58.0 Million Secured Term Loan Facility, KEXIM facility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ree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20000000</v>
      </c>
      <c r="T92" s="4" t="inlineStr">
        <is>
          <t xml:space="preserve"> </t>
        </is>
      </c>
      <c r="U92" s="4" t="inlineStr">
        <is>
          <t xml:space="preserve"> </t>
        </is>
      </c>
    </row>
    <row r="93">
      <c r="A93" s="4" t="inlineStr">
        <is>
          <t>Number of quarterly repayment installments |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32</v>
      </c>
      <c r="T93" s="4" t="inlineStr">
        <is>
          <t xml:space="preserve"> </t>
        </is>
      </c>
      <c r="U93" s="4" t="inlineStr">
        <is>
          <t xml:space="preserve"> </t>
        </is>
      </c>
    </row>
    <row r="94">
      <c r="A94" s="4" t="inlineStr">
        <is>
          <t>Amount of quarterly install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625000</v>
      </c>
      <c r="T94" s="4" t="inlineStr">
        <is>
          <t xml:space="preserve"> </t>
        </is>
      </c>
      <c r="U94" s="4" t="inlineStr">
        <is>
          <t xml:space="preserve"> </t>
        </is>
      </c>
    </row>
    <row r="95">
      <c r="A95" s="4" t="inlineStr">
        <is>
          <t>$58.0 Million Secured Term Loan Facility, KEXIM facility loan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djustment to interest rate bas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9" t="n">
        <v>0.018</v>
      </c>
      <c r="T97" s="4" t="inlineStr">
        <is>
          <t xml:space="preserve"> </t>
        </is>
      </c>
      <c r="U97" s="4" t="inlineStr">
        <is>
          <t xml:space="preserve"> </t>
        </is>
      </c>
    </row>
    <row r="98">
      <c r="A98" s="4" t="inlineStr">
        <is>
          <t>Additional credit adjustment spread to interest rate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1" t="n">
        <v>0.0026161</v>
      </c>
      <c r="T98" s="4" t="inlineStr">
        <is>
          <t xml:space="preserve"> </t>
        </is>
      </c>
      <c r="U98" s="4" t="inlineStr">
        <is>
          <t xml:space="preserve"> </t>
        </is>
      </c>
    </row>
    <row r="99">
      <c r="A99" s="4" t="inlineStr">
        <is>
          <t>$113.0 Million Secured Term Lo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greeme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130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quarterly repayment installments | install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mount of quarterly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2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mount of final balloon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90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113.0 Million Secured Term Loan Facility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djustment to interest rate basi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019</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84.0 Million Secured Term Loan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greemen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84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umber of quarterly repayment installments | install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4</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mount of quarterly install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7875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mount of final balloon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31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umber of tranches |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84.0 Million Secured Term Loan Facility |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djustment to interest rate basi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9" t="n">
        <v>0.018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56.0 Million Sale and Leaseback Agreement - Milo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greement amount</t>
        </is>
      </c>
      <c r="B120" s="4" t="inlineStr">
        <is>
          <t xml:space="preserve"> </t>
        </is>
      </c>
      <c r="C120" s="4" t="inlineStr">
        <is>
          <t xml:space="preserve"> </t>
        </is>
      </c>
      <c r="D120" s="6" t="n">
        <v>56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greement amount, excluding non-cash element</t>
        </is>
      </c>
      <c r="B121" s="4" t="inlineStr">
        <is>
          <t xml:space="preserve"> </t>
        </is>
      </c>
      <c r="C121" s="4" t="inlineStr">
        <is>
          <t xml:space="preserve"> </t>
        </is>
      </c>
      <c r="D121" s="5" t="n">
        <v>49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greement amount, non-cash element</t>
        </is>
      </c>
      <c r="B122" s="4" t="inlineStr">
        <is>
          <t xml:space="preserve"> </t>
        </is>
      </c>
      <c r="C122" s="4" t="inlineStr">
        <is>
          <t xml:space="preserve"> </t>
        </is>
      </c>
      <c r="D122" s="5" t="n">
        <v>7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epaid hire amount</t>
        </is>
      </c>
      <c r="B123" s="4" t="inlineStr">
        <is>
          <t xml:space="preserve"> </t>
        </is>
      </c>
      <c r="C123" s="4" t="inlineStr">
        <is>
          <t xml:space="preserve"> </t>
        </is>
      </c>
      <c r="D123" s="6" t="n">
        <v>7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Bareboat vessel charter period</t>
        </is>
      </c>
      <c r="B124" s="4" t="inlineStr">
        <is>
          <t xml:space="preserve"> </t>
        </is>
      </c>
      <c r="C124" s="4" t="inlineStr">
        <is>
          <t xml:space="preserve"> </t>
        </is>
      </c>
      <c r="D124" s="4" t="inlineStr">
        <is>
          <t>156 month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harter hire, cash amount</t>
        </is>
      </c>
      <c r="B125" s="4" t="inlineStr">
        <is>
          <t xml:space="preserve"> </t>
        </is>
      </c>
      <c r="C125" s="4" t="inlineStr">
        <is>
          <t xml:space="preserve"> </t>
        </is>
      </c>
      <c r="D125" s="6" t="n">
        <v>1282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harter hire, non-cash amount</t>
        </is>
      </c>
      <c r="B126" s="4" t="inlineStr">
        <is>
          <t xml:space="preserve"> </t>
        </is>
      </c>
      <c r="C126" s="4" t="inlineStr">
        <is>
          <t xml:space="preserve"> </t>
        </is>
      </c>
      <c r="D126" s="5" t="n">
        <v>147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56.0 Million Sale and Leaseback Agreement - Milos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mount of purchase option</t>
        </is>
      </c>
      <c r="B129" s="4" t="inlineStr">
        <is>
          <t xml:space="preserve"> </t>
        </is>
      </c>
      <c r="C129" s="4" t="inlineStr">
        <is>
          <t xml:space="preserve"> </t>
        </is>
      </c>
      <c r="D129" s="5" t="n">
        <v>115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56.0 Million Sale and Leaseback Agreement - Milos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mount of purchase option</t>
        </is>
      </c>
      <c r="B132" s="4" t="inlineStr">
        <is>
          <t xml:space="preserve"> </t>
        </is>
      </c>
      <c r="C132" s="4" t="inlineStr">
        <is>
          <t xml:space="preserve"> </t>
        </is>
      </c>
      <c r="D132" s="6" t="n">
        <v>347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56.0 Million Sale and Leaseback Agreement - Milos |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dditional credit adjustment spread to interest rate basis</t>
        </is>
      </c>
      <c r="B135" s="4" t="inlineStr">
        <is>
          <t xml:space="preserve"> </t>
        </is>
      </c>
      <c r="C135" s="4" t="inlineStr">
        <is>
          <t xml:space="preserve"> </t>
        </is>
      </c>
      <c r="D135" s="11" t="n">
        <v>0.002616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54.0 Million Sale and Leaseback Agreement - Poliego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Borrow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greement amount</t>
        </is>
      </c>
      <c r="B138" s="4" t="inlineStr">
        <is>
          <t xml:space="preserve"> </t>
        </is>
      </c>
      <c r="C138" s="4" t="inlineStr">
        <is>
          <t xml:space="preserve"> </t>
        </is>
      </c>
      <c r="D138" s="4" t="inlineStr">
        <is>
          <t xml:space="preserve"> </t>
        </is>
      </c>
      <c r="E138" s="4" t="inlineStr">
        <is>
          <t xml:space="preserve"> </t>
        </is>
      </c>
      <c r="F138" s="6" t="n">
        <v>54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greement amount, excluding non-cash element</t>
        </is>
      </c>
      <c r="B139" s="4" t="inlineStr">
        <is>
          <t xml:space="preserve"> </t>
        </is>
      </c>
      <c r="C139" s="4" t="inlineStr">
        <is>
          <t xml:space="preserve"> </t>
        </is>
      </c>
      <c r="D139" s="4" t="inlineStr">
        <is>
          <t xml:space="preserve"> </t>
        </is>
      </c>
      <c r="E139" s="4" t="inlineStr">
        <is>
          <t xml:space="preserve"> </t>
        </is>
      </c>
      <c r="F139" s="5" t="n">
        <v>472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greement amount, non-cash element</t>
        </is>
      </c>
      <c r="B140" s="4" t="inlineStr">
        <is>
          <t xml:space="preserve"> </t>
        </is>
      </c>
      <c r="C140" s="4" t="inlineStr">
        <is>
          <t xml:space="preserve"> </t>
        </is>
      </c>
      <c r="D140" s="4" t="inlineStr">
        <is>
          <t xml:space="preserve"> </t>
        </is>
      </c>
      <c r="E140" s="4" t="inlineStr">
        <is>
          <t xml:space="preserve"> </t>
        </is>
      </c>
      <c r="F140" s="5" t="n">
        <v>68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epaid hire amount</t>
        </is>
      </c>
      <c r="B141" s="4" t="inlineStr">
        <is>
          <t xml:space="preserve"> </t>
        </is>
      </c>
      <c r="C141" s="4" t="inlineStr">
        <is>
          <t xml:space="preserve"> </t>
        </is>
      </c>
      <c r="D141" s="4" t="inlineStr">
        <is>
          <t xml:space="preserve"> </t>
        </is>
      </c>
      <c r="E141" s="4" t="inlineStr">
        <is>
          <t xml:space="preserve"> </t>
        </is>
      </c>
      <c r="F141" s="6" t="n">
        <v>7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Leaseback period</t>
        </is>
      </c>
      <c r="B142" s="4" t="inlineStr">
        <is>
          <t xml:space="preserve"> </t>
        </is>
      </c>
      <c r="C142" s="4" t="inlineStr">
        <is>
          <t xml:space="preserve"> </t>
        </is>
      </c>
      <c r="D142" s="4" t="inlineStr">
        <is>
          <t xml:space="preserve"> </t>
        </is>
      </c>
      <c r="E142" s="4" t="inlineStr">
        <is>
          <t xml:space="preserve"> </t>
        </is>
      </c>
      <c r="F142" s="4" t="inlineStr">
        <is>
          <t>168 month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harter hire, cash amount</t>
        </is>
      </c>
      <c r="B143" s="4" t="inlineStr">
        <is>
          <t xml:space="preserve"> </t>
        </is>
      </c>
      <c r="C143" s="4" t="inlineStr">
        <is>
          <t xml:space="preserve"> </t>
        </is>
      </c>
      <c r="D143" s="4" t="inlineStr">
        <is>
          <t xml:space="preserve"> </t>
        </is>
      </c>
      <c r="E143" s="4" t="inlineStr">
        <is>
          <t xml:space="preserve"> </t>
        </is>
      </c>
      <c r="F143" s="6" t="n">
        <v>1155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harter hire, non-cash amount</t>
        </is>
      </c>
      <c r="B144" s="4" t="inlineStr">
        <is>
          <t xml:space="preserve"> </t>
        </is>
      </c>
      <c r="C144" s="4" t="inlineStr">
        <is>
          <t xml:space="preserve"> </t>
        </is>
      </c>
      <c r="D144" s="4" t="inlineStr">
        <is>
          <t xml:space="preserve"> </t>
        </is>
      </c>
      <c r="E144" s="4" t="inlineStr">
        <is>
          <t xml:space="preserve"> </t>
        </is>
      </c>
      <c r="F144" s="12" t="n">
        <v>1368.93</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54.0 Million Sale and Leaseback Agreement - Poliegos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mount of purchase option</t>
        </is>
      </c>
      <c r="B147" s="4" t="inlineStr">
        <is>
          <t xml:space="preserve"> </t>
        </is>
      </c>
      <c r="C147" s="4" t="inlineStr">
        <is>
          <t xml:space="preserve"> </t>
        </is>
      </c>
      <c r="D147" s="4" t="inlineStr">
        <is>
          <t xml:space="preserve"> </t>
        </is>
      </c>
      <c r="E147" s="4" t="inlineStr">
        <is>
          <t xml:space="preserve"> </t>
        </is>
      </c>
      <c r="F147" s="5" t="n">
        <v>172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54.0 Million Sale and Leaseback Agreement - Poliego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mount of purchase option</t>
        </is>
      </c>
      <c r="B150" s="4" t="inlineStr">
        <is>
          <t xml:space="preserve"> </t>
        </is>
      </c>
      <c r="C150" s="4" t="inlineStr">
        <is>
          <t xml:space="preserve"> </t>
        </is>
      </c>
      <c r="D150" s="4" t="inlineStr">
        <is>
          <t xml:space="preserve"> </t>
        </is>
      </c>
      <c r="E150" s="4" t="inlineStr">
        <is>
          <t xml:space="preserve"> </t>
        </is>
      </c>
      <c r="F150" s="6" t="n">
        <v>311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54.0 Million Sale and Leaseback Agreement - Poliegos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dditional credit adjustment spread to interest rate basis</t>
        </is>
      </c>
      <c r="B153" s="4" t="inlineStr">
        <is>
          <t xml:space="preserve"> </t>
        </is>
      </c>
      <c r="C153" s="4" t="inlineStr">
        <is>
          <t xml:space="preserve"> </t>
        </is>
      </c>
      <c r="D153" s="4" t="inlineStr">
        <is>
          <t xml:space="preserve"> </t>
        </is>
      </c>
      <c r="E153" s="4" t="inlineStr">
        <is>
          <t xml:space="preserve"> </t>
        </is>
      </c>
      <c r="F153" s="11" t="n">
        <v>0.0026161</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167.5 Million Sale and Leaseback Agreements - Nissos Rhenia and Nissos Despotiko</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greement amount</t>
        </is>
      </c>
      <c r="B156" s="4" t="inlineStr">
        <is>
          <t xml:space="preserve"> </t>
        </is>
      </c>
      <c r="C156" s="4" t="inlineStr">
        <is>
          <t xml:space="preserve"> </t>
        </is>
      </c>
      <c r="D156" s="4" t="inlineStr">
        <is>
          <t xml:space="preserve"> </t>
        </is>
      </c>
      <c r="E156" s="6" t="n">
        <v>1675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greement amount, excluding non-cash element</t>
        </is>
      </c>
      <c r="B157" s="4" t="inlineStr">
        <is>
          <t xml:space="preserve"> </t>
        </is>
      </c>
      <c r="C157" s="4" t="inlineStr">
        <is>
          <t xml:space="preserve"> </t>
        </is>
      </c>
      <c r="D157" s="4" t="inlineStr">
        <is>
          <t xml:space="preserve"> </t>
        </is>
      </c>
      <c r="E157" s="5" t="n">
        <v>15052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repaid hire amount</t>
        </is>
      </c>
      <c r="B158" s="4" t="inlineStr">
        <is>
          <t xml:space="preserve"> </t>
        </is>
      </c>
      <c r="C158" s="4" t="inlineStr">
        <is>
          <t xml:space="preserve"> </t>
        </is>
      </c>
      <c r="D158" s="4" t="inlineStr">
        <is>
          <t xml:space="preserve"> </t>
        </is>
      </c>
      <c r="E158" s="6" t="n">
        <v>95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Bareboat vessel charter period</t>
        </is>
      </c>
      <c r="B159" s="4" t="inlineStr">
        <is>
          <t xml:space="preserve"> </t>
        </is>
      </c>
      <c r="C159" s="4" t="inlineStr">
        <is>
          <t xml:space="preserve"> </t>
        </is>
      </c>
      <c r="D159" s="4" t="inlineStr">
        <is>
          <t xml:space="preserve"> </t>
        </is>
      </c>
      <c r="E159" s="4" t="inlineStr">
        <is>
          <t>180 months</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harter hire, non-cash amount</t>
        </is>
      </c>
      <c r="B160" s="4" t="inlineStr">
        <is>
          <t xml:space="preserve"> </t>
        </is>
      </c>
      <c r="C160" s="4" t="inlineStr">
        <is>
          <t xml:space="preserve"> </t>
        </is>
      </c>
      <c r="D160" s="4" t="inlineStr">
        <is>
          <t xml:space="preserve"> </t>
        </is>
      </c>
      <c r="E160" s="6" t="n">
        <v>1734</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167.5 Million Sale and Leaseback Agreements - Nissos Rhenia and Nissos Despotiko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Borrowing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mount of purchase option</t>
        </is>
      </c>
      <c r="B163" s="4" t="inlineStr">
        <is>
          <t xml:space="preserve"> </t>
        </is>
      </c>
      <c r="C163" s="4" t="inlineStr">
        <is>
          <t xml:space="preserve"> </t>
        </is>
      </c>
      <c r="D163" s="4" t="inlineStr">
        <is>
          <t xml:space="preserve"> </t>
        </is>
      </c>
      <c r="E163" s="5" t="n">
        <v>1420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167.5 Million Sale and Leaseback Agreements - Nissos Rhenia and Nissos Despotiko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Borrow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Amount of purchase option</t>
        </is>
      </c>
      <c r="B166" s="4" t="inlineStr">
        <is>
          <t xml:space="preserve"> </t>
        </is>
      </c>
      <c r="C166" s="4" t="inlineStr">
        <is>
          <t xml:space="preserve"> </t>
        </is>
      </c>
      <c r="D166" s="4" t="inlineStr">
        <is>
          <t xml:space="preserve"> </t>
        </is>
      </c>
      <c r="E166" s="5" t="n">
        <v>498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167.5 Million Sale and Leaseback Agreements - Nissos Rhenia and Nissos Despotiko | First five years from deliver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harter hire, cash amount</t>
        </is>
      </c>
      <c r="B169" s="4" t="inlineStr">
        <is>
          <t xml:space="preserve"> </t>
        </is>
      </c>
      <c r="C169" s="4" t="inlineStr">
        <is>
          <t xml:space="preserve"> </t>
        </is>
      </c>
      <c r="D169" s="4" t="inlineStr">
        <is>
          <t xml:space="preserve"> </t>
        </is>
      </c>
      <c r="E169" s="5" t="n">
        <v>186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167.5 Million Sale and Leaseback Agreements - Nissos Rhenia and Nissos Despotiko | From year six after deliver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harter hire, cash amount</t>
        </is>
      </c>
      <c r="B172" s="4" t="inlineStr">
        <is>
          <t xml:space="preserve"> </t>
        </is>
      </c>
      <c r="C172" s="4" t="inlineStr">
        <is>
          <t xml:space="preserve"> </t>
        </is>
      </c>
      <c r="D172" s="4" t="inlineStr">
        <is>
          <t xml:space="preserve"> </t>
        </is>
      </c>
      <c r="E172" s="6" t="n">
        <v>1835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167.5 Million Sale and Leaseback Agreements - Nissos Rhenia and Nissos Despotiko | First two years from deliver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Charter hire, cash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18600</v>
      </c>
    </row>
    <row r="176">
      <c r="A176" s="4" t="inlineStr">
        <is>
          <t>$167.5 Million Sale and Leaseback Agreements - Nissos Rhenia and Nissos Despotiko | From year five after delivery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Borrowing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harter hire, cash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5" t="n">
        <v>17200</v>
      </c>
    </row>
    <row r="179">
      <c r="A179" s="4" t="inlineStr">
        <is>
          <t>$167.5 Million Sale and Leaseback Agreements - Nissos Rhenia and Nissos Despotiko | SOFR | Interest periods of three month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Borrowing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Additional credit adjustment spread to interest rate basis</t>
        </is>
      </c>
      <c r="B181" s="4" t="inlineStr">
        <is>
          <t xml:space="preserve"> </t>
        </is>
      </c>
      <c r="C181" s="4" t="inlineStr">
        <is>
          <t xml:space="preserve"> </t>
        </is>
      </c>
      <c r="D181" s="4" t="inlineStr">
        <is>
          <t xml:space="preserve"> </t>
        </is>
      </c>
      <c r="E181" s="11" t="n">
        <v>0.0026161</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167.5 Million Sale and Leaseback Agreements - Nissos Rhenia and Nissos Despotiko | SOFR | Interest periods of twelve month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dditional credit adjustment spread to interest rate basis</t>
        </is>
      </c>
      <c r="B184" s="4" t="inlineStr">
        <is>
          <t xml:space="preserve"> </t>
        </is>
      </c>
      <c r="C184" s="4" t="inlineStr">
        <is>
          <t xml:space="preserve"> </t>
        </is>
      </c>
      <c r="D184" s="4" t="inlineStr">
        <is>
          <t xml:space="preserve"> </t>
        </is>
      </c>
      <c r="E184" s="11" t="n">
        <v>0.0071513</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167.5 Million Sale and Leaseback Agreements - Nissos Rhenia and Nissos Despotiko | Nissos Rhenia | Years two and three after deliver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Borrowing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Charter hire, cash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25200</v>
      </c>
    </row>
    <row r="188">
      <c r="A188" s="4" t="inlineStr">
        <is>
          <t>$167.5 Million Sale and Leaseback Agreements - Nissos Rhenia and Nissos Despotiko | Nissos Rhenia | SOF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Borrowing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Adjustment to interest rate basi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9" t="n">
        <v>0.0521</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167.5 Million Sale and Leaseback Agreements - Nissos Rhenia and Nissos Despotiko | Nissos Despotiko | Years two and three after deliver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Borrowing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Charter hire, cash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23336</v>
      </c>
    </row>
    <row r="194">
      <c r="A194" s="4" t="inlineStr">
        <is>
          <t>$167.5 Million Sale and Leaseback Agreements - Nissos Rhenia and Nissos Despotiko | Nissos Despotiko | SOF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Borrowing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Adjustment to interest rate basi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9" t="n">
        <v>0.0521</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194.0 Million Sale and Leaseback Agreements - Nissos Kea and Nissos Nikouria</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Borrowing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Agreement amount</t>
        </is>
      </c>
      <c r="B199" s="6" t="n">
        <v>1940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Agreement amount, excluding non-cash element</t>
        </is>
      </c>
      <c r="B200" s="6" t="n">
        <v>1455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Bareboat vessel charter period</t>
        </is>
      </c>
      <c r="B201" s="4" t="inlineStr">
        <is>
          <t>84 month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194.0 Million Sale and Leaseback Agreements - Nissos Kea and Nissos Nikouria | Period before commencement of charter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Borrowing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Charter hire, fixed amount</t>
        </is>
      </c>
      <c r="B204" s="6" t="n">
        <v>90937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194.0 Million Sale and Leaseback Agreements - Nissos Kea and Nissos Nikouria | Period after commencement of charter perio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Borrowing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Charter hire, fixed amount</t>
        </is>
      </c>
      <c r="B207" s="5" t="n">
        <v>90937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194.0 Million Sale and Leaseback Agreements - Nissos Kea and Nissos Nikouria | After first but prior to seventh anniversary of commencement of charter perio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Borrowing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Amount of purchase option</t>
        </is>
      </c>
      <c r="B210" s="6" t="n">
        <v>7275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Purchase option as percentage of purchase price</t>
        </is>
      </c>
      <c r="B211" s="8" t="n">
        <v>0.7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194.0 Million Sale and Leaseback Agreements - Nissos Kea and Nissos Nikouria | On seventh anniversary of commencement of charter perio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Borrowing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Amount of purchase option</t>
        </is>
      </c>
      <c r="B214" s="6" t="n">
        <v>4092187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194.0 Million Sale and Leaseback Agreements - Nissos Kea and Nissos Nikouria | SOFR | Period before commencement of charter perio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Borrowing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Charter hire, price on variable rate</t>
        </is>
      </c>
      <c r="B217" s="9" t="n">
        <v>0.026</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Charter hire, margin on variable rate</t>
        </is>
      </c>
      <c r="B218" s="9" t="n">
        <v>0.024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Charter hire, credit adjustment on variable rate</t>
        </is>
      </c>
      <c r="B219" s="9" t="n">
        <v>0.001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194.0 Million Sale and Leaseback Agreements - Nissos Kea and Nissos Nikouria | SOFR | Period after commencement of charter perio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Borrowing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Charter hire, price on variable rate</t>
        </is>
      </c>
      <c r="B222" s="8" t="n">
        <v>0.02</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11 Million Scrubber Financ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Borrowing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Agreement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6" t="n">
        <v>11000000</v>
      </c>
      <c r="S225" s="4" t="inlineStr">
        <is>
          <t xml:space="preserve"> </t>
        </is>
      </c>
      <c r="T225" s="4" t="inlineStr">
        <is>
          <t xml:space="preserve"> </t>
        </is>
      </c>
      <c r="U225" s="4" t="inlineStr">
        <is>
          <t xml:space="preserve"> </t>
        </is>
      </c>
    </row>
    <row r="226">
      <c r="A226" s="4" t="inlineStr">
        <is>
          <t>Number of vessels for installation of scrubbers | ite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5" t="n">
        <v>6</v>
      </c>
      <c r="S226" s="4" t="inlineStr">
        <is>
          <t xml:space="preserve"> </t>
        </is>
      </c>
      <c r="T226" s="4" t="inlineStr">
        <is>
          <t xml:space="preserve"> </t>
        </is>
      </c>
      <c r="U226" s="4" t="inlineStr">
        <is>
          <t xml:space="preserve"> </t>
        </is>
      </c>
    </row>
    <row r="227">
      <c r="A227" s="4" t="inlineStr">
        <is>
          <t>$11 Million Scrubber Financing | LIBO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Borrowing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Adjustment to interest rate basi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8" t="n">
        <v>0.02</v>
      </c>
      <c r="S229" s="4" t="inlineStr">
        <is>
          <t xml:space="preserve"> </t>
        </is>
      </c>
      <c r="T229" s="4" t="inlineStr">
        <is>
          <t xml:space="preserve"> </t>
        </is>
      </c>
      <c r="U229" s="4" t="inlineStr">
        <is>
          <t xml:space="preserve"> </t>
        </is>
      </c>
    </row>
    <row r="230">
      <c r="A230" s="4" t="inlineStr">
        <is>
          <t>$35.1 Million Unsecured Sponsor Loa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Borrowing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Agreement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6" t="n">
        <v>35100000</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Agreement amount per tranch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6" t="n">
        <v>17600000</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Borrowings, fixed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9" t="n">
        <v>0.035</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Repayment of borrowings</t>
        </is>
      </c>
      <c r="B235" s="4" t="inlineStr">
        <is>
          <t xml:space="preserve"> </t>
        </is>
      </c>
      <c r="C235" s="4" t="inlineStr">
        <is>
          <t xml:space="preserve"> </t>
        </is>
      </c>
      <c r="D235" s="4" t="inlineStr">
        <is>
          <t xml:space="preserve"> </t>
        </is>
      </c>
      <c r="E235" s="4" t="inlineStr">
        <is>
          <t xml:space="preserve"> </t>
        </is>
      </c>
      <c r="F235" s="4" t="inlineStr">
        <is>
          <t xml:space="preserve"> </t>
        </is>
      </c>
      <c r="G235" s="6" t="n">
        <v>16700000</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sheetData>
  <mergeCells count="3">
    <mergeCell ref="A1:A2"/>
    <mergeCell ref="G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inance lease liabilities with respect to the Right-of-Use assets (Details)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Finance lease liabilities with respect to the Right-of-Use assets</t>
        </is>
      </c>
      <c r="B3" s="6" t="n">
        <v>33738</v>
      </c>
      <c r="C3" s="6" t="n">
        <v>75759</v>
      </c>
    </row>
    <row r="4">
      <c r="A4" s="4" t="inlineStr">
        <is>
          <t>Office space</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Finance lease liabilities with respect to the Right-of-Use assets</t>
        </is>
      </c>
      <c r="B6" s="5" t="n">
        <v>14518</v>
      </c>
      <c r="C6" s="5" t="n">
        <v>36249</v>
      </c>
    </row>
    <row r="7">
      <c r="A7" s="4" t="inlineStr">
        <is>
          <t>Car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Finance lease liabilities with respect to the Right-of-Use assets</t>
        </is>
      </c>
      <c r="B9" s="6" t="n">
        <v>19220</v>
      </c>
      <c r="C9" s="6" t="n">
        <v>395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Borrowings - Undiscounted lease liabilities (Details)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Undiscounted lease liabilities</t>
        </is>
      </c>
      <c r="B3" s="6" t="n">
        <v>34506</v>
      </c>
      <c r="C3" s="6" t="n">
        <v>80115</v>
      </c>
    </row>
    <row r="4">
      <c r="A4" s="4" t="inlineStr">
        <is>
          <t>Less than one year</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Undiscounted lease liabilities</t>
        </is>
      </c>
      <c r="B6" s="6" t="n">
        <v>34506</v>
      </c>
      <c r="C6" s="5" t="n">
        <v>50599</v>
      </c>
    </row>
    <row r="7">
      <c r="A7" s="4" t="inlineStr">
        <is>
          <t>1 - 5 year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Undiscounted lease liabilities</t>
        </is>
      </c>
      <c r="B9" s="4" t="inlineStr">
        <is>
          <t xml:space="preserve"> </t>
        </is>
      </c>
      <c r="C9" s="6" t="n">
        <v>29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Long-term debt net of current portion and current portion of long-term borrowings (Details) - USD ($)</t>
        </is>
      </c>
      <c r="B1" s="2" t="inlineStr">
        <is>
          <t>Dec. 31, 2023</t>
        </is>
      </c>
      <c r="C1" s="2" t="inlineStr">
        <is>
          <t>Dec. 31, 2022</t>
        </is>
      </c>
    </row>
    <row r="2">
      <c r="A2" s="3" t="inlineStr">
        <is>
          <t>Long-Term Borrowings</t>
        </is>
      </c>
      <c r="B2" s="4" t="inlineStr">
        <is>
          <t xml:space="preserve"> </t>
        </is>
      </c>
      <c r="C2" s="4" t="inlineStr">
        <is>
          <t xml:space="preserve"> </t>
        </is>
      </c>
    </row>
    <row r="3">
      <c r="A3" s="4" t="inlineStr">
        <is>
          <t>Long-term borrowings, net of current portion, Outstanding loan balance</t>
        </is>
      </c>
      <c r="B3" s="6" t="n">
        <v>619582782</v>
      </c>
      <c r="C3" s="6" t="n">
        <v>673022123</v>
      </c>
    </row>
    <row r="4">
      <c r="A4" s="4" t="inlineStr">
        <is>
          <t>Long-term borrowings, net of current portion, financing fees</t>
        </is>
      </c>
      <c r="B4" s="5" t="n">
        <v>-4282657</v>
      </c>
      <c r="C4" s="5" t="n">
        <v>-4814520</v>
      </c>
    </row>
    <row r="5">
      <c r="A5" s="4" t="inlineStr">
        <is>
          <t>Long-term borrowings, net of current portion, Total</t>
        </is>
      </c>
      <c r="B5" s="5" t="n">
        <v>615300125</v>
      </c>
      <c r="C5" s="5" t="n">
        <v>668207603</v>
      </c>
    </row>
    <row r="6">
      <c r="A6" s="4" t="inlineStr">
        <is>
          <t>Current portion of long-term borrowings, Outstanding loan balance</t>
        </is>
      </c>
      <c r="B6" s="5" t="n">
        <v>78903582</v>
      </c>
      <c r="C6" s="5" t="n">
        <v>71819405</v>
      </c>
    </row>
    <row r="7">
      <c r="A7" s="4" t="inlineStr">
        <is>
          <t>Current portion of long-term borrowings, financing fees</t>
        </is>
      </c>
      <c r="B7" s="5" t="n">
        <v>-954759</v>
      </c>
      <c r="C7" s="5" t="n">
        <v>-1067086</v>
      </c>
    </row>
    <row r="8">
      <c r="A8" s="4" t="inlineStr">
        <is>
          <t>Current portion of long-term borrowings, Total</t>
        </is>
      </c>
      <c r="B8" s="5" t="n">
        <v>77948823</v>
      </c>
      <c r="C8" s="5" t="n">
        <v>70752319</v>
      </c>
    </row>
    <row r="9">
      <c r="A9" s="4" t="inlineStr">
        <is>
          <t>Outstanding Loan Balance</t>
        </is>
      </c>
      <c r="B9" s="5" t="n">
        <v>698486364</v>
      </c>
      <c r="C9" s="5" t="n">
        <v>744841528</v>
      </c>
    </row>
    <row r="10">
      <c r="A10" s="4" t="inlineStr">
        <is>
          <t>Financing fees</t>
        </is>
      </c>
      <c r="B10" s="5" t="n">
        <v>-5237416</v>
      </c>
      <c r="C10" s="5" t="n">
        <v>-5881606</v>
      </c>
    </row>
    <row r="11">
      <c r="A11" s="4" t="inlineStr">
        <is>
          <t>Total</t>
        </is>
      </c>
      <c r="B11" s="6" t="n">
        <v>693248948</v>
      </c>
      <c r="C11" s="6" t="n">
        <v>7389599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Long-term debt net of current portions (Details)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Outstanding Loan Balance</t>
        </is>
      </c>
      <c r="B3" s="6" t="n">
        <v>698486364</v>
      </c>
      <c r="C3" s="6" t="n">
        <v>744841528</v>
      </c>
    </row>
    <row r="4">
      <c r="A4" s="4" t="inlineStr">
        <is>
          <t>Less: Amounts due for settlement within 12 months</t>
        </is>
      </c>
      <c r="B4" s="5" t="n">
        <v>-78903582</v>
      </c>
      <c r="C4" s="5" t="n">
        <v>-71819405</v>
      </c>
    </row>
    <row r="5">
      <c r="A5" s="4" t="inlineStr">
        <is>
          <t>Long-term borrowings, net of current portion</t>
        </is>
      </c>
      <c r="B5" s="5" t="n">
        <v>619582782</v>
      </c>
      <c r="C5" s="5" t="n">
        <v>673022123</v>
      </c>
    </row>
    <row r="6">
      <c r="A6" s="4" t="inlineStr">
        <is>
          <t>Less than one year</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Outstanding Loan Balance</t>
        </is>
      </c>
      <c r="B8" s="5" t="n">
        <v>78903582</v>
      </c>
      <c r="C8" s="5" t="n">
        <v>71819405</v>
      </c>
    </row>
    <row r="9">
      <c r="A9" s="4" t="inlineStr">
        <is>
          <t>1 - 5 year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Outstanding Loan Balance</t>
        </is>
      </c>
      <c r="B11" s="5" t="n">
        <v>278087160</v>
      </c>
      <c r="C11" s="5" t="n">
        <v>298690490</v>
      </c>
    </row>
    <row r="12">
      <c r="A12" s="4" t="inlineStr">
        <is>
          <t>Thereafter</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Outstanding Loan Balance</t>
        </is>
      </c>
      <c r="B14" s="6" t="n">
        <v>341495622</v>
      </c>
      <c r="C14" s="6" t="n">
        <v>3743316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 Cash flow reconciliation of liabilities arising from financing activities (Details) - USD ($)</t>
        </is>
      </c>
      <c r="B1" s="2" t="inlineStr">
        <is>
          <t>12 Months Ended</t>
        </is>
      </c>
    </row>
    <row r="2">
      <c r="B2" s="2" t="inlineStr">
        <is>
          <t>Dec. 31, 2023</t>
        </is>
      </c>
      <c r="C2" s="2" t="inlineStr">
        <is>
          <t>Dec. 31, 2022</t>
        </is>
      </c>
      <c r="D2" s="2" t="inlineStr">
        <is>
          <t>Dec. 31, 2021</t>
        </is>
      </c>
    </row>
    <row r="3">
      <c r="A3" s="3" t="inlineStr">
        <is>
          <t>Long-Term Borrowings</t>
        </is>
      </c>
      <c r="B3" s="4" t="inlineStr">
        <is>
          <t xml:space="preserve"> </t>
        </is>
      </c>
      <c r="C3" s="4" t="inlineStr">
        <is>
          <t xml:space="preserve"> </t>
        </is>
      </c>
      <c r="D3" s="4" t="inlineStr">
        <is>
          <t xml:space="preserve"> </t>
        </is>
      </c>
    </row>
    <row r="4">
      <c r="A4" s="4" t="inlineStr">
        <is>
          <t>Long-term borrowings - Beginning balance</t>
        </is>
      </c>
      <c r="B4" s="6" t="n">
        <v>739035681</v>
      </c>
      <c r="C4" s="6" t="n">
        <v>576996269</v>
      </c>
      <c r="D4" s="6" t="n">
        <v>834476641</v>
      </c>
    </row>
    <row r="5">
      <c r="A5" s="4" t="inlineStr">
        <is>
          <t>Cash flows - drawdowns</t>
        </is>
      </c>
      <c r="B5" s="5" t="n">
        <v>197000000</v>
      </c>
      <c r="C5" s="5" t="n">
        <v>306298000</v>
      </c>
      <c r="D5" s="4" t="inlineStr">
        <is>
          <t xml:space="preserve"> </t>
        </is>
      </c>
    </row>
    <row r="6">
      <c r="A6" s="4" t="inlineStr">
        <is>
          <t>Cash flows - repayments</t>
        </is>
      </c>
      <c r="B6" s="5" t="n">
        <v>-243355165</v>
      </c>
      <c r="C6" s="5" t="n">
        <v>-144294604</v>
      </c>
      <c r="D6" s="5" t="n">
        <v>-261713694</v>
      </c>
    </row>
    <row r="7">
      <c r="A7" s="4" t="inlineStr">
        <is>
          <t>Loan financing fees</t>
        </is>
      </c>
      <c r="B7" s="5" t="n">
        <v>-1350000</v>
      </c>
      <c r="C7" s="5" t="n">
        <v>-1732860</v>
      </c>
      <c r="D7" s="4" t="inlineStr">
        <is>
          <t xml:space="preserve"> </t>
        </is>
      </c>
    </row>
    <row r="8">
      <c r="A8" s="4" t="inlineStr">
        <is>
          <t>Other Finance-lease liabilities</t>
        </is>
      </c>
      <c r="B8" s="5" t="n">
        <v>-42021</v>
      </c>
      <c r="C8" s="5" t="n">
        <v>75759</v>
      </c>
      <c r="D8" s="4" t="inlineStr">
        <is>
          <t xml:space="preserve"> </t>
        </is>
      </c>
    </row>
    <row r="9">
      <c r="A9" s="4" t="inlineStr">
        <is>
          <t>Non-cash flows - amortisation of loan financing fees</t>
        </is>
      </c>
      <c r="B9" s="5" t="n">
        <v>1994191</v>
      </c>
      <c r="C9" s="5" t="n">
        <v>1693117</v>
      </c>
      <c r="D9" s="5" t="n">
        <v>4233322</v>
      </c>
    </row>
    <row r="10">
      <c r="A10" s="4" t="inlineStr">
        <is>
          <t>Long-term borrowings - Ending balance</t>
        </is>
      </c>
      <c r="B10" s="6" t="n">
        <v>693282686</v>
      </c>
      <c r="C10" s="6" t="n">
        <v>739035681</v>
      </c>
      <c r="D10" s="6" t="n">
        <v>576996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Borrowings - Additional information (Details)</t>
        </is>
      </c>
      <c r="B1" s="2" t="inlineStr">
        <is>
          <t>Dec. 31, 2023 USD ($)</t>
        </is>
      </c>
    </row>
    <row r="2">
      <c r="A2" s="4" t="inlineStr">
        <is>
          <t>Maximum</t>
        </is>
      </c>
      <c r="B2" s="4" t="inlineStr">
        <is>
          <t xml:space="preserve"> </t>
        </is>
      </c>
    </row>
    <row r="3">
      <c r="A3" s="3" t="inlineStr">
        <is>
          <t>Borrowings</t>
        </is>
      </c>
      <c r="B3" s="4" t="inlineStr">
        <is>
          <t xml:space="preserve"> </t>
        </is>
      </c>
    </row>
    <row r="4">
      <c r="A4" s="4" t="inlineStr">
        <is>
          <t>Leverage ratio of total liabilities to carrying value of total assets (adjusted for the vessel's fair market value)</t>
        </is>
      </c>
      <c r="B4" s="8" t="n">
        <v>0.75</v>
      </c>
    </row>
    <row r="5">
      <c r="A5" s="4" t="inlineStr">
        <is>
          <t>Minimum</t>
        </is>
      </c>
      <c r="B5" s="4" t="inlineStr">
        <is>
          <t xml:space="preserve"> </t>
        </is>
      </c>
    </row>
    <row r="6">
      <c r="A6" s="3" t="inlineStr">
        <is>
          <t>Borrowings</t>
        </is>
      </c>
      <c r="B6" s="4" t="inlineStr">
        <is>
          <t xml:space="preserve"> </t>
        </is>
      </c>
    </row>
    <row r="7">
      <c r="A7" s="4" t="inlineStr">
        <is>
          <t>Security cover ratio</t>
        </is>
      </c>
      <c r="B7" s="8" t="n">
        <v>1.45</v>
      </c>
    </row>
    <row r="8">
      <c r="A8" s="4" t="inlineStr">
        <is>
          <t>Corporate liquidity</t>
        </is>
      </c>
      <c r="B8" s="6" t="n">
        <v>10000000</v>
      </c>
    </row>
    <row r="9">
      <c r="A9" s="4" t="inlineStr">
        <is>
          <t>Corporate liquidity per vessel</t>
        </is>
      </c>
      <c r="B9" s="5" t="n">
        <v>750000</v>
      </c>
    </row>
    <row r="10">
      <c r="A10" s="4" t="inlineStr">
        <is>
          <t>Consolidated net worth</t>
        </is>
      </c>
      <c r="B10" s="6" t="n">
        <v>100000000</v>
      </c>
    </row>
    <row r="11">
      <c r="A11" s="4" t="inlineStr">
        <is>
          <t>Minimum | One agreement</t>
        </is>
      </c>
      <c r="B11" s="4" t="inlineStr">
        <is>
          <t xml:space="preserve"> </t>
        </is>
      </c>
    </row>
    <row r="12">
      <c r="A12" s="3" t="inlineStr">
        <is>
          <t>Borrowings</t>
        </is>
      </c>
      <c r="B12" s="4" t="inlineStr">
        <is>
          <t xml:space="preserve"> </t>
        </is>
      </c>
    </row>
    <row r="13">
      <c r="A13" s="4" t="inlineStr">
        <is>
          <t>Percentage of ultimate legal or beneficial ownership acquired by person or group of persons considered breach of agreement</t>
        </is>
      </c>
      <c r="B13" s="8" t="n">
        <v>0.35</v>
      </c>
    </row>
    <row r="14">
      <c r="A14" s="4" t="inlineStr">
        <is>
          <t>Minimum | Certain guarantees on sale and leaseback agreements</t>
        </is>
      </c>
      <c r="B14" s="4" t="inlineStr">
        <is>
          <t xml:space="preserve"> </t>
        </is>
      </c>
    </row>
    <row r="15">
      <c r="A15" s="3" t="inlineStr">
        <is>
          <t>Borrowings</t>
        </is>
      </c>
      <c r="B15" s="4" t="inlineStr">
        <is>
          <t xml:space="preserve"> </t>
        </is>
      </c>
    </row>
    <row r="16">
      <c r="A16" s="4" t="inlineStr">
        <is>
          <t>Percentage of ownership or control by new party or parties not permitted</t>
        </is>
      </c>
      <c r="B16" s="8" t="n">
        <v>0.51</v>
      </c>
    </row>
    <row r="17">
      <c r="A17" s="4" t="inlineStr">
        <is>
          <t>Minimum | Alafouzos family | Number of financing agreements</t>
        </is>
      </c>
      <c r="B17" s="4" t="inlineStr">
        <is>
          <t xml:space="preserve"> </t>
        </is>
      </c>
    </row>
    <row r="18">
      <c r="A18" s="3" t="inlineStr">
        <is>
          <t>Borrowings</t>
        </is>
      </c>
      <c r="B18" s="4" t="inlineStr">
        <is>
          <t xml:space="preserve"> </t>
        </is>
      </c>
    </row>
    <row r="19">
      <c r="A19" s="4" t="inlineStr">
        <is>
          <t>Percentage of ownership interest in reporting entity, required by financing arrangements</t>
        </is>
      </c>
      <c r="B19" s="8" t="n">
        <v>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Transactions and Balances with Related Parties (Details)</t>
        </is>
      </c>
      <c r="B1" s="2" t="inlineStr">
        <is>
          <t>12 Months Ended</t>
        </is>
      </c>
    </row>
    <row r="2">
      <c r="B2" s="2" t="inlineStr">
        <is>
          <t>Dec. 31, 2023 USD ($)</t>
        </is>
      </c>
    </row>
    <row r="3">
      <c r="A3" s="4" t="inlineStr">
        <is>
          <t>Kyklades Maritime Corporation</t>
        </is>
      </c>
      <c r="B3" s="4" t="inlineStr">
        <is>
          <t xml:space="preserve"> </t>
        </is>
      </c>
    </row>
    <row r="4">
      <c r="A4" s="3" t="inlineStr">
        <is>
          <t>Transactions and Balances with Related Parties</t>
        </is>
      </c>
      <c r="B4" s="4" t="inlineStr">
        <is>
          <t xml:space="preserve"> </t>
        </is>
      </c>
    </row>
    <row r="5">
      <c r="A5" s="4" t="inlineStr">
        <is>
          <t>Daily fee of shipping services per vessel</t>
        </is>
      </c>
      <c r="B5" s="6" t="n">
        <v>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Related party balances' analysis (Details) - USD ($)</t>
        </is>
      </c>
      <c r="B1" s="2" t="inlineStr">
        <is>
          <t>Dec. 31, 2023</t>
        </is>
      </c>
      <c r="C1" s="2" t="inlineStr">
        <is>
          <t>Dec. 31, 2022</t>
        </is>
      </c>
    </row>
    <row r="2">
      <c r="A2" s="3" t="inlineStr">
        <is>
          <t>Transactions and Balances with Related Parties</t>
        </is>
      </c>
      <c r="B2" s="4" t="inlineStr">
        <is>
          <t xml:space="preserve"> </t>
        </is>
      </c>
      <c r="C2" s="4" t="inlineStr">
        <is>
          <t xml:space="preserve"> </t>
        </is>
      </c>
    </row>
    <row r="3">
      <c r="A3" s="4" t="inlineStr">
        <is>
          <t>Amounts receivable (payable)</t>
        </is>
      </c>
      <c r="B3" s="6" t="n">
        <v>-659974</v>
      </c>
      <c r="C3" s="6" t="n">
        <v>449629</v>
      </c>
    </row>
    <row r="4">
      <c r="A4" s="4" t="inlineStr">
        <is>
          <t>Kyklades Maritime Corporation</t>
        </is>
      </c>
      <c r="B4" s="4" t="inlineStr">
        <is>
          <t xml:space="preserve"> </t>
        </is>
      </c>
      <c r="C4" s="4" t="inlineStr">
        <is>
          <t xml:space="preserve"> </t>
        </is>
      </c>
    </row>
    <row r="5">
      <c r="A5" s="3" t="inlineStr">
        <is>
          <t>Transactions and Balances with Related Parties</t>
        </is>
      </c>
      <c r="B5" s="4" t="inlineStr">
        <is>
          <t xml:space="preserve"> </t>
        </is>
      </c>
      <c r="C5" s="4" t="inlineStr">
        <is>
          <t xml:space="preserve"> </t>
        </is>
      </c>
    </row>
    <row r="6">
      <c r="A6" s="4" t="inlineStr">
        <is>
          <t>Amounts receivable (payable)</t>
        </is>
      </c>
      <c r="B6" s="5" t="n">
        <v>-659974</v>
      </c>
      <c r="C6" s="5" t="n">
        <v>449629</v>
      </c>
    </row>
    <row r="7">
      <c r="A7" s="4" t="inlineStr">
        <is>
          <t>Amounts payable</t>
        </is>
      </c>
      <c r="B7" s="6" t="n">
        <v>659974</v>
      </c>
      <c r="C7" s="4" t="inlineStr">
        <is>
          <t xml:space="preserve"> </t>
        </is>
      </c>
    </row>
    <row r="8">
      <c r="A8" s="4" t="inlineStr">
        <is>
          <t>Amounts receivable</t>
        </is>
      </c>
      <c r="B8" s="4" t="inlineStr">
        <is>
          <t xml:space="preserve"> </t>
        </is>
      </c>
      <c r="C8" s="6" t="n">
        <v>449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rporation and General Information</t>
        </is>
      </c>
      <c r="B1" s="2" t="inlineStr">
        <is>
          <t>12 Months Ended</t>
        </is>
      </c>
    </row>
    <row r="2">
      <c r="B2" s="2" t="inlineStr">
        <is>
          <t>Dec. 31, 2023</t>
        </is>
      </c>
    </row>
    <row r="3">
      <c r="A3" s="3" t="inlineStr">
        <is>
          <t>Incorporation and General Information</t>
        </is>
      </c>
      <c r="B3" s="4" t="inlineStr">
        <is>
          <t xml:space="preserve"> </t>
        </is>
      </c>
    </row>
    <row r="4">
      <c r="A4" s="4" t="inlineStr">
        <is>
          <t>Incorporation and General Information</t>
        </is>
      </c>
      <c r="B4" s="4" t="inlineStr">
        <is>
          <t>1. Incorporation and General Information Okeanis Eco Tankers Corp. (“OET,” the “Company” or “Okeanis Eco Tankers” and together with its wholly owned subsidiaries, the “Group”) was incorporated on April 30, 2018 as a corporation under the laws of the Republic of the Marshall Islands having its registered address at Trust Company Complex, Ajeltake Road, Ajeltake Island, Majuro, Republic of the Marshall Islands MH96960. Glafki Marine Corp. (“Glafki”), owned by Messrs. Ioannis and Themistoklis Alafouzos, were the controlling shareholders of OET until June 2022. In June 2022, the voting interests of Mr. Themistoklis Alafouzos were transferred to Hospitality Assets Corp. (“Hospitality”) and as of June 2022, Glafki and Hospitality, each owned by Messrs. Ioannis and Themistoklis Alafouzos, respectively, collectively hold a controlling interest in OET. Glafki and Hospitality currently own 34.2% and 20.6% of the Company’s outstanding common shares, respectively. The Group, as of the date of this report, owns or bareboat charters-in under a finance lease fourteen vessels. The principal activity of its subsidiaries is to own, charter-out and operate tanker vessels in the international shipping market. The consolidated financial statements comprise the financial statements of the Group. The Alafouzos family currently holds a stake of 58.21% in the Company. The Company traded on the Euronext Growth Oslo (ex-Merkur Market) from July 3, 2018 until March 8, 2019, when it was then admitted for trading on the Euronext Expand (ex-Oslo Axess). On January 29, 2021, the Company transferred its listing from Euronext Expand to Oslo Børs. On December 11, 2023, the Company’s common shares began primarily trading on the New York Stock Exchange (“NYSE”), simultaneously with their trading on the Oslo Børs, that is currently considered as the Company’s secondary listing. As at December 31, 2023 the Group comprises the following companies: ​ ​ ​ ​ ​ ​ ​ ​ Company name Date of Acquisition of Interest by OET Incorporated Interest held by OET Therassia Marine Corp. ​ 28-Jun-18 Liberia 100 % Milos Marine Corp. ​ 28-Jun-18 Liberia 100 % Ios Maritime Corp. ​ 28-Jun-18 Liberia 100 % Omega One Marine Corp. ​ 28-Jun-18 Marshall Islands 100 % Omega Two Marine Corp. ​ 28-Jun-18 Marshall Islands 100 % Omega Three Marine Corp. ​ 28-Jun-18 Marshall Islands 100 % Omega Four Marine Corp. ​ 28-Jun-18 Marshall Islands 100 % Omega Five Marine Corp. ​ 28-Jun-18 Marshall Islands 100 % Omega Six Marine Corp. ​ 9-Oct-19 Marshall Islands 100 % Omega Seven Marine Corp. ​ 28-Jun-18 Marshall Islands 100 % Omega Nine Marine Corp. ​ 28-Jun-18 Marshall Islands 100 % Omega Ten Marine Corp. ​ 9-Oct-19 Marshall Islands 100 % Omega Eleven Marine Corp. ​ 28-Jun-18 Marshall Islands 100 % Nellmare Marine Ltd ​ 28-Jun-18 Marshall Islands 100 % Anassa Navigation S.A. ​ 28-Jun-18 Marshall Islands 100 % Arethusa Shipping Ltd. ​ 28-Jun-18 Marshall Islands 100 % Moonsprite Shipping Corp. ​ 28-Jun-18 Marshall Islands 100 % Theta Navigation Ltd ​ 15-Jun-21 Marshall Islands 100 % Ark Marine S.A. ​ 15-Jun-21 Marshall Islands 100 % OET Chartering Inc. ​ 28-Jun-18 Marshall Islands 100 % Okeanis Eco Tankers Corp. ​ — Marshall Islands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Related party transactions' analysis (Details) - USD ($)</t>
        </is>
      </c>
      <c r="B1" s="2" t="inlineStr">
        <is>
          <t>12 Months Ended</t>
        </is>
      </c>
    </row>
    <row r="2">
      <c r="B2" s="2" t="inlineStr">
        <is>
          <t>Dec. 31, 2023</t>
        </is>
      </c>
      <c r="C2" s="2" t="inlineStr">
        <is>
          <t>Dec. 31, 2022</t>
        </is>
      </c>
      <c r="D2" s="2" t="inlineStr">
        <is>
          <t>Dec. 31, 2021</t>
        </is>
      </c>
    </row>
    <row r="3">
      <c r="A3" s="3" t="inlineStr">
        <is>
          <t>Transactions and Balances with Related Parties</t>
        </is>
      </c>
      <c r="B3" s="4" t="inlineStr">
        <is>
          <t xml:space="preserve"> </t>
        </is>
      </c>
      <c r="C3" s="4" t="inlineStr">
        <is>
          <t xml:space="preserve"> </t>
        </is>
      </c>
      <c r="D3" s="4" t="inlineStr">
        <is>
          <t xml:space="preserve"> </t>
        </is>
      </c>
    </row>
    <row r="4">
      <c r="A4" s="4" t="inlineStr">
        <is>
          <t>Management fees</t>
        </is>
      </c>
      <c r="B4" s="6" t="n">
        <v>4599000</v>
      </c>
      <c r="C4" s="6" t="n">
        <v>4381200</v>
      </c>
      <c r="D4" s="6" t="n">
        <v>5425200</v>
      </c>
    </row>
    <row r="5">
      <c r="A5" s="4" t="inlineStr">
        <is>
          <t>Kyklades Maritime Corporation</t>
        </is>
      </c>
      <c r="B5" s="4" t="inlineStr">
        <is>
          <t xml:space="preserve"> </t>
        </is>
      </c>
      <c r="C5" s="4" t="inlineStr">
        <is>
          <t xml:space="preserve"> </t>
        </is>
      </c>
      <c r="D5" s="4" t="inlineStr">
        <is>
          <t xml:space="preserve"> </t>
        </is>
      </c>
    </row>
    <row r="6">
      <c r="A6" s="3" t="inlineStr">
        <is>
          <t>Transactions and Balances with Related Parties</t>
        </is>
      </c>
      <c r="B6" s="4" t="inlineStr">
        <is>
          <t xml:space="preserve"> </t>
        </is>
      </c>
      <c r="C6" s="4" t="inlineStr">
        <is>
          <t xml:space="preserve"> </t>
        </is>
      </c>
      <c r="D6" s="4" t="inlineStr">
        <is>
          <t xml:space="preserve"> </t>
        </is>
      </c>
    </row>
    <row r="7">
      <c r="A7" s="4" t="inlineStr">
        <is>
          <t>Management fees</t>
        </is>
      </c>
      <c r="B7" s="6" t="n">
        <v>4599000</v>
      </c>
      <c r="C7" s="6" t="n">
        <v>4381200</v>
      </c>
      <c r="D7" s="6" t="n">
        <v>5425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Payments on behalf of the Group (Details) - Management Company - USD ($)</t>
        </is>
      </c>
      <c r="B1" s="2" t="inlineStr">
        <is>
          <t>12 Months Ended</t>
        </is>
      </c>
    </row>
    <row r="2">
      <c r="B2" s="2" t="inlineStr">
        <is>
          <t>Dec. 31, 2023</t>
        </is>
      </c>
      <c r="C2" s="2" t="inlineStr">
        <is>
          <t>Dec. 31, 2022</t>
        </is>
      </c>
      <c r="D2" s="2" t="inlineStr">
        <is>
          <t>Dec. 31, 2021</t>
        </is>
      </c>
    </row>
    <row r="3">
      <c r="A3" s="3" t="inlineStr">
        <is>
          <t>Transactions and Balances with Related Parties</t>
        </is>
      </c>
      <c r="B3" s="4" t="inlineStr">
        <is>
          <t xml:space="preserve"> </t>
        </is>
      </c>
      <c r="C3" s="4" t="inlineStr">
        <is>
          <t xml:space="preserve"> </t>
        </is>
      </c>
      <c r="D3" s="4" t="inlineStr">
        <is>
          <t xml:space="preserve"> </t>
        </is>
      </c>
    </row>
    <row r="4">
      <c r="A4" s="4" t="inlineStr">
        <is>
          <t>Payments on behalf of Group</t>
        </is>
      </c>
      <c r="B4" s="6" t="n">
        <v>41305924</v>
      </c>
      <c r="C4" s="6" t="n">
        <v>35289715</v>
      </c>
      <c r="D4" s="6" t="n">
        <v>39820733</v>
      </c>
    </row>
    <row r="5">
      <c r="A5" s="4" t="inlineStr">
        <is>
          <t>Crew wages</t>
        </is>
      </c>
      <c r="B5" s="4" t="inlineStr">
        <is>
          <t xml:space="preserve"> </t>
        </is>
      </c>
      <c r="C5" s="4" t="inlineStr">
        <is>
          <t xml:space="preserve"> </t>
        </is>
      </c>
      <c r="D5" s="4" t="inlineStr">
        <is>
          <t xml:space="preserve"> </t>
        </is>
      </c>
    </row>
    <row r="6">
      <c r="A6" s="3" t="inlineStr">
        <is>
          <t>Transactions and Balances with Related Parties</t>
        </is>
      </c>
      <c r="B6" s="4" t="inlineStr">
        <is>
          <t xml:space="preserve"> </t>
        </is>
      </c>
      <c r="C6" s="4" t="inlineStr">
        <is>
          <t xml:space="preserve"> </t>
        </is>
      </c>
      <c r="D6" s="4" t="inlineStr">
        <is>
          <t xml:space="preserve"> </t>
        </is>
      </c>
    </row>
    <row r="7">
      <c r="A7" s="4" t="inlineStr">
        <is>
          <t>Payments on behalf of Group</t>
        </is>
      </c>
      <c r="B7" s="5" t="n">
        <v>21043047</v>
      </c>
      <c r="C7" s="5" t="n">
        <v>18572373</v>
      </c>
      <c r="D7" s="5" t="n">
        <v>22411827</v>
      </c>
    </row>
    <row r="8">
      <c r="A8" s="4" t="inlineStr">
        <is>
          <t>Other crew expenses</t>
        </is>
      </c>
      <c r="B8" s="4" t="inlineStr">
        <is>
          <t xml:space="preserve"> </t>
        </is>
      </c>
      <c r="C8" s="4" t="inlineStr">
        <is>
          <t xml:space="preserve"> </t>
        </is>
      </c>
      <c r="D8" s="4" t="inlineStr">
        <is>
          <t xml:space="preserve"> </t>
        </is>
      </c>
    </row>
    <row r="9">
      <c r="A9" s="3" t="inlineStr">
        <is>
          <t>Transactions and Balances with Related Parties</t>
        </is>
      </c>
      <c r="B9" s="4" t="inlineStr">
        <is>
          <t xml:space="preserve"> </t>
        </is>
      </c>
      <c r="C9" s="4" t="inlineStr">
        <is>
          <t xml:space="preserve"> </t>
        </is>
      </c>
      <c r="D9" s="4" t="inlineStr">
        <is>
          <t xml:space="preserve"> </t>
        </is>
      </c>
    </row>
    <row r="10">
      <c r="A10" s="4" t="inlineStr">
        <is>
          <t>Payments on behalf of Group</t>
        </is>
      </c>
      <c r="B10" s="5" t="n">
        <v>3639086</v>
      </c>
      <c r="C10" s="5" t="n">
        <v>3357800</v>
      </c>
      <c r="D10" s="5" t="n">
        <v>3555432</v>
      </c>
    </row>
    <row r="11">
      <c r="A11" s="4" t="inlineStr">
        <is>
          <t>Stores</t>
        </is>
      </c>
      <c r="B11" s="4" t="inlineStr">
        <is>
          <t xml:space="preserve"> </t>
        </is>
      </c>
      <c r="C11" s="4" t="inlineStr">
        <is>
          <t xml:space="preserve"> </t>
        </is>
      </c>
      <c r="D11" s="4" t="inlineStr">
        <is>
          <t xml:space="preserve"> </t>
        </is>
      </c>
    </row>
    <row r="12">
      <c r="A12" s="3" t="inlineStr">
        <is>
          <t>Transactions and Balances with Related Parties</t>
        </is>
      </c>
      <c r="B12" s="4" t="inlineStr">
        <is>
          <t xml:space="preserve"> </t>
        </is>
      </c>
      <c r="C12" s="4" t="inlineStr">
        <is>
          <t xml:space="preserve"> </t>
        </is>
      </c>
      <c r="D12" s="4" t="inlineStr">
        <is>
          <t xml:space="preserve"> </t>
        </is>
      </c>
    </row>
    <row r="13">
      <c r="A13" s="4" t="inlineStr">
        <is>
          <t>Payments on behalf of Group</t>
        </is>
      </c>
      <c r="B13" s="5" t="n">
        <v>3864683</v>
      </c>
      <c r="C13" s="5" t="n">
        <v>3098044</v>
      </c>
      <c r="D13" s="5" t="n">
        <v>2999210</v>
      </c>
    </row>
    <row r="14">
      <c r="A14" s="4" t="inlineStr">
        <is>
          <t>Technical expenses</t>
        </is>
      </c>
      <c r="B14" s="4" t="inlineStr">
        <is>
          <t xml:space="preserve"> </t>
        </is>
      </c>
      <c r="C14" s="4" t="inlineStr">
        <is>
          <t xml:space="preserve"> </t>
        </is>
      </c>
      <c r="D14" s="4" t="inlineStr">
        <is>
          <t xml:space="preserve"> </t>
        </is>
      </c>
    </row>
    <row r="15">
      <c r="A15" s="3" t="inlineStr">
        <is>
          <t>Transactions and Balances with Related Parties</t>
        </is>
      </c>
      <c r="B15" s="4" t="inlineStr">
        <is>
          <t xml:space="preserve"> </t>
        </is>
      </c>
      <c r="C15" s="4" t="inlineStr">
        <is>
          <t xml:space="preserve"> </t>
        </is>
      </c>
      <c r="D15" s="4" t="inlineStr">
        <is>
          <t xml:space="preserve"> </t>
        </is>
      </c>
    </row>
    <row r="16">
      <c r="A16" s="4" t="inlineStr">
        <is>
          <t>Payments on behalf of Group</t>
        </is>
      </c>
      <c r="B16" s="5" t="n">
        <v>8647728</v>
      </c>
      <c r="C16" s="5" t="n">
        <v>5611199</v>
      </c>
      <c r="D16" s="5" t="n">
        <v>6274107</v>
      </c>
    </row>
    <row r="17">
      <c r="A17" s="4" t="inlineStr">
        <is>
          <t>Insurance</t>
        </is>
      </c>
      <c r="B17" s="4" t="inlineStr">
        <is>
          <t xml:space="preserve"> </t>
        </is>
      </c>
      <c r="C17" s="4" t="inlineStr">
        <is>
          <t xml:space="preserve"> </t>
        </is>
      </c>
      <c r="D17" s="4" t="inlineStr">
        <is>
          <t xml:space="preserve"> </t>
        </is>
      </c>
    </row>
    <row r="18">
      <c r="A18" s="3" t="inlineStr">
        <is>
          <t>Transactions and Balances with Related Parties</t>
        </is>
      </c>
      <c r="B18" s="4" t="inlineStr">
        <is>
          <t xml:space="preserve"> </t>
        </is>
      </c>
      <c r="C18" s="4" t="inlineStr">
        <is>
          <t xml:space="preserve"> </t>
        </is>
      </c>
      <c r="D18" s="4" t="inlineStr">
        <is>
          <t xml:space="preserve"> </t>
        </is>
      </c>
    </row>
    <row r="19">
      <c r="A19" s="4" t="inlineStr">
        <is>
          <t>Payments on behalf of Group</t>
        </is>
      </c>
      <c r="B19" s="5" t="n">
        <v>2717938</v>
      </c>
      <c r="C19" s="5" t="n">
        <v>3193137</v>
      </c>
      <c r="D19" s="5" t="n">
        <v>2490958</v>
      </c>
    </row>
    <row r="20">
      <c r="A20" s="4" t="inlineStr">
        <is>
          <t>Health, Safety, Quality, Environmental (HSQE) expenses</t>
        </is>
      </c>
      <c r="B20" s="4" t="inlineStr">
        <is>
          <t xml:space="preserve"> </t>
        </is>
      </c>
      <c r="C20" s="4" t="inlineStr">
        <is>
          <t xml:space="preserve"> </t>
        </is>
      </c>
      <c r="D20" s="4" t="inlineStr">
        <is>
          <t xml:space="preserve"> </t>
        </is>
      </c>
    </row>
    <row r="21">
      <c r="A21" s="3" t="inlineStr">
        <is>
          <t>Transactions and Balances with Related Parties</t>
        </is>
      </c>
      <c r="B21" s="4" t="inlineStr">
        <is>
          <t xml:space="preserve"> </t>
        </is>
      </c>
      <c r="C21" s="4" t="inlineStr">
        <is>
          <t xml:space="preserve"> </t>
        </is>
      </c>
      <c r="D21" s="4" t="inlineStr">
        <is>
          <t xml:space="preserve"> </t>
        </is>
      </c>
    </row>
    <row r="22">
      <c r="A22" s="4" t="inlineStr">
        <is>
          <t>Payments on behalf of Group</t>
        </is>
      </c>
      <c r="B22" s="5" t="n">
        <v>592246</v>
      </c>
      <c r="C22" s="5" t="n">
        <v>525210</v>
      </c>
      <c r="D22" s="5" t="n">
        <v>672704</v>
      </c>
    </row>
    <row r="23">
      <c r="A23" s="4" t="inlineStr">
        <is>
          <t>Other</t>
        </is>
      </c>
      <c r="B23" s="4" t="inlineStr">
        <is>
          <t xml:space="preserve"> </t>
        </is>
      </c>
      <c r="C23" s="4" t="inlineStr">
        <is>
          <t xml:space="preserve"> </t>
        </is>
      </c>
      <c r="D23" s="4" t="inlineStr">
        <is>
          <t xml:space="preserve"> </t>
        </is>
      </c>
    </row>
    <row r="24">
      <c r="A24" s="3" t="inlineStr">
        <is>
          <t>Transactions and Balances with Related Parties</t>
        </is>
      </c>
      <c r="B24" s="4" t="inlineStr">
        <is>
          <t xml:space="preserve"> </t>
        </is>
      </c>
      <c r="C24" s="4" t="inlineStr">
        <is>
          <t xml:space="preserve"> </t>
        </is>
      </c>
      <c r="D24" s="4" t="inlineStr">
        <is>
          <t xml:space="preserve"> </t>
        </is>
      </c>
    </row>
    <row r="25">
      <c r="A25" s="4" t="inlineStr">
        <is>
          <t>Payments on behalf of Group</t>
        </is>
      </c>
      <c r="B25" s="6" t="n">
        <v>801196</v>
      </c>
      <c r="C25" s="6" t="n">
        <v>931952</v>
      </c>
      <c r="D25" s="6" t="n">
        <v>14164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Key management and Directors' remuneration (Details) - USD ($)</t>
        </is>
      </c>
      <c r="B1" s="2" t="inlineStr">
        <is>
          <t>12 Months Ended</t>
        </is>
      </c>
    </row>
    <row r="2">
      <c r="B2" s="2" t="inlineStr">
        <is>
          <t>Dec. 31, 2023</t>
        </is>
      </c>
      <c r="C2" s="2" t="inlineStr">
        <is>
          <t>Dec. 31, 2022</t>
        </is>
      </c>
      <c r="D2" s="2" t="inlineStr">
        <is>
          <t>Dec. 31, 2021</t>
        </is>
      </c>
    </row>
    <row r="3">
      <c r="A3" s="3" t="inlineStr">
        <is>
          <t>Transactions and Balances with Related Parties</t>
        </is>
      </c>
      <c r="B3" s="4" t="inlineStr">
        <is>
          <t xml:space="preserve"> </t>
        </is>
      </c>
      <c r="C3" s="4" t="inlineStr">
        <is>
          <t xml:space="preserve"> </t>
        </is>
      </c>
      <c r="D3" s="4" t="inlineStr">
        <is>
          <t xml:space="preserve"> </t>
        </is>
      </c>
    </row>
    <row r="4">
      <c r="A4" s="4" t="inlineStr">
        <is>
          <t>Annual fee of each director</t>
        </is>
      </c>
      <c r="B4" s="6" t="n">
        <v>75000</v>
      </c>
      <c r="C4" s="4" t="inlineStr">
        <is>
          <t xml:space="preserve"> </t>
        </is>
      </c>
      <c r="D4" s="4" t="inlineStr">
        <is>
          <t xml:space="preserve"> </t>
        </is>
      </c>
    </row>
    <row r="5">
      <c r="A5" s="4" t="inlineStr">
        <is>
          <t>Directors' fees</t>
        </is>
      </c>
      <c r="B5" s="5" t="n">
        <v>450000</v>
      </c>
      <c r="C5" s="6" t="n">
        <v>450000</v>
      </c>
      <c r="D5" s="6" t="n">
        <v>418900</v>
      </c>
    </row>
    <row r="6">
      <c r="A6" s="4" t="inlineStr">
        <is>
          <t>Key management personnel remuneration</t>
        </is>
      </c>
      <c r="B6" s="5" t="n">
        <v>3588185</v>
      </c>
      <c r="C6" s="5" t="n">
        <v>1704665</v>
      </c>
      <c r="D6" s="5" t="n">
        <v>2071165</v>
      </c>
    </row>
    <row r="7">
      <c r="A7" s="4" t="inlineStr">
        <is>
          <t>Key management personnel remuneration payable</t>
        </is>
      </c>
      <c r="B7" s="6" t="n">
        <v>0</v>
      </c>
      <c r="C7" s="6" t="n">
        <v>0</v>
      </c>
      <c r="D7"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Transactions and Balances with Related Parties - Amendments to management agreements (Details) - Kyklades Maritime Corporation</t>
        </is>
      </c>
      <c r="B1" s="2" t="inlineStr">
        <is>
          <t>12 Months Ended</t>
        </is>
      </c>
    </row>
    <row r="2">
      <c r="B2" s="2" t="inlineStr">
        <is>
          <t>Dec. 31, 2023</t>
        </is>
      </c>
    </row>
    <row r="3">
      <c r="A3" s="4" t="inlineStr">
        <is>
          <t>Technical management agreements</t>
        </is>
      </c>
      <c r="B3" s="4" t="inlineStr">
        <is>
          <t xml:space="preserve"> </t>
        </is>
      </c>
    </row>
    <row r="4">
      <c r="A4" s="3" t="inlineStr">
        <is>
          <t>Transactions and Balances with Related Parties</t>
        </is>
      </c>
      <c r="B4" s="4" t="inlineStr">
        <is>
          <t xml:space="preserve"> </t>
        </is>
      </c>
    </row>
    <row r="5">
      <c r="A5" s="4" t="inlineStr">
        <is>
          <t>Written notice term</t>
        </is>
      </c>
      <c r="B5" s="4" t="inlineStr">
        <is>
          <t>36 months</t>
        </is>
      </c>
    </row>
    <row r="6">
      <c r="A6" s="4" t="inlineStr">
        <is>
          <t>Written notice term in event of change of control of relevant shipowning entity without consent</t>
        </is>
      </c>
      <c r="B6" s="4" t="inlineStr">
        <is>
          <t>30 days</t>
        </is>
      </c>
    </row>
    <row r="7">
      <c r="A7" s="4" t="inlineStr">
        <is>
          <t>Period of continued payment after termination date</t>
        </is>
      </c>
      <c r="B7" s="4" t="inlineStr">
        <is>
          <t>36 months</t>
        </is>
      </c>
    </row>
    <row r="8">
      <c r="A8" s="4" t="inlineStr">
        <is>
          <t>Period of continued payment after notice date</t>
        </is>
      </c>
      <c r="B8" s="4" t="inlineStr">
        <is>
          <t>36 months</t>
        </is>
      </c>
    </row>
    <row r="9">
      <c r="A9" s="4" t="inlineStr">
        <is>
          <t>Shared Services Agreement</t>
        </is>
      </c>
      <c r="B9" s="4" t="inlineStr">
        <is>
          <t xml:space="preserve"> </t>
        </is>
      </c>
    </row>
    <row r="10">
      <c r="A10" s="3" t="inlineStr">
        <is>
          <t>Transactions and Balances with Related Parties</t>
        </is>
      </c>
      <c r="B10" s="4" t="inlineStr">
        <is>
          <t xml:space="preserve"> </t>
        </is>
      </c>
    </row>
    <row r="11">
      <c r="A11" s="4" t="inlineStr">
        <is>
          <t>Written notice term</t>
        </is>
      </c>
      <c r="B11" s="4" t="inlineStr">
        <is>
          <t>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12"/>
  <sheetViews>
    <sheetView workbookViewId="0">
      <selection activeCell="A1" sqref="A1"/>
    </sheetView>
  </sheetViews>
  <sheetFormatPr baseColWidth="8" defaultRowHeight="15"/>
  <cols>
    <col width="55" customWidth="1" min="1" max="1"/>
    <col width="40" customWidth="1" min="2" max="2"/>
    <col width="33" customWidth="1" min="3" max="3"/>
    <col width="40" customWidth="1" min="4" max="4"/>
    <col width="33" customWidth="1" min="5" max="5"/>
    <col width="40" customWidth="1" min="6" max="6"/>
    <col width="33" customWidth="1" min="7" max="7"/>
    <col width="40" customWidth="1" min="8" max="8"/>
    <col width="33" customWidth="1" min="9" max="9"/>
    <col width="40" customWidth="1" min="10" max="10"/>
    <col width="33" customWidth="1" min="11" max="11"/>
    <col width="33" customWidth="1" min="12" max="12"/>
    <col width="33" customWidth="1" min="13" max="13"/>
    <col width="33" customWidth="1" min="14" max="14"/>
    <col width="33" customWidth="1" min="15" max="15"/>
    <col width="40" customWidth="1" min="16" max="16"/>
    <col width="33" customWidth="1" min="17" max="17"/>
    <col width="40" customWidth="1" min="18" max="18"/>
    <col width="33" customWidth="1" min="19" max="19"/>
    <col width="33" customWidth="1" min="20" max="20"/>
    <col width="40" customWidth="1" min="21" max="21"/>
    <col width="40" customWidth="1" min="22" max="22"/>
    <col width="40" customWidth="1" min="23" max="23"/>
    <col width="21" customWidth="1" min="24" max="24"/>
    <col width="21" customWidth="1" min="25" max="25"/>
    <col width="21" customWidth="1" min="26" max="26"/>
  </cols>
  <sheetData>
    <row r="1">
      <c r="A1" s="1" t="inlineStr">
        <is>
          <t>Share Capital and Additional Paid-in Capital (Details)</t>
        </is>
      </c>
      <c r="L1" s="2" t="inlineStr">
        <is>
          <t>1 Months Ended</t>
        </is>
      </c>
      <c r="U1" s="2" t="inlineStr">
        <is>
          <t>12 Months Ended</t>
        </is>
      </c>
    </row>
    <row r="2">
      <c r="B2" s="2" t="inlineStr">
        <is>
          <t>Jan. 26, 2022 USD ($) $ / shares shares</t>
        </is>
      </c>
      <c r="C2" s="2" t="inlineStr">
        <is>
          <t>Jan. 26, 2022 kr / shares shares</t>
        </is>
      </c>
      <c r="D2" s="2" t="inlineStr">
        <is>
          <t>Jan. 24, 2022 USD ($) $ / shares shares</t>
        </is>
      </c>
      <c r="E2" s="2" t="inlineStr">
        <is>
          <t>Jan. 24, 2022 kr / shares shares</t>
        </is>
      </c>
      <c r="F2" s="2" t="inlineStr">
        <is>
          <t>Dec. 14, 2021 USD ($) $ / shares shares</t>
        </is>
      </c>
      <c r="G2" s="2" t="inlineStr">
        <is>
          <t>Dec. 14, 2021 kr / shares shares</t>
        </is>
      </c>
      <c r="H2" s="2" t="inlineStr">
        <is>
          <t>Dec. 09, 2021 USD ($) $ / shares shares</t>
        </is>
      </c>
      <c r="I2" s="2" t="inlineStr">
        <is>
          <t>Dec. 09, 2021 kr / shares shares</t>
        </is>
      </c>
      <c r="J2" s="2" t="inlineStr">
        <is>
          <t>Dec. 06, 2021 USD ($) $ / shares shares</t>
        </is>
      </c>
      <c r="K2" s="2" t="inlineStr">
        <is>
          <t>Dec. 06, 2021 kr / shares shares</t>
        </is>
      </c>
      <c r="L2" s="2" t="inlineStr">
        <is>
          <t>Nov. 30, 2023 USD ($) $ / shares</t>
        </is>
      </c>
      <c r="M2" s="2" t="inlineStr">
        <is>
          <t>Sep. 30, 2023 USD ($) $ / shares</t>
        </is>
      </c>
      <c r="N2" s="2" t="inlineStr">
        <is>
          <t>Jun. 30, 2023 USD ($) $ / shares</t>
        </is>
      </c>
      <c r="O2" s="2" t="inlineStr">
        <is>
          <t>Mar. 31, 2023 USD ($) $ / shares</t>
        </is>
      </c>
      <c r="P2" s="2" t="inlineStr">
        <is>
          <t>Dec. 31, 2022 USD ($) $ / shares shares</t>
        </is>
      </c>
      <c r="Q2" s="2" t="inlineStr">
        <is>
          <t>Sep. 30, 2022 USD ($) $ / shares</t>
        </is>
      </c>
      <c r="R2" s="2" t="inlineStr">
        <is>
          <t>Dec. 31, 2021 USD ($) $ / shares shares</t>
        </is>
      </c>
      <c r="S2" s="2" t="inlineStr">
        <is>
          <t>Jun. 30, 2021 USD ($) $ / shares</t>
        </is>
      </c>
      <c r="T2" s="2" t="inlineStr">
        <is>
          <t>Mar. 31, 2021 USD ($) $ / shares</t>
        </is>
      </c>
      <c r="U2" s="2" t="inlineStr">
        <is>
          <t>Dec. 31, 2023 USD ($) $ / shares shares</t>
        </is>
      </c>
      <c r="V2" s="2" t="inlineStr">
        <is>
          <t>Dec. 31, 2022 USD ($) $ / shares shares</t>
        </is>
      </c>
      <c r="W2" s="2" t="inlineStr">
        <is>
          <t>Dec. 31, 2021 USD ($) $ / shares shares</t>
        </is>
      </c>
      <c r="X2" s="2" t="inlineStr">
        <is>
          <t>Dec. 31, 2020 shares</t>
        </is>
      </c>
      <c r="Y2" s="2" t="inlineStr">
        <is>
          <t>Apr. 06, 2020 shares</t>
        </is>
      </c>
      <c r="Z2" s="2" t="inlineStr">
        <is>
          <t>Mar. 09, 2020 shares</t>
        </is>
      </c>
    </row>
    <row r="3">
      <c r="A3" s="3" t="inlineStr">
        <is>
          <t>Share Capital and Additional Paid-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hares repurchased | shares</t>
        </is>
      </c>
      <c r="B4" s="5" t="n">
        <v>102573</v>
      </c>
      <c r="C4" s="4" t="inlineStr">
        <is>
          <t xml:space="preserve"> </t>
        </is>
      </c>
      <c r="D4" s="5" t="n">
        <v>20000</v>
      </c>
      <c r="E4" s="4" t="inlineStr">
        <is>
          <t xml:space="preserve"> </t>
        </is>
      </c>
      <c r="F4" s="5" t="n">
        <v>28736</v>
      </c>
      <c r="G4" s="4" t="inlineStr">
        <is>
          <t xml:space="preserve"> </t>
        </is>
      </c>
      <c r="H4" s="5" t="n">
        <v>8000</v>
      </c>
      <c r="I4" s="4" t="inlineStr">
        <is>
          <t xml:space="preserve"> </t>
        </is>
      </c>
      <c r="J4" s="5" t="n">
        <v>22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ggregate consideration for purchase of shares | $</t>
        </is>
      </c>
      <c r="B5" s="6" t="n">
        <v>850022</v>
      </c>
      <c r="C5" s="4" t="inlineStr">
        <is>
          <t xml:space="preserve"> </t>
        </is>
      </c>
      <c r="D5" s="6" t="n">
        <v>162117</v>
      </c>
      <c r="E5" s="4" t="inlineStr">
        <is>
          <t xml:space="preserve"> </t>
        </is>
      </c>
      <c r="F5" s="6" t="n">
        <v>235772</v>
      </c>
      <c r="G5" s="4" t="inlineStr">
        <is>
          <t xml:space="preserve"> </t>
        </is>
      </c>
      <c r="H5" s="6" t="n">
        <v>70642</v>
      </c>
      <c r="I5" s="4" t="inlineStr">
        <is>
          <t xml:space="preserve"> </t>
        </is>
      </c>
      <c r="J5" s="6" t="n">
        <v>19711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12139</v>
      </c>
      <c r="W5" s="6" t="n">
        <v>503530</v>
      </c>
      <c r="X5" s="4" t="inlineStr">
        <is>
          <t xml:space="preserve"> </t>
        </is>
      </c>
      <c r="Y5" s="4" t="inlineStr">
        <is>
          <t xml:space="preserve"> </t>
        </is>
      </c>
      <c r="Z5" s="4" t="inlineStr">
        <is>
          <t xml:space="preserve"> </t>
        </is>
      </c>
    </row>
    <row r="6">
      <c r="A6" s="4" t="inlineStr">
        <is>
          <t>Average repurchase price per share | (per share)</t>
        </is>
      </c>
      <c r="B6" s="7" t="n">
        <v>8.289999999999999</v>
      </c>
      <c r="C6" s="13" t="n">
        <v>71.3</v>
      </c>
      <c r="D6" s="7" t="n">
        <v>8.109999999999999</v>
      </c>
      <c r="E6" s="13" t="n">
        <v>69.7</v>
      </c>
      <c r="F6" s="7" t="n">
        <v>8.199999999999999</v>
      </c>
      <c r="G6" s="13" t="n">
        <v>70.5</v>
      </c>
      <c r="H6" s="7" t="n">
        <v>8.83</v>
      </c>
      <c r="I6" s="13" t="n">
        <v>75.90000000000001</v>
      </c>
      <c r="J6" s="7" t="n">
        <v>8.76</v>
      </c>
      <c r="K6" s="13" t="n">
        <v>75.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ash dividend pai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1</v>
      </c>
      <c r="U7" s="4" t="inlineStr">
        <is>
          <t xml:space="preserve"> </t>
        </is>
      </c>
      <c r="V7" s="4" t="inlineStr">
        <is>
          <t xml:space="preserve"> </t>
        </is>
      </c>
      <c r="W7" s="7" t="n">
        <v>0.1</v>
      </c>
      <c r="X7" s="4" t="inlineStr">
        <is>
          <t xml:space="preserve"> </t>
        </is>
      </c>
      <c r="Y7" s="4" t="inlineStr">
        <is>
          <t xml:space="preserve"> </t>
        </is>
      </c>
      <c r="Z7" s="4" t="inlineStr">
        <is>
          <t xml:space="preserve"> </t>
        </is>
      </c>
    </row>
    <row r="8">
      <c r="A8" s="4" t="inlineStr">
        <is>
          <t>Dividends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200000</v>
      </c>
      <c r="U8" s="4" t="inlineStr">
        <is>
          <t xml:space="preserve"> </t>
        </is>
      </c>
      <c r="V8" s="4" t="inlineStr">
        <is>
          <t xml:space="preserve"> </t>
        </is>
      </c>
      <c r="W8" s="6" t="n">
        <v>3219686</v>
      </c>
      <c r="X8" s="4" t="inlineStr">
        <is>
          <t xml:space="preserve"> </t>
        </is>
      </c>
      <c r="Y8" s="4" t="inlineStr">
        <is>
          <t xml:space="preserve"> </t>
        </is>
      </c>
      <c r="Z8" s="4" t="inlineStr">
        <is>
          <t xml:space="preserve"> </t>
        </is>
      </c>
    </row>
    <row r="9">
      <c r="A9" s="4" t="inlineStr">
        <is>
          <t>Capital distribu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300000</v>
      </c>
      <c r="M9" s="6" t="n">
        <v>48300000</v>
      </c>
      <c r="N9" s="6" t="n">
        <v>51500000</v>
      </c>
      <c r="O9" s="6" t="n">
        <v>40200000</v>
      </c>
      <c r="P9" s="6" t="n">
        <v>9800000</v>
      </c>
      <c r="Q9" s="6" t="n">
        <v>9800000</v>
      </c>
      <c r="R9" s="6" t="n">
        <v>10000000</v>
      </c>
      <c r="S9" s="6" t="n">
        <v>24300000</v>
      </c>
      <c r="T9" s="4" t="inlineStr">
        <is>
          <t xml:space="preserve"> </t>
        </is>
      </c>
      <c r="U9" s="6" t="n">
        <v>159360835</v>
      </c>
      <c r="V9" s="6" t="n">
        <v>19594997</v>
      </c>
      <c r="W9" s="6" t="n">
        <v>34309017</v>
      </c>
      <c r="X9" s="4" t="inlineStr">
        <is>
          <t xml:space="preserve"> </t>
        </is>
      </c>
      <c r="Y9" s="4" t="inlineStr">
        <is>
          <t xml:space="preserve"> </t>
        </is>
      </c>
      <c r="Z9" s="4" t="inlineStr">
        <is>
          <t xml:space="preserve"> </t>
        </is>
      </c>
    </row>
    <row r="10">
      <c r="A10" s="4" t="inlineStr">
        <is>
          <t>Capital distribution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6</v>
      </c>
      <c r="M10" s="7" t="n">
        <v>1.5</v>
      </c>
      <c r="N10" s="7" t="n">
        <v>1.6</v>
      </c>
      <c r="O10" s="7" t="n">
        <v>1.25</v>
      </c>
      <c r="P10" s="7" t="n">
        <v>0.3</v>
      </c>
      <c r="Q10" s="7" t="n">
        <v>0.3</v>
      </c>
      <c r="R10" s="7" t="n">
        <v>0.31</v>
      </c>
      <c r="S10" s="7" t="n">
        <v>0.75</v>
      </c>
      <c r="T10" s="4" t="inlineStr">
        <is>
          <t xml:space="preserve"> </t>
        </is>
      </c>
      <c r="U10" s="7" t="n">
        <v>4.95</v>
      </c>
      <c r="V10" s="7" t="n">
        <v>0.6</v>
      </c>
      <c r="W10" s="7" t="n">
        <v>1.06</v>
      </c>
      <c r="X10" s="4" t="inlineStr">
        <is>
          <t xml:space="preserve"> </t>
        </is>
      </c>
      <c r="Y10" s="4" t="inlineStr">
        <is>
          <t xml:space="preserve"> </t>
        </is>
      </c>
      <c r="Z10" s="4" t="inlineStr">
        <is>
          <t xml:space="preserve"> </t>
        </is>
      </c>
    </row>
    <row r="11">
      <c r="A11" s="4" t="inlineStr">
        <is>
          <t>Number of shares outstanding | shares</t>
        </is>
      </c>
      <c r="B11" s="5" t="n">
        <v>32194108</v>
      </c>
      <c r="C11" s="5" t="n">
        <v>32194108</v>
      </c>
      <c r="D11" s="5" t="n">
        <v>32296681</v>
      </c>
      <c r="E11" s="5" t="n">
        <v>32296681</v>
      </c>
      <c r="F11" s="5" t="n">
        <v>32316681</v>
      </c>
      <c r="G11" s="5" t="n">
        <v>32316681</v>
      </c>
      <c r="H11" s="5" t="n">
        <v>32345417</v>
      </c>
      <c r="I11" s="5" t="n">
        <v>32345417</v>
      </c>
      <c r="J11" s="5" t="n">
        <v>32353417</v>
      </c>
      <c r="K11" s="5" t="n">
        <v>32353417</v>
      </c>
      <c r="L11" s="4" t="inlineStr">
        <is>
          <t xml:space="preserve"> </t>
        </is>
      </c>
      <c r="M11" s="4" t="inlineStr">
        <is>
          <t xml:space="preserve"> </t>
        </is>
      </c>
      <c r="N11" s="4" t="inlineStr">
        <is>
          <t xml:space="preserve"> </t>
        </is>
      </c>
      <c r="O11" s="4" t="inlineStr">
        <is>
          <t xml:space="preserve"> </t>
        </is>
      </c>
      <c r="P11" s="5" t="n">
        <v>32194108</v>
      </c>
      <c r="Q11" s="4" t="inlineStr">
        <is>
          <t xml:space="preserve"> </t>
        </is>
      </c>
      <c r="R11" s="5" t="n">
        <v>32316681</v>
      </c>
      <c r="S11" s="4" t="inlineStr">
        <is>
          <t xml:space="preserve"> </t>
        </is>
      </c>
      <c r="T11" s="4" t="inlineStr">
        <is>
          <t xml:space="preserve"> </t>
        </is>
      </c>
      <c r="U11" s="5" t="n">
        <v>32194108</v>
      </c>
      <c r="V11" s="5" t="n">
        <v>32194108</v>
      </c>
      <c r="W11" s="5" t="n">
        <v>32316681</v>
      </c>
      <c r="X11" s="5" t="n">
        <v>32375917</v>
      </c>
      <c r="Y11" s="5" t="n">
        <v>32375917</v>
      </c>
      <c r="Z11" s="5" t="n">
        <v>32625917</v>
      </c>
    </row>
    <row r="12">
      <c r="A12" s="4" t="inlineStr">
        <is>
          <t>Number of treasury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695892</v>
      </c>
      <c r="V12" s="4" t="inlineStr">
        <is>
          <t xml:space="preserve"> </t>
        </is>
      </c>
      <c r="W12" s="4" t="inlineStr">
        <is>
          <t xml:space="preserve"> </t>
        </is>
      </c>
      <c r="X12" s="4" t="inlineStr">
        <is>
          <t xml:space="preserve"> </t>
        </is>
      </c>
      <c r="Y12" s="4" t="inlineStr">
        <is>
          <t xml:space="preserve"> </t>
        </is>
      </c>
      <c r="Z12" s="4" t="inlineStr">
        <is>
          <t xml:space="preserve"> </t>
        </is>
      </c>
    </row>
  </sheetData>
  <mergeCells count="8">
    <mergeCell ref="A1:A2"/>
    <mergeCell ref="B1:C1"/>
    <mergeCell ref="D1:E1"/>
    <mergeCell ref="F1:G1"/>
    <mergeCell ref="H1:I1"/>
    <mergeCell ref="J1:K1"/>
    <mergeCell ref="L1:T1"/>
    <mergeCell ref="U1:W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 Capital and Additional Paid-in Capital - Movement in the issued share capital (Details) - $ / shares</t>
        </is>
      </c>
      <c r="B1" s="2" t="inlineStr">
        <is>
          <t>Dec. 31, 2023</t>
        </is>
      </c>
      <c r="C1" s="2" t="inlineStr">
        <is>
          <t>Dec. 31, 2022</t>
        </is>
      </c>
      <c r="D1" s="2" t="inlineStr">
        <is>
          <t>Jan. 26, 2022</t>
        </is>
      </c>
      <c r="E1" s="2" t="inlineStr">
        <is>
          <t>Jan. 24, 2022</t>
        </is>
      </c>
      <c r="F1" s="2" t="inlineStr">
        <is>
          <t>Dec. 31, 2021</t>
        </is>
      </c>
      <c r="G1" s="2" t="inlineStr">
        <is>
          <t>Dec. 14, 2021</t>
        </is>
      </c>
      <c r="H1" s="2" t="inlineStr">
        <is>
          <t>Dec. 09, 2021</t>
        </is>
      </c>
      <c r="I1" s="2" t="inlineStr">
        <is>
          <t>Dec. 06, 2021</t>
        </is>
      </c>
      <c r="J1" s="2" t="inlineStr">
        <is>
          <t>Dec. 31, 2020</t>
        </is>
      </c>
      <c r="K1" s="2" t="inlineStr">
        <is>
          <t>Apr. 06, 2020</t>
        </is>
      </c>
      <c r="L1" s="2" t="inlineStr">
        <is>
          <t>Mar. 09, 2020</t>
        </is>
      </c>
    </row>
    <row r="2">
      <c r="A2" s="3" t="inlineStr">
        <is>
          <t>Share Capital and Additional Paid-in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shares outstanding</t>
        </is>
      </c>
      <c r="B3" s="5" t="n">
        <v>32194108</v>
      </c>
      <c r="C3" s="5" t="n">
        <v>32194108</v>
      </c>
      <c r="D3" s="5" t="n">
        <v>32194108</v>
      </c>
      <c r="E3" s="5" t="n">
        <v>32296681</v>
      </c>
      <c r="F3" s="5" t="n">
        <v>32316681</v>
      </c>
      <c r="G3" s="5" t="n">
        <v>32316681</v>
      </c>
      <c r="H3" s="5" t="n">
        <v>32345417</v>
      </c>
      <c r="I3" s="5" t="n">
        <v>32353417</v>
      </c>
      <c r="J3" s="5" t="n">
        <v>32375917</v>
      </c>
      <c r="K3" s="5" t="n">
        <v>32375917</v>
      </c>
      <c r="L3" s="5" t="n">
        <v>32625917</v>
      </c>
    </row>
    <row r="4">
      <c r="A4" s="4" t="inlineStr">
        <is>
          <t>Par value per share (in dollars per share)</t>
        </is>
      </c>
      <c r="B4" s="10" t="n">
        <v>0.001</v>
      </c>
      <c r="C4" s="4" t="inlineStr">
        <is>
          <t xml:space="preserve"> </t>
        </is>
      </c>
      <c r="D4" s="10" t="n">
        <v>0.001</v>
      </c>
      <c r="E4" s="10" t="n">
        <v>0.001</v>
      </c>
      <c r="F4" s="4" t="inlineStr">
        <is>
          <t xml:space="preserve"> </t>
        </is>
      </c>
      <c r="G4" s="10" t="n">
        <v>0.001</v>
      </c>
      <c r="H4" s="10" t="n">
        <v>0.001</v>
      </c>
      <c r="I4" s="10" t="n">
        <v>0.001</v>
      </c>
      <c r="J4" s="4" t="inlineStr">
        <is>
          <t xml:space="preserve"> </t>
        </is>
      </c>
      <c r="K4" s="10" t="n">
        <v>0.001</v>
      </c>
      <c r="L4" s="10" t="n">
        <v>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USD ($)</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Sensitivity analysis, percentage of increase in interest rate</t>
        </is>
      </c>
      <c r="B4" s="8" t="n">
        <v>0.01</v>
      </c>
      <c r="C4" s="9" t="n">
        <v>0.005</v>
      </c>
    </row>
    <row r="5">
      <c r="A5" s="4" t="inlineStr">
        <is>
          <t>Increase in interest expense due to reasonably possible increase in interest rates</t>
        </is>
      </c>
      <c r="B5" s="6" t="n">
        <v>6894010</v>
      </c>
      <c r="C5" s="6" t="n">
        <v>22511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Risk Management - Liquidity risk (Details) - Liquidity risk - USD ($)</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Non-Derivative Liabilities</t>
        </is>
      </c>
      <c r="B3" s="6" t="n">
        <v>939727621</v>
      </c>
      <c r="C3" s="6" t="n">
        <v>1028020576</v>
      </c>
    </row>
    <row r="4">
      <c r="A4" s="4" t="inlineStr">
        <is>
          <t>LIBOR</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Interest rate</t>
        </is>
      </c>
      <c r="B6" s="4" t="inlineStr">
        <is>
          <t xml:space="preserve"> </t>
        </is>
      </c>
      <c r="C6" s="9" t="n">
        <v>0.0441</v>
      </c>
    </row>
    <row r="7">
      <c r="A7" s="4" t="inlineStr">
        <is>
          <t>SOFR</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terest rate</t>
        </is>
      </c>
      <c r="B9" s="9" t="n">
        <v>0.0341</v>
      </c>
      <c r="C9" s="4" t="inlineStr">
        <is>
          <t xml:space="preserve"> </t>
        </is>
      </c>
    </row>
    <row r="10">
      <c r="A10" s="4" t="inlineStr">
        <is>
          <t>Less than 1 month</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Non-Derivative Liabilities</t>
        </is>
      </c>
      <c r="B12" s="6" t="n">
        <v>5468413</v>
      </c>
      <c r="C12" s="6" t="n">
        <v>8746501</v>
      </c>
    </row>
    <row r="13">
      <c r="A13" s="4" t="inlineStr">
        <is>
          <t>1 - 3 month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Non-Derivative Liabilities</t>
        </is>
      </c>
      <c r="B15" s="5" t="n">
        <v>32807267</v>
      </c>
      <c r="C15" s="5" t="n">
        <v>27090151</v>
      </c>
    </row>
    <row r="16">
      <c r="A16" s="4" t="inlineStr">
        <is>
          <t>3 - 12 month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Non-Derivative Liabilities</t>
        </is>
      </c>
      <c r="B18" s="5" t="n">
        <v>110737554</v>
      </c>
      <c r="C18" s="5" t="n">
        <v>105110132</v>
      </c>
    </row>
    <row r="19">
      <c r="A19" s="4" t="inlineStr">
        <is>
          <t>1 - 5 years</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Non-Derivative Liabilities</t>
        </is>
      </c>
      <c r="B21" s="5" t="n">
        <v>413278915</v>
      </c>
      <c r="C21" s="5" t="n">
        <v>477899170</v>
      </c>
    </row>
    <row r="22">
      <c r="A22" s="4" t="inlineStr">
        <is>
          <t>More than 5 year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Non-Derivative Liabilities</t>
        </is>
      </c>
      <c r="B24" s="5" t="n">
        <v>377435472</v>
      </c>
      <c r="C24" s="5" t="n">
        <v>409174622</v>
      </c>
    </row>
    <row r="25">
      <c r="A25" s="4" t="inlineStr">
        <is>
          <t>Trade payabl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Non-Derivative Liabilities</t>
        </is>
      </c>
      <c r="B27" s="5" t="n">
        <v>23522506</v>
      </c>
      <c r="C27" s="5" t="n">
        <v>11771964</v>
      </c>
    </row>
    <row r="28">
      <c r="A28" s="4" t="inlineStr">
        <is>
          <t>Trade payables | 3 - 12 month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Non-Derivative Liabilities</t>
        </is>
      </c>
      <c r="B30" s="5" t="n">
        <v>23522506</v>
      </c>
      <c r="C30" s="5" t="n">
        <v>11771964</v>
      </c>
    </row>
    <row r="31">
      <c r="A31" s="4" t="inlineStr">
        <is>
          <t>Accrued expense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Non-Derivative Liabilities</t>
        </is>
      </c>
      <c r="B33" s="5" t="n">
        <v>3485042</v>
      </c>
      <c r="C33" s="5" t="n">
        <v>6024899</v>
      </c>
    </row>
    <row r="34">
      <c r="A34" s="4" t="inlineStr">
        <is>
          <t>Accrued expenses | 3 - 12 month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Non-Derivative Liabilities</t>
        </is>
      </c>
      <c r="B36" s="5" t="n">
        <v>3485042</v>
      </c>
      <c r="C36" s="6" t="n">
        <v>6024899</v>
      </c>
    </row>
    <row r="37">
      <c r="A37" s="4" t="inlineStr">
        <is>
          <t>Current accounts due to related partie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Non-Derivative Liabilities</t>
        </is>
      </c>
      <c r="B39" s="5" t="n">
        <v>659974</v>
      </c>
      <c r="C39" s="4" t="inlineStr">
        <is>
          <t xml:space="preserve"> </t>
        </is>
      </c>
    </row>
    <row r="40">
      <c r="A40" s="4" t="inlineStr">
        <is>
          <t>Current accounts due to related parties | 3 - 12 month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Non-Derivative Liabilities</t>
        </is>
      </c>
      <c r="B42" s="6" t="n">
        <v>659974</v>
      </c>
      <c r="C42" s="4" t="inlineStr">
        <is>
          <t xml:space="preserve"> </t>
        </is>
      </c>
    </row>
    <row r="43">
      <c r="A43" s="4" t="inlineStr">
        <is>
          <t>Variable interest borrowing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Weighted average effective interest rate</t>
        </is>
      </c>
      <c r="B45" s="9" t="n">
        <v>0.0408</v>
      </c>
      <c r="C45" s="9" t="n">
        <v>0.0626</v>
      </c>
    </row>
    <row r="46">
      <c r="A46" s="4" t="inlineStr">
        <is>
          <t>Non-Derivative Liabilities</t>
        </is>
      </c>
      <c r="B46" s="6" t="n">
        <v>638441492</v>
      </c>
      <c r="C46" s="6" t="n">
        <v>699799765</v>
      </c>
    </row>
    <row r="47">
      <c r="A47" s="4" t="inlineStr">
        <is>
          <t>Variable interest borrowings | Less than 1 month</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on-Derivative Liabilities</t>
        </is>
      </c>
      <c r="B49" s="5" t="n">
        <v>3138123</v>
      </c>
      <c r="C49" s="5" t="n">
        <v>5922596</v>
      </c>
    </row>
    <row r="50">
      <c r="A50" s="4" t="inlineStr">
        <is>
          <t>Variable interest borrowings | 1 - 3 months</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Non-Derivative Liabilities</t>
        </is>
      </c>
      <c r="B52" s="5" t="n">
        <v>28239371</v>
      </c>
      <c r="C52" s="5" t="n">
        <v>21564122</v>
      </c>
    </row>
    <row r="53">
      <c r="A53" s="4" t="inlineStr">
        <is>
          <t>Variable interest borrowings | 3 - 12 months</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Non-Derivative Liabilities</t>
        </is>
      </c>
      <c r="B55" s="5" t="n">
        <v>62054619</v>
      </c>
      <c r="C55" s="5" t="n">
        <v>65076153</v>
      </c>
    </row>
    <row r="56">
      <c r="A56" s="4" t="inlineStr">
        <is>
          <t>Variable interest borrowings | 1 - 5 years</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on-Derivative Liabilities</t>
        </is>
      </c>
      <c r="B58" s="5" t="n">
        <v>307066226</v>
      </c>
      <c r="C58" s="5" t="n">
        <v>365728156</v>
      </c>
    </row>
    <row r="59">
      <c r="A59" s="4" t="inlineStr">
        <is>
          <t>Variable interest borrowings | More than 5 years</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Non-Derivative Liabilities</t>
        </is>
      </c>
      <c r="B61" s="6" t="n">
        <v>237943153</v>
      </c>
      <c r="C61" s="6" t="n">
        <v>241508738</v>
      </c>
    </row>
    <row r="62">
      <c r="A62" s="4" t="inlineStr">
        <is>
          <t>Variable interest for debt financing (Sale and Leaseback Agreement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Weighted average effective interest rate</t>
        </is>
      </c>
      <c r="B64" s="9" t="n">
        <v>0.0907</v>
      </c>
      <c r="C64" s="9" t="n">
        <v>0.1002</v>
      </c>
    </row>
    <row r="65">
      <c r="A65" s="4" t="inlineStr">
        <is>
          <t>Non-Derivative Liabilities</t>
        </is>
      </c>
      <c r="B65" s="6" t="n">
        <v>273618607</v>
      </c>
      <c r="C65" s="6" t="n">
        <v>310423948</v>
      </c>
    </row>
    <row r="66">
      <c r="A66" s="4" t="inlineStr">
        <is>
          <t>Variable interest for debt financing (Sale and Leaseback Agreements) | Less than 1 month</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Non-Derivative Liabilities</t>
        </is>
      </c>
      <c r="B68" s="5" t="n">
        <v>2330290</v>
      </c>
      <c r="C68" s="5" t="n">
        <v>2823905</v>
      </c>
    </row>
    <row r="69">
      <c r="A69" s="4" t="inlineStr">
        <is>
          <t>Variable interest for debt financing (Sale and Leaseback Agreements) | 1 - 3 month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Non-Derivative Liabilities</t>
        </is>
      </c>
      <c r="B71" s="5" t="n">
        <v>4567896</v>
      </c>
      <c r="C71" s="5" t="n">
        <v>5526029</v>
      </c>
    </row>
    <row r="72">
      <c r="A72" s="4" t="inlineStr">
        <is>
          <t>Variable interest for debt financing (Sale and Leaseback Agreements) | 3 - 12 month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Non-Derivative Liabilities</t>
        </is>
      </c>
      <c r="B74" s="5" t="n">
        <v>21015413</v>
      </c>
      <c r="C74" s="5" t="n">
        <v>22237116</v>
      </c>
    </row>
    <row r="75">
      <c r="A75" s="4" t="inlineStr">
        <is>
          <t>Variable interest for debt financing (Sale and Leaseback Agreements) | 1 - 5 years</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Non-Derivative Liabilities</t>
        </is>
      </c>
      <c r="B77" s="5" t="n">
        <v>106212689</v>
      </c>
      <c r="C77" s="5" t="n">
        <v>112171014</v>
      </c>
    </row>
    <row r="78">
      <c r="A78" s="4" t="inlineStr">
        <is>
          <t>Variable interest for debt financing (Sale and Leaseback Agreements) | More than 5 years</t>
        </is>
      </c>
      <c r="B78" s="4" t="inlineStr">
        <is>
          <t xml:space="preserve"> </t>
        </is>
      </c>
      <c r="C78" s="4" t="inlineStr">
        <is>
          <t xml:space="preserve"> </t>
        </is>
      </c>
    </row>
    <row r="79">
      <c r="A79" s="3" t="inlineStr">
        <is>
          <t>Financial Risk Management</t>
        </is>
      </c>
      <c r="B79" s="4" t="inlineStr">
        <is>
          <t xml:space="preserve"> </t>
        </is>
      </c>
      <c r="C79" s="4" t="inlineStr">
        <is>
          <t xml:space="preserve"> </t>
        </is>
      </c>
    </row>
    <row r="80">
      <c r="A80" s="4" t="inlineStr">
        <is>
          <t>Non-Derivative Liabilities</t>
        </is>
      </c>
      <c r="B80" s="6" t="n">
        <v>139492319</v>
      </c>
      <c r="C80" s="6" t="n">
        <v>1676658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Time charter agreements (Details)</t>
        </is>
      </c>
      <c r="B1" s="2" t="inlineStr">
        <is>
          <t>Dec. 31, 2022 USD ($)</t>
        </is>
      </c>
    </row>
    <row r="2">
      <c r="A2" s="3" t="inlineStr">
        <is>
          <t>Commitments and Contingencies</t>
        </is>
      </c>
      <c r="B2" s="4" t="inlineStr">
        <is>
          <t xml:space="preserve"> </t>
        </is>
      </c>
    </row>
    <row r="3">
      <c r="A3" s="4" t="inlineStr">
        <is>
          <t>Minimum contractual time charter revenue receivable</t>
        </is>
      </c>
      <c r="B3" s="6" t="n">
        <v>24416000</v>
      </c>
    </row>
    <row r="4">
      <c r="A4" s="4" t="inlineStr">
        <is>
          <t>Within one year</t>
        </is>
      </c>
      <c r="B4" s="4" t="inlineStr">
        <is>
          <t xml:space="preserve"> </t>
        </is>
      </c>
    </row>
    <row r="5">
      <c r="A5" s="3" t="inlineStr">
        <is>
          <t>Commitments and Contingencies</t>
        </is>
      </c>
      <c r="B5" s="4" t="inlineStr">
        <is>
          <t xml:space="preserve"> </t>
        </is>
      </c>
    </row>
    <row r="6">
      <c r="A6" s="4" t="inlineStr">
        <is>
          <t>Minimum contractual time charter revenue receivable</t>
        </is>
      </c>
      <c r="B6" s="6" t="n">
        <v>2441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loss) per Share (Details) - USD ($)</t>
        </is>
      </c>
      <c r="B1" s="2" t="inlineStr">
        <is>
          <t>12 Months Ended</t>
        </is>
      </c>
    </row>
    <row r="2">
      <c r="B2" s="2" t="inlineStr">
        <is>
          <t>Dec. 31, 2023</t>
        </is>
      </c>
      <c r="C2" s="2" t="inlineStr">
        <is>
          <t>Dec. 31, 2022</t>
        </is>
      </c>
      <c r="D2" s="2" t="inlineStr">
        <is>
          <t>Dec. 31, 2021</t>
        </is>
      </c>
    </row>
    <row r="3">
      <c r="A3" s="3" t="inlineStr">
        <is>
          <t>Profit/(loss) and weighted average number of common shares</t>
        </is>
      </c>
      <c r="B3" s="4" t="inlineStr">
        <is>
          <t xml:space="preserve"> </t>
        </is>
      </c>
      <c r="C3" s="4" t="inlineStr">
        <is>
          <t xml:space="preserve"> </t>
        </is>
      </c>
      <c r="D3" s="4" t="inlineStr">
        <is>
          <t xml:space="preserve"> </t>
        </is>
      </c>
    </row>
    <row r="4">
      <c r="A4" s="4" t="inlineStr">
        <is>
          <t>Profit/(loss) for the period attributable to the Owners of the Group</t>
        </is>
      </c>
      <c r="B4" s="6" t="n">
        <v>145249722</v>
      </c>
      <c r="C4" s="6" t="n">
        <v>84557539</v>
      </c>
      <c r="D4" s="6" t="n">
        <v>-903102</v>
      </c>
    </row>
    <row r="5">
      <c r="A5" s="4" t="inlineStr">
        <is>
          <t>Weighted average number of shares outstanding in the period</t>
        </is>
      </c>
      <c r="B5" s="5" t="n">
        <v>32194108</v>
      </c>
      <c r="C5" s="5" t="n">
        <v>32202394</v>
      </c>
      <c r="D5" s="5" t="n">
        <v>32372393</v>
      </c>
    </row>
    <row r="6">
      <c r="A6" s="4" t="inlineStr">
        <is>
          <t>Earnings/(loss) per share - basic</t>
        </is>
      </c>
      <c r="B6" s="7" t="n">
        <v>4.51</v>
      </c>
      <c r="C6" s="7" t="n">
        <v>2.63</v>
      </c>
      <c r="D6" s="7" t="n">
        <v>-0.03</v>
      </c>
    </row>
    <row r="7">
      <c r="A7" s="4" t="inlineStr">
        <is>
          <t>Earnings/(loss) per share - diluted</t>
        </is>
      </c>
      <c r="B7" s="7" t="n">
        <v>4.51</v>
      </c>
      <c r="C7" s="7" t="n">
        <v>2.63</v>
      </c>
      <c r="D7" s="7" t="n">
        <v>-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3</t>
        </is>
      </c>
    </row>
    <row r="3">
      <c r="A3" s="3" t="inlineStr">
        <is>
          <t>Basis of Preparation and statement of compliance</t>
        </is>
      </c>
      <c r="B3" s="4" t="inlineStr">
        <is>
          <t xml:space="preserve"> </t>
        </is>
      </c>
    </row>
    <row r="4">
      <c r="A4" s="4" t="inlineStr">
        <is>
          <t>Basis of Preparation and statement of compliance</t>
        </is>
      </c>
      <c r="B4" s="4" t="inlineStr">
        <is>
          <t>2. Basis of Preparation and statement of compliance The consolidated financial statements of the Group have been prepared in accordance with International Financial Reporting Standards (“IFRS”) as issued by the International Accounting Standards Board (“IASB”). The consolidated financial statements are presented in United States Dollars ($) since this is the currency in which the majority of the Group’s transactions are denominated, thus the United States Dollar is the Group’s functional and presentation currency. The consolidated financial statements have been prepared on the historical cost basis, except for derivatives measured at their fair value. The consolidated financial statements have been prepared on a going concern basis as the directors have, at the time of approving the financial statements, reasonable expectation that the Group has adequate resources to continue in operational existence for the foreseeable future. The Group’s annual consolidated financial statements were approved and authorized for issue by the Board of Directors on April 29,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laims Receivable (Details) - USD ($)</t>
        </is>
      </c>
      <c r="B1" s="2" t="inlineStr">
        <is>
          <t>Dec. 31, 2023</t>
        </is>
      </c>
      <c r="C1" s="2" t="inlineStr">
        <is>
          <t>Dec. 31, 2022</t>
        </is>
      </c>
    </row>
    <row r="2">
      <c r="A2" s="3" t="inlineStr">
        <is>
          <t>Claims Receivable</t>
        </is>
      </c>
      <c r="B2" s="4" t="inlineStr">
        <is>
          <t xml:space="preserve"> </t>
        </is>
      </c>
      <c r="C2" s="4" t="inlineStr">
        <is>
          <t xml:space="preserve"> </t>
        </is>
      </c>
    </row>
    <row r="3">
      <c r="A3" s="4" t="inlineStr">
        <is>
          <t>Claims receivable</t>
        </is>
      </c>
      <c r="B3" s="6" t="n">
        <v>115528</v>
      </c>
      <c r="C3" s="6" t="n">
        <v>1083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Capital Risk Management (Details) - USD ($)</t>
        </is>
      </c>
      <c r="B1" s="2" t="inlineStr">
        <is>
          <t>Dec. 31, 2023</t>
        </is>
      </c>
      <c r="C1" s="2" t="inlineStr">
        <is>
          <t>Dec. 31, 2022</t>
        </is>
      </c>
      <c r="D1" s="2" t="inlineStr">
        <is>
          <t>Dec. 31, 2021</t>
        </is>
      </c>
      <c r="E1" s="2" t="inlineStr">
        <is>
          <t>Dec. 31, 2020</t>
        </is>
      </c>
    </row>
    <row r="2">
      <c r="A2" s="3" t="inlineStr">
        <is>
          <t>Capital Risk Management</t>
        </is>
      </c>
      <c r="B2" s="4" t="inlineStr">
        <is>
          <t xml:space="preserve"> </t>
        </is>
      </c>
      <c r="C2" s="4" t="inlineStr">
        <is>
          <t xml:space="preserve"> </t>
        </is>
      </c>
      <c r="D2" s="4" t="inlineStr">
        <is>
          <t xml:space="preserve"> </t>
        </is>
      </c>
      <c r="E2" s="4" t="inlineStr">
        <is>
          <t xml:space="preserve"> </t>
        </is>
      </c>
    </row>
    <row r="3">
      <c r="A3" s="4" t="inlineStr">
        <is>
          <t>Total borrowings</t>
        </is>
      </c>
      <c r="B3" s="6" t="n">
        <v>698486364</v>
      </c>
      <c r="C3" s="6" t="n">
        <v>744841528</v>
      </c>
      <c r="D3" s="4" t="inlineStr">
        <is>
          <t xml:space="preserve"> </t>
        </is>
      </c>
      <c r="E3" s="4" t="inlineStr">
        <is>
          <t xml:space="preserve"> </t>
        </is>
      </c>
    </row>
    <row r="4">
      <c r="A4" s="4" t="inlineStr">
        <is>
          <t>Total shareholders' equity</t>
        </is>
      </c>
      <c r="B4" s="6" t="n">
        <v>408132148</v>
      </c>
      <c r="C4" s="6" t="n">
        <v>422243261</v>
      </c>
      <c r="D4" s="6" t="n">
        <v>358292858</v>
      </c>
      <c r="E4" s="6" t="n">
        <v>397228193</v>
      </c>
    </row>
    <row r="5">
      <c r="A5" s="4" t="inlineStr">
        <is>
          <t>Gearing ratio</t>
        </is>
      </c>
      <c r="B5" s="8" t="n">
        <v>0.63</v>
      </c>
      <c r="C5" s="8" t="n">
        <v>0.64</v>
      </c>
      <c r="D5" s="4" t="inlineStr">
        <is>
          <t xml:space="preserve"> </t>
        </is>
      </c>
      <c r="E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nd Non-Lease Components of Revenue and voyage charter revenue (Details) - USD ($)</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413096606</v>
      </c>
      <c r="C4" s="6" t="n">
        <v>270972421</v>
      </c>
      <c r="D4" s="6" t="n">
        <v>168998225</v>
      </c>
    </row>
    <row r="5">
      <c r="A5" s="4" t="inlineStr">
        <is>
          <t>Time Charte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39402620</v>
      </c>
      <c r="C7" s="5" t="n">
        <v>66353135</v>
      </c>
      <c r="D7" s="5" t="n">
        <v>80585367</v>
      </c>
    </row>
    <row r="8">
      <c r="A8" s="4" t="inlineStr">
        <is>
          <t>Time Charter | Lease component</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30584686</v>
      </c>
      <c r="C10" s="5" t="n">
        <v>50536021</v>
      </c>
      <c r="D10" s="5" t="n">
        <v>59098416</v>
      </c>
    </row>
    <row r="11">
      <c r="A11" s="4" t="inlineStr">
        <is>
          <t>Time Charter | Non-lease component</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8817934</v>
      </c>
      <c r="C13" s="6" t="n">
        <v>15817114</v>
      </c>
      <c r="D13" s="6" t="n">
        <v>214869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Other Finance Costs - Interest and finance related costs (Details) - USD ($)</t>
        </is>
      </c>
      <c r="B1" s="2" t="inlineStr">
        <is>
          <t>12 Months Ended</t>
        </is>
      </c>
    </row>
    <row r="2">
      <c r="B2" s="2" t="inlineStr">
        <is>
          <t>Dec. 31, 2023</t>
        </is>
      </c>
      <c r="C2" s="2" t="inlineStr">
        <is>
          <t>Dec. 31, 2022</t>
        </is>
      </c>
      <c r="D2" s="2" t="inlineStr">
        <is>
          <t>Dec. 31, 2021</t>
        </is>
      </c>
    </row>
    <row r="3">
      <c r="A3" s="3" t="inlineStr">
        <is>
          <t>Interest income, Interest expense and Other Finance Costs</t>
        </is>
      </c>
      <c r="B3" s="4" t="inlineStr">
        <is>
          <t xml:space="preserve"> </t>
        </is>
      </c>
      <c r="C3" s="4" t="inlineStr">
        <is>
          <t xml:space="preserve"> </t>
        </is>
      </c>
      <c r="D3" s="4" t="inlineStr">
        <is>
          <t xml:space="preserve"> </t>
        </is>
      </c>
    </row>
    <row r="4">
      <c r="A4" s="4" t="inlineStr">
        <is>
          <t>Interest expense</t>
        </is>
      </c>
      <c r="B4" s="6" t="n">
        <v>58680985</v>
      </c>
      <c r="C4" s="6" t="n">
        <v>35077293</v>
      </c>
      <c r="D4" s="6" t="n">
        <v>27082841</v>
      </c>
    </row>
    <row r="5">
      <c r="A5" s="4" t="inlineStr">
        <is>
          <t>Amortization and write-off of financing fees</t>
        </is>
      </c>
      <c r="B5" s="5" t="n">
        <v>1994191</v>
      </c>
      <c r="C5" s="5" t="n">
        <v>1693117</v>
      </c>
      <c r="D5" s="5" t="n">
        <v>4233322</v>
      </c>
    </row>
    <row r="6">
      <c r="A6" s="4" t="inlineStr">
        <is>
          <t>Finance costs related to covenants of early termination</t>
        </is>
      </c>
      <c r="B6" s="4" t="inlineStr">
        <is>
          <t xml:space="preserve"> </t>
        </is>
      </c>
      <c r="C6" s="4" t="inlineStr">
        <is>
          <t xml:space="preserve"> </t>
        </is>
      </c>
      <c r="D6" s="5" t="n">
        <v>4092000</v>
      </c>
    </row>
    <row r="7">
      <c r="A7" s="4" t="inlineStr">
        <is>
          <t>Bank charges and loan commitment fees</t>
        </is>
      </c>
      <c r="B7" s="5" t="n">
        <v>33939</v>
      </c>
      <c r="C7" s="5" t="n">
        <v>729710</v>
      </c>
      <c r="D7" s="5" t="n">
        <v>781978</v>
      </c>
    </row>
    <row r="8">
      <c r="A8" s="4" t="inlineStr">
        <is>
          <t>Other finance costs</t>
        </is>
      </c>
      <c r="B8" s="5" t="n">
        <v>469951</v>
      </c>
      <c r="C8" s="5" t="n">
        <v>581855</v>
      </c>
      <c r="D8" s="5" t="n">
        <v>275282</v>
      </c>
    </row>
    <row r="9">
      <c r="A9" s="4" t="inlineStr">
        <is>
          <t>Total</t>
        </is>
      </c>
      <c r="B9" s="6" t="n">
        <v>61179066</v>
      </c>
      <c r="C9" s="6" t="n">
        <v>38081975</v>
      </c>
      <c r="D9" s="6" t="n">
        <v>364654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Other Finance Costs - Interest income (Details) - USD ($)</t>
        </is>
      </c>
      <c r="B1" s="2" t="inlineStr">
        <is>
          <t>12 Months Ended</t>
        </is>
      </c>
    </row>
    <row r="2">
      <c r="B2" s="2" t="inlineStr">
        <is>
          <t>Dec. 31, 2023</t>
        </is>
      </c>
      <c r="C2" s="2" t="inlineStr">
        <is>
          <t>Dec. 31, 2022</t>
        </is>
      </c>
      <c r="D2" s="2" t="inlineStr">
        <is>
          <t>Dec. 31, 2021</t>
        </is>
      </c>
    </row>
    <row r="3">
      <c r="A3" s="3" t="inlineStr">
        <is>
          <t>Interest income, Interest expense and Other Finance Costs</t>
        </is>
      </c>
      <c r="B3" s="4" t="inlineStr">
        <is>
          <t xml:space="preserve"> </t>
        </is>
      </c>
      <c r="C3" s="4" t="inlineStr">
        <is>
          <t xml:space="preserve"> </t>
        </is>
      </c>
      <c r="D3" s="4" t="inlineStr">
        <is>
          <t xml:space="preserve"> </t>
        </is>
      </c>
    </row>
    <row r="4">
      <c r="A4" s="4" t="inlineStr">
        <is>
          <t>Interest income from time deposits</t>
        </is>
      </c>
      <c r="B4" s="6" t="n">
        <v>3428321</v>
      </c>
      <c r="C4" s="6" t="n">
        <v>668032</v>
      </c>
      <c r="D4" s="4" t="inlineStr">
        <is>
          <t xml:space="preserve"> </t>
        </is>
      </c>
    </row>
    <row r="5">
      <c r="A5" s="4" t="inlineStr">
        <is>
          <t>Other interest income</t>
        </is>
      </c>
      <c r="B5" s="5" t="n">
        <v>676243</v>
      </c>
      <c r="C5" s="5" t="n">
        <v>53496</v>
      </c>
      <c r="D5" s="6" t="n">
        <v>3470</v>
      </c>
    </row>
    <row r="6">
      <c r="A6" s="4" t="inlineStr">
        <is>
          <t>Total</t>
        </is>
      </c>
      <c r="B6" s="6" t="n">
        <v>4104564</v>
      </c>
      <c r="C6" s="6" t="n">
        <v>721528</v>
      </c>
      <c r="D6" s="6" t="n">
        <v>34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terest rate swaps and forward freight agreements (Details) - USD ($)</t>
        </is>
      </c>
      <c r="B1" s="2" t="inlineStr">
        <is>
          <t>12 Months Ended</t>
        </is>
      </c>
    </row>
    <row r="2">
      <c r="B2" s="2" t="inlineStr">
        <is>
          <t>Dec. 31, 2022</t>
        </is>
      </c>
      <c r="C2" s="2" t="inlineStr">
        <is>
          <t>Dec. 31, 2023</t>
        </is>
      </c>
    </row>
    <row r="3">
      <c r="A3" s="3" t="inlineStr">
        <is>
          <t>Derivative financial instruments</t>
        </is>
      </c>
      <c r="B3" s="4" t="inlineStr">
        <is>
          <t xml:space="preserve"> </t>
        </is>
      </c>
      <c r="C3" s="4" t="inlineStr">
        <is>
          <t xml:space="preserve"> </t>
        </is>
      </c>
    </row>
    <row r="4">
      <c r="A4" s="4" t="inlineStr">
        <is>
          <t>Derivative financial assets</t>
        </is>
      </c>
      <c r="B4" s="6" t="n">
        <v>209238</v>
      </c>
      <c r="C4" s="6" t="n">
        <v>229373</v>
      </c>
    </row>
    <row r="5">
      <c r="A5" s="4" t="inlineStr">
        <is>
          <t>Interest rate swap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et cash received from termination of swaps</t>
        </is>
      </c>
      <c r="B7" s="5" t="n">
        <v>12300000</v>
      </c>
      <c r="C7" s="4" t="inlineStr">
        <is>
          <t xml:space="preserve"> </t>
        </is>
      </c>
    </row>
    <row r="8">
      <c r="A8" s="4" t="inlineStr">
        <is>
          <t>FXS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financial assets</t>
        </is>
      </c>
      <c r="B10" s="4" t="inlineStr">
        <is>
          <t xml:space="preserve"> </t>
        </is>
      </c>
      <c r="C10" s="5" t="n">
        <v>207488</v>
      </c>
    </row>
    <row r="11">
      <c r="A11" s="4" t="inlineStr">
        <is>
          <t>FFA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financial assets</t>
        </is>
      </c>
      <c r="B13" s="6" t="n">
        <v>209238</v>
      </c>
      <c r="C13" s="6" t="n">
        <v>2188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Consolidated Statement of Profit or Loss (Details) - USD ($)</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Unrealized gain, net on derivatives</t>
        </is>
      </c>
      <c r="B4" s="6" t="n">
        <v>229373</v>
      </c>
      <c r="C4" s="6" t="n">
        <v>45960</v>
      </c>
      <c r="D4" s="6" t="n">
        <v>4156933</v>
      </c>
    </row>
    <row r="5">
      <c r="A5" s="4" t="inlineStr">
        <is>
          <t>Realized gain/(loss), net on derivatives</t>
        </is>
      </c>
      <c r="B5" s="5" t="n">
        <v>300262</v>
      </c>
      <c r="C5" s="5" t="n">
        <v>11436481</v>
      </c>
      <c r="D5" s="5" t="n">
        <v>-558916</v>
      </c>
    </row>
    <row r="6">
      <c r="A6" s="4" t="inlineStr">
        <is>
          <t>Forward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Unrealized gain, net on derivatives</t>
        </is>
      </c>
      <c r="B8" s="5" t="n">
        <v>229373</v>
      </c>
      <c r="C8" s="5" t="n">
        <v>45960</v>
      </c>
      <c r="D8" s="5" t="n">
        <v>30105</v>
      </c>
    </row>
    <row r="9">
      <c r="A9" s="4" t="inlineStr">
        <is>
          <t>Realized gain/(loss), net on derivatives</t>
        </is>
      </c>
      <c r="B9" s="6" t="n">
        <v>300262</v>
      </c>
      <c r="C9" s="5" t="n">
        <v>2161927</v>
      </c>
      <c r="D9" s="5" t="n">
        <v>-558916</v>
      </c>
    </row>
    <row r="10">
      <c r="A10" s="4" t="inlineStr">
        <is>
          <t>Interest rate swap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Unrealized gain, net on derivatives</t>
        </is>
      </c>
      <c r="B12" s="4" t="inlineStr">
        <is>
          <t xml:space="preserve"> </t>
        </is>
      </c>
      <c r="C12" s="4" t="inlineStr">
        <is>
          <t xml:space="preserve"> </t>
        </is>
      </c>
      <c r="D12" s="6" t="n">
        <v>4126828</v>
      </c>
    </row>
    <row r="13">
      <c r="A13" s="4" t="inlineStr">
        <is>
          <t>Realized gain/(loss), net on derivatives</t>
        </is>
      </c>
      <c r="B13" s="4" t="inlineStr">
        <is>
          <t xml:space="preserve"> </t>
        </is>
      </c>
      <c r="C13" s="6" t="n">
        <v>9274554</v>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generated from voyage and time agreements (Details) - USD ($)</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413096606</v>
      </c>
      <c r="C4" s="6" t="n">
        <v>270972421</v>
      </c>
      <c r="D4" s="6" t="n">
        <v>168998225</v>
      </c>
    </row>
    <row r="5">
      <c r="A5" s="4" t="inlineStr">
        <is>
          <t>Voyage Charte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373693986</v>
      </c>
      <c r="C7" s="5" t="n">
        <v>204619286</v>
      </c>
      <c r="D7" s="5" t="n">
        <v>88412858</v>
      </c>
    </row>
    <row r="8">
      <c r="A8" s="4" t="inlineStr">
        <is>
          <t>Time Charter</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39402620</v>
      </c>
      <c r="C10" s="6" t="n">
        <v>66353135</v>
      </c>
      <c r="D10" s="6" t="n">
        <v>805853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Earned revenue and unearned revenue (Details) - Voyage Charter - USD ($)</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Unearned revenue</t>
        </is>
      </c>
      <c r="B4" s="6" t="n">
        <v>5590403</v>
      </c>
      <c r="C4" s="6" t="n">
        <v>9861064</v>
      </c>
      <c r="D4" s="6" t="n">
        <v>790544</v>
      </c>
    </row>
    <row r="5">
      <c r="A5" s="4" t="inlineStr">
        <is>
          <t>Capitalized contract fulfilment costs</t>
        </is>
      </c>
      <c r="B5" s="5" t="n">
        <v>1903516</v>
      </c>
      <c r="C5" s="5" t="n">
        <v>1646450</v>
      </c>
      <c r="D5" s="4" t="inlineStr">
        <is>
          <t xml:space="preserve"> </t>
        </is>
      </c>
    </row>
    <row r="6">
      <c r="A6" s="4" t="inlineStr">
        <is>
          <t>Revenue</t>
        </is>
      </c>
      <c r="B6" s="5" t="n">
        <v>373693986</v>
      </c>
      <c r="C6" s="5" t="n">
        <v>204619286</v>
      </c>
      <c r="D6" s="5" t="n">
        <v>88412858</v>
      </c>
    </row>
    <row r="7">
      <c r="A7" s="4" t="inlineStr">
        <is>
          <t>Freight</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Revenue</t>
        </is>
      </c>
      <c r="B9" s="5" t="n">
        <v>338979059</v>
      </c>
      <c r="C9" s="5" t="n">
        <v>192579493</v>
      </c>
      <c r="D9" s="5" t="n">
        <v>77334155</v>
      </c>
    </row>
    <row r="10">
      <c r="A10" s="4" t="inlineStr">
        <is>
          <t>Demurrag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venue</t>
        </is>
      </c>
      <c r="B12" s="6" t="n">
        <v>34714927</v>
      </c>
      <c r="C12" s="6" t="n">
        <v>12039793</v>
      </c>
      <c r="D12" s="6" t="n">
        <v>110787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 Charterers (Details) - USD ($)</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Trade receivables</t>
        </is>
      </c>
      <c r="B4" s="6" t="n">
        <v>55234678</v>
      </c>
      <c r="C4" s="6" t="n">
        <v>46393951</v>
      </c>
    </row>
    <row r="5">
      <c r="A5" s="4" t="inlineStr">
        <is>
          <t>Voyage Charte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ceivables from contracts with customers</t>
        </is>
      </c>
      <c r="B7" s="6" t="n">
        <v>5456339</v>
      </c>
      <c r="C7" s="6" t="n">
        <v>9735393</v>
      </c>
    </row>
    <row r="8">
      <c r="A8" s="4" t="inlineStr">
        <is>
          <t>Charterer 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Percentage of entity's trade receivables</t>
        </is>
      </c>
      <c r="B10" s="8" t="n">
        <v>0.17</v>
      </c>
      <c r="C10" s="8" t="n">
        <v>0.59</v>
      </c>
    </row>
    <row r="11">
      <c r="A11" s="4" t="inlineStr">
        <is>
          <t>Charterer B</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Percentage of entity's trade receivables</t>
        </is>
      </c>
      <c r="B13" s="8" t="n">
        <v>0.13</v>
      </c>
      <c r="C13" s="8" t="n">
        <v>0.1</v>
      </c>
    </row>
    <row r="14">
      <c r="A14" s="4" t="inlineStr">
        <is>
          <t>Charterer C</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Percentage of entity's trade receivables</t>
        </is>
      </c>
      <c r="B16" s="8" t="n">
        <v>0.1</v>
      </c>
      <c r="C16" s="8" t="n">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00:41Z</dcterms:created>
  <dcterms:modified xmlns:dcterms="http://purl.org/dc/terms/" xmlns:xsi="http://www.w3.org/2001/XMLSchema-instance" xsi:type="dcterms:W3CDTF">2024-04-30T10:00:41Z</dcterms:modified>
</cp:coreProperties>
</file>